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Summary of Sig" sheetId="7" r:id="rId7"/>
    <s:sheet name="Fair Value Measurements" sheetId="8" r:id="rId8"/>
    <s:sheet name="Property and Equipment" sheetId="9" r:id="rId9"/>
    <s:sheet name="Intangible Assets" sheetId="10" r:id="rId10"/>
    <s:sheet name="Accrued Liabilities" sheetId="11" r:id="rId11"/>
    <s:sheet name="Lines of Credit Obligation" sheetId="12" r:id="rId12"/>
    <s:sheet name="Commitments and Contingencies" sheetId="13" r:id="rId13"/>
    <s:sheet name="Common Stock and Preferred Stoc" sheetId="14" r:id="rId14"/>
    <s:sheet name="Commitment to Repurchase Stock" sheetId="15" r:id="rId15"/>
    <s:sheet name="Significant Research and Develo" sheetId="16" r:id="rId16"/>
    <s:sheet name="Stock-Based Compensation" sheetId="17" r:id="rId17"/>
    <s:sheet name="Retirement Plan" sheetId="18" r:id="rId18"/>
    <s:sheet name="Income Taxes" sheetId="19" r:id="rId19"/>
    <s:sheet name="Net Loss Per Share of Common St" sheetId="20" r:id="rId20"/>
    <s:sheet name="Subsequent Events" sheetId="21" r:id="rId21"/>
    <s:sheet name="Quarterly Financial Data" sheetId="22" r:id="rId22"/>
    <s:sheet name="Schedule II - Valuation and Qua" sheetId="23" r:id="rId23"/>
    <s:sheet name="Organization and Summary of S24" sheetId="24" r:id="rId24"/>
    <s:sheet name="Organization and Summary of S25" sheetId="25" r:id="rId25"/>
    <s:sheet name="Fair Value Measurements (Tables" sheetId="26" r:id="rId26"/>
    <s:sheet name="Property and Equipment (Tables)" sheetId="27" r:id="rId27"/>
    <s:sheet name="Intangible Assets (Tables)" sheetId="28" r:id="rId28"/>
    <s:sheet name="Accrued Liabilities (Tables)" sheetId="29" r:id="rId29"/>
    <s:sheet name="Commitments and Contingencies (" sheetId="30" r:id="rId30"/>
    <s:sheet name="Common Stock and Preferred St31" sheetId="31" r:id="rId31"/>
    <s:sheet name="Stock-Based Compensation (Table" sheetId="32" r:id="rId32"/>
    <s:sheet name="Income Taxes (Tables)" sheetId="33" r:id="rId33"/>
    <s:sheet name="Net Loss Per Share of Common 34" sheetId="34" r:id="rId34"/>
    <s:sheet name="Quarterly Financial Data (Table" sheetId="35" r:id="rId35"/>
    <s:sheet name="Organization and Summary of S36" sheetId="36" r:id="rId36"/>
    <s:sheet name="Organization and Summary of S37" sheetId="37" r:id="rId37"/>
    <s:sheet name="Fair Value Measurements - Sched" sheetId="38" r:id="rId38"/>
    <s:sheet name="Property and Equipment - Summar" sheetId="39" r:id="rId39"/>
    <s:sheet name="Property and Equipment - Additi" sheetId="40" r:id="rId40"/>
    <s:sheet name="Property and Equipment - Deprec" sheetId="41" r:id="rId41"/>
    <s:sheet name="Intangible Assets - Summary of " sheetId="42" r:id="rId42"/>
    <s:sheet name="Intangible Assets - Additional " sheetId="43" r:id="rId43"/>
    <s:sheet name="Accrued Liabilities - Component" sheetId="44" r:id="rId44"/>
    <s:sheet name="Lines of Credit Obligation - Ad" sheetId="45" r:id="rId45"/>
    <s:sheet name="Commitments and Contingencies -" sheetId="46" r:id="rId46"/>
    <s:sheet name="Commitments and Contingencies47" sheetId="47" r:id="rId47"/>
    <s:sheet name="Commitments and Contingencies48" sheetId="48" r:id="rId48"/>
    <s:sheet name="Common Stock and Preferred St49" sheetId="49" r:id="rId49"/>
    <s:sheet name="Common Stock and Preferred St50" sheetId="50" r:id="rId50"/>
    <s:sheet name="Commitment to Repurchase Stock " sheetId="51" r:id="rId51"/>
    <s:sheet name="Significant Research and Deve52" sheetId="52" r:id="rId52"/>
    <s:sheet name="Stock-Based Compensation - Addi" sheetId="53" r:id="rId53"/>
    <s:sheet name="Stock-Based Compensation - Assu" sheetId="54" r:id="rId54"/>
    <s:sheet name="Stock-Based Compensation - Stoc" sheetId="55" r:id="rId55"/>
    <s:sheet name="Income Taxes - Components of In" sheetId="56" r:id="rId56"/>
    <s:sheet name="Income Taxes - Additional Infor" sheetId="57" r:id="rId57"/>
    <s:sheet name="Income Taxes - Components of De" sheetId="58" r:id="rId58"/>
    <s:sheet name="Income Taxes - Reconciliation o" sheetId="59" r:id="rId59"/>
    <s:sheet name="Income Taxes - Reconciliation60" sheetId="60" r:id="rId60"/>
    <s:sheet name="Net Loss Per Share of Common 61" sheetId="61" r:id="rId61"/>
    <s:sheet name="Net Loss Per Share of Common 62" sheetId="62" r:id="rId62"/>
    <s:sheet name="Subsequent Events - Additional " sheetId="63" r:id="rId63"/>
    <s:sheet name="Quarterly Financial Data - Summ" sheetId="64" r:id="rId64"/>
    <s:sheet name="Quarterly Financial Data - Su65" sheetId="65" r:id="rId65"/>
    <s:sheet name="Schedule II - Valuation and Q66" sheetId="66" r:id="rId66"/>
  </s:sheets>
  <s:definedNames/>
  <s:calcPr calcId="124519" calcMode="auto" fullCalcOnLoad="1"/>
</s:workbook>
</file>

<file path=xl/sharedStrings.xml><?xml version="1.0" encoding="utf-8"?>
<sst xmlns="http://schemas.openxmlformats.org/spreadsheetml/2006/main" uniqueCount="814">
  <si>
    <t>Document and Entity Information - USD ($) $ in Millions</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FNX</t>
  </si>
  <si>
    <t>Entity Registrant Name</t>
  </si>
  <si>
    <t>Pfenex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Restricted cash</t>
  </si>
  <si>
    <t>Accounts and unbilled receivables, net</t>
  </si>
  <si>
    <t>Inventories</t>
  </si>
  <si>
    <t>Income tax receivable</t>
  </si>
  <si>
    <t>Deferred income taxes</t>
  </si>
  <si>
    <t>Other current assets</t>
  </si>
  <si>
    <t>Total current assets</t>
  </si>
  <si>
    <t>Property and equipment, net</t>
  </si>
  <si>
    <t>Other long term assets</t>
  </si>
  <si>
    <t>Intangible assets, net</t>
  </si>
  <si>
    <t>Goodwill</t>
  </si>
  <si>
    <t>Total assets</t>
  </si>
  <si>
    <t>Current liabilities</t>
  </si>
  <si>
    <t>Accounts payable</t>
  </si>
  <si>
    <t>Accrued liabilities</t>
  </si>
  <si>
    <t>Current portion of deferred revenue</t>
  </si>
  <si>
    <t>Line of credit obligation</t>
  </si>
  <si>
    <t>Income tax payable</t>
  </si>
  <si>
    <t>Total current liabilities</t>
  </si>
  <si>
    <t>Deferred revenue, less current portion</t>
  </si>
  <si>
    <t>Deferred tax liability</t>
  </si>
  <si>
    <t>Other long-term liabilities</t>
  </si>
  <si>
    <t>Total liabilities</t>
  </si>
  <si>
    <t>Commitments and contingencies</t>
  </si>
  <si>
    <t xml:space="preserve"> </t>
  </si>
  <si>
    <t>Stockholders' equity</t>
  </si>
  <si>
    <t>Preferred stock, $0.001 par value, 10,000,000 shares authorized; no shares issued and outstanding</t>
  </si>
  <si>
    <t>Common stock, par value $0.001, 200,000,000 shares authorized at December 31, 2015 and 2014, respectively, 23,316,413 and 20,405,066 shares issued and outstanding at December 31, 2015 and 2014,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authorized</t>
  </si>
  <si>
    <t>Common stock, shares issued</t>
  </si>
  <si>
    <t>Common stock, outstanding</t>
  </si>
  <si>
    <t>Consolidated Statements of Operations - USD ($) shares in Thousands</t>
  </si>
  <si>
    <t>Dec. 31, 2013</t>
  </si>
  <si>
    <t>Income Statement [Abstract]</t>
  </si>
  <si>
    <t>Revenue</t>
  </si>
  <si>
    <t>Cost of revenue</t>
  </si>
  <si>
    <t>Gross profit</t>
  </si>
  <si>
    <t>Operating expense</t>
  </si>
  <si>
    <t>Selling, general and administrative</t>
  </si>
  <si>
    <t>Research and development</t>
  </si>
  <si>
    <t>Total operating expense</t>
  </si>
  <si>
    <t>Loss from operations</t>
  </si>
  <si>
    <t>Other income (expense), net</t>
  </si>
  <si>
    <t>Net loss before income taxes</t>
  </si>
  <si>
    <t>Income tax benefit (expense)</t>
  </si>
  <si>
    <t>Net loss</t>
  </si>
  <si>
    <t>Effective preferred stock dividends</t>
  </si>
  <si>
    <t>Net loss attributable to common stockholders</t>
  </si>
  <si>
    <t>Net loss per common share basic and diluted</t>
  </si>
  <si>
    <t>Weighted-average common shares used to compute basic and diluted net loss per share</t>
  </si>
  <si>
    <t>Consolidated Statements of Changes in Redeemable Convertible Preferred Stock and Stockholders' Equity (Deficit) - USD ($) shares in Thousands</t>
  </si>
  <si>
    <t>Total</t>
  </si>
  <si>
    <t>Redeemable Convertible Series A- 2 Preferred Stock [Member]</t>
  </si>
  <si>
    <t>Redeemable Convertible Series A- 1 Preferred Stock [Member]</t>
  </si>
  <si>
    <t>Common Stock [Member]</t>
  </si>
  <si>
    <t>Additional Paid-in Capital [Member]</t>
  </si>
  <si>
    <t>Accumulated Earnings (Deficit) [Member]</t>
  </si>
  <si>
    <t>Beginning Balance at Dec. 31, 2012</t>
  </si>
  <si>
    <t>Beginning Balance, Shares at Dec. 31, 2012</t>
  </si>
  <si>
    <t>Exercise of stock options</t>
  </si>
  <si>
    <t>Exercise of stock options, shares</t>
  </si>
  <si>
    <t>Vesting of common stock pursuant to restricted stock awards</t>
  </si>
  <si>
    <t>Stock option expense</t>
  </si>
  <si>
    <t>Accretion of redemption value</t>
  </si>
  <si>
    <t>Beneficial dividend</t>
  </si>
  <si>
    <t>Ending Balance at Dec. 31, 2013</t>
  </si>
  <si>
    <t>Ending Balance, Shares at Dec. 31, 2013</t>
  </si>
  <si>
    <t>Preferred stock dividends paid in common shares, value</t>
  </si>
  <si>
    <t>Preferred stock dividends paid in common shares, shares</t>
  </si>
  <si>
    <t>Conversion of preferred stock to common stock, value</t>
  </si>
  <si>
    <t>Conversion of preferred stock to common stock, shares</t>
  </si>
  <si>
    <t>Issuance of common stock, net of discount</t>
  </si>
  <si>
    <t>Issuance of common stock, net of discount, shares</t>
  </si>
  <si>
    <t>Repurchase of common stock, value</t>
  </si>
  <si>
    <t>Repurchase of common stock, shares</t>
  </si>
  <si>
    <t>Offering costs</t>
  </si>
  <si>
    <t>Common stock forfeiture, value</t>
  </si>
  <si>
    <t>Common stock forfeiture, shares</t>
  </si>
  <si>
    <t>Ending Balance at Dec. 31, 2014</t>
  </si>
  <si>
    <t>Ending Balance, Shares at Dec. 31, 2014</t>
  </si>
  <si>
    <t>ESPP - issuance of stock</t>
  </si>
  <si>
    <t>ESPP - issuance of stock, shares</t>
  </si>
  <si>
    <t>Ending Balance at Dec. 31, 2015</t>
  </si>
  <si>
    <t>Ending Balance, Shares at Dec. 31, 2015</t>
  </si>
  <si>
    <t>Consolidated Statements of Cash Flows - USD ($) $ in Thousands</t>
  </si>
  <si>
    <t>Cash flows from operating activities</t>
  </si>
  <si>
    <t>Adjustments to reconcile net loss to net cash provided by (used in) operating activities</t>
  </si>
  <si>
    <t>Depreciation and amortization</t>
  </si>
  <si>
    <t>Amortization of intangible assets</t>
  </si>
  <si>
    <t>Stock-based compensation expense</t>
  </si>
  <si>
    <t>Loss on disposal of property and equipment</t>
  </si>
  <si>
    <t>Losses and adjustments associated with assets held for sale</t>
  </si>
  <si>
    <t>Changes in operating assets and liabilities</t>
  </si>
  <si>
    <t>Accounts and unbilled receivables</t>
  </si>
  <si>
    <t>Notes receivable from related parties</t>
  </si>
  <si>
    <t>Deferred revenue</t>
  </si>
  <si>
    <t>Income tax (receivable) payable</t>
  </si>
  <si>
    <t>Net cash provided by (used in) operating activities</t>
  </si>
  <si>
    <t>Cash flows from investing activities</t>
  </si>
  <si>
    <t>Purchases of investments</t>
  </si>
  <si>
    <t>Sales/maturities of investments</t>
  </si>
  <si>
    <t>Acquisitions of property and equipment</t>
  </si>
  <si>
    <t>Proceeds from sales of equipment and assets held for sale</t>
  </si>
  <si>
    <t>Net cash provided by (used in) investing activities</t>
  </si>
  <si>
    <t>Cash flows from financing activities</t>
  </si>
  <si>
    <t>Borrowings under line of credit agreement</t>
  </si>
  <si>
    <t>Sales/maturities of investments in pledged accounts</t>
  </si>
  <si>
    <t>Repurchase of common stock</t>
  </si>
  <si>
    <t>Proceeds from exercise of stock options and other stock issuances</t>
  </si>
  <si>
    <t>Proceeds from issuance of common shares from initial public offering</t>
  </si>
  <si>
    <t>Proceeds from issuance of common shares from secondary offering</t>
  </si>
  <si>
    <t>Net cash provided by financing activities</t>
  </si>
  <si>
    <t>Net increase (decrease) in cash and cash equivalents</t>
  </si>
  <si>
    <t>Beginning of year</t>
  </si>
  <si>
    <t>End of year</t>
  </si>
  <si>
    <t>Supplemental schedule of cash flow information</t>
  </si>
  <si>
    <t>Cash paid for interest</t>
  </si>
  <si>
    <t>Cash paid for taxes</t>
  </si>
  <si>
    <t>Non-cash financing and investing transactions</t>
  </si>
  <si>
    <t>Transfer of investments to pledged accounts</t>
  </si>
  <si>
    <t>Conversion of preferred stock to common stock</t>
  </si>
  <si>
    <t>Preferred stock dividends paid in common shares</t>
  </si>
  <si>
    <t>Reclass from permanent to temporary equity and accretion of preferred stock redemption value</t>
  </si>
  <si>
    <t>Capital lease obligation</t>
  </si>
  <si>
    <t>Organization and Summary of Significant Accounting Policies</t>
  </si>
  <si>
    <t>Organization, Consolidation and Presentation of Financial Statements [Abstract]</t>
  </si>
  <si>
    <t>1. Organization and Summary of Significant Accounting
Policies
Business Activities and Organization
Pfenex Inc. (“Company” or “Pfenex”) was
incorporated in the state of Delaware in 2009. Pfenex is a
clinical-stage biotechnology company engaged in the development of
biosimilar and therapeutic equivalents to branded therapeutics and
other high-value and difficult to manufacture proteins. The
Company’s lead product candidate is PF582, a biosimilar
candidate to Lucentis (ranibizumab). Lucentis is marketed by
Genentech, Inc., a wholly-owned member of the Roche Group and
Novartis AG, for the treatment of patients with retinal diseases.
The Company is conducting a Phase 1b/2a trial in patients with wet
age-related macular degeneration, or wet AMD, with its
collaboration partner, Hospira, Inc. (“Hospira”), a
subsidiary of Pfizer Inc. (collectively with Hospira,
“Pfizer”). Pfizer is responsible for determining the
need for and timing of any interim analysis for the Phase 1b/2a
trial. The Company expects to commence a comparative clinical study
with Pfizer in 2016. Pfizer will be responsible for the
manufacturing and commercialization of PF582 globally upon
successful receipt of marketing approval. The Company’s next
most advanced product candidates are PF530 and PF708. PF530 is a
biosimilar candidate to Betaseron (Interferon beta-1b), marketed by
Bayer AG for the treatment of multiple sclerosis. The pilot Phase 1
study for PF530 was initiated in March 2015. PF708 is a therapeutic
equivalent candidate to Forteo (teriparatide), marketed by Eli
Lilly and Company, or Eli Lilly, for the treatment of osteoporosis.
PF708 entered into a bioequivalence study at the end of 2015. In
addition to the Company’s three lead product candidates, its
pipeline includes four other biosimilar candidates as well as
vaccine, therapeutic equivalent product candidates, and next
generation biologic candidates. The Company filed the
Investigational New Drug (“IND”) application for its
recombinant anthrax vaccine at the end of 2014.
The Company’s revenue in the near term is primarily related
to monetizing its protein production platform through collaboration
agreements, service agreements, government contracts and reagent
protein product sales which may provide for various types of
payments, including upfront payments, funding of research and
development, milestone payments, intellectual property access fees
and licensing fees.
Reverse Stock Split
On June 27, 2014, the Company effected a 2.812-for-1 reverse
stock split of its common and preferred stock. All share and per
share information has been retroactively adjusted to reflect this
reverse stock split.
Initial Public Offering
In July 2014, the Company completed its initial public offering
(“IPO”) in which 8,333,333 shares of common stock
at a price of $6.00 per share were issued and
sold. Additionally, the Company sold 1,095,751 shares of
common stock pursuant to the underwriters’ option to purchase
additional shares. The Company received aggregate proceeds of
approximately $52.6 million from the sale of shares of
common stock, net of underwriters’ discounts and commissions,
but before deducting paid and unpaid offering expenses of
approximately $2.0 million. In connection with the IPO,
(i) all shares of the Company’s outstanding convertible
preferred stock automatically converted into 8,634,857 shares
of common stock; (ii) the Company issued 1,217,784 shares of
common stock as payment of all accrued and unpaid dividends through
July 28, 2014; (iii) the Company repurchased 423,185
shares of its common stock at a purchase price of $0.31 per share
pursuant to the amended and restated subscription agreement, dated
May 2, 2014, entered into with certain stockholders, including
Signet Healthcare Partners Accredited Partnership III, LP and
Signet Healthcare Partners QP Partnership III, LP; and
(iv) certain members of the Company’s executive
management team forfeited an aggregate of 100,000 shares of common
stock.
Follow-on Public Offering
In April 2015, the Company completed a follow-on public offering
pursuant to which it sold 2,610,000 shares of its common stock at a
price to the public of $15.50 per share. In addition, certain
existing stockholders sold 4,140,000 shares of common stock in the
underwritten public offering at the same per-share price. The total
proceeds the Company received from the offering were approximately
$38.0 million, net of underwriting discounts and commissions of
approximately $2.4 million. After deducting estimated offering
expenses of approximately $0.6 million, net proceeds to the Company
were $37.4 million.
Subsidiary—Pfenex Limited
The UK subsidiary was formed in December 2013 to assist with the
Company’s international strategy at that time. In May 2015,
the Company initiated the process to dissolve the subsidiary and
finalized the dissolution in September 2015. Since its
incorporation, there has been no activity in the subsidiary and
therefore no intercompany relationship requiring inclusion in the
accompanying consolidated financial statements.
Basis of Presentation
The accompanying consolidated financial statements have been
prepared in accordance with United States generally accepted
accounting principles (“U.S. GAAP”). In the opinion of
management, all adjustments considered necessary for a fair
presentation have been included. These adjustments consist of
normal and recurring accruals, as well as non-recurring
charges.
Segments
The Company operates in one segment. Management uses one
measurement of profitability and does not segregate its business
for internal reporting. With the exception of $0.1 million of
long-lived assets held by a third-party vendor in India for
manufacturing purposes, during 2015 all of our long-lived assets
were located within the United States. During 2014 and 2013, all of
our long-lived assets were located within the United States.
Use of Estimates
The preparation of the financial statements in conformity with U.S.
GAAP requires management to make estimates and assumptions that
affect the amounts reported in the financial statements and
accompanying notes. Estimates have been prepared on the basis of
the most current and best available information. However, actual
results could differ from those estimates.
Cash and Cash Equivalents
The Company considers all highly liquid investments that are
readily convertible into cash and have an original maturity of
three months or less at the time of purchase to be cash
equivalents.
Restricted Cash
As discussed in Note 6, the Company had a line of credit with Wells
Fargo Bank, National Association (“Wells Fargo”) under
which the Company could borrow up to $3.9 million. The line of
credit was secured by a security interest of first priority in
favor of Wells Fargo in all funds deposited into the
Company’s money market account held at Wells Fargo. In
February 2016, the Company terminated the credit facility and
repaid the amount outstanding using its restricted cash.
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three major
financial institutions as of December 31, 2015 and 2014. For
the Company’s cash position of $110.1 million as of
December 31, 2015, which includes restricted cash of $4.0
million, the Company has exposure to credit loss for amounts in
excess of insured limits in the event of non-performance by the
institutions; however, the Company does not anticipate
non-performance.
Additional credit risk is related to the Company’s
concentration of receivables. As of December 31, 2015,
receivables were concentrated among one customer representing 88%
of total net receivables and two customers as of December 31,
2014, representing 95%. For the year ended December 31, 2015,
revenue was concentrated among two customers, including the
Company’s collaborative partner, representing 70% of total
revenues. For the years ended December 31, 2014 and 2013,
revenue was concentrated among three customers representing 82% and
68% of total revenues, respectively. There were no supplier
concentrations.
A portion of revenue is earned from sales outside the United
States. Non-U.S. revenue is denominated in U.S. dollars. A
breakdown of the Company’s revenue from U.S. and non-U.S.
sources for the years ended December 31, 2015, 2014 and 2013
is as follows:
Years Ended
December 31,
2015 2014 2013
(in
thousands)
US Revenue $ 8,399 $ 8,782 $ 8,435
Non-US Revenue 1,184 1,862 3,479
$ 9,583 $ 10,644 $ 11,914
During the years ended December 31, 2015, 2014 and 2013,
revenue earned from non-recurring sales in Japan, Germany and The
Netherlands collectively accounted for approximately 8%, 10% and
15% of the Company’s revenue, respectively.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Products developed by the Company require clearances from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The Company expects to incur substantial operating losses for the
next several years and will need to obtain additional financing in
order to complete clinical studies and launch and commercialize any
product candidates for which it receives regulatory approval. There
can be no assurance that such financing will be available or will
be at terms acceptable by the Company.
Accounts and Unbilled Receivables
Accounts receivable represent primarily commercial receivables
associated with the Company’s service fees, license fees,
product sales and receivables from U.S. government contracts.
Accounts receivable amounted to $1.1 million and $1.9 million as of
December 31, 2015 and 2014, respectively. Unbilled receivables
represent reimbursable costs in excess of billings and, where
applicable, accrued profit related to long-term government
contracts for which revenue has been recognized, but the customer
has not yet been billed. Unbilled receivables amounted to $2.0
million and $0.3 million as of December 31, 2015 and 2014,
respectively.
The Company evaluates the collectability of its receivables based
on a variety of factors, including the length of time the
receivables are past due, the financial health of its customers and
historical experience. Based upon the review of these factors, the
Company recorded an allowance for doubtful accounts of $0.4 million
and $0.6 million at December 31, 2015 and 2014,
respectively.
Fair Value of Financial Instruments
Financial instruments, including cash, cash equivalents, restricted
cash, accounts receivable, unbilled receivables, accounts payable,
accrued liabilities and the lines of credit, are carried at cost,
which management believes approximates fair value because of the
short-term maturity of these instruments. Other short-term
investments are carried at fair value.
Inventories
Inventories consist of finished goods and are valued at the lower
of cost or market. The Company regularly reviews inventories on
hand to identify any inventory that has become obsolete or has a
cost basis in excess of its expected net realizable value, as well
as any inventory quantities in excess of expected requirements. No
write-downs were recorded during the years ended December 31,
2015 or 2014.
Property and Equipment
Property and equipment are stated at cost and depreciated using the
straight-line method over the estimated useful lives of the assets
ranging from five to ten years with the exception of leasehold
improvements which are amortized over the shorter of the lease term
or their estimated useful life.
Intangible Assets
Intangible assets include customer relationships, developed
technology and trade names related to the Company’s asset
acquisition and have been capitalized and amortized over the
estimated useful life of 15 years, 20 years and 15 years,
respectively.
Impairment of Long-Lived Assets Other Than Goodwill
The Company assesses potential impairments to its long-lived assets
whenever events or changes in circumstances indicate that the
carrying value of an asset may not be recoverable. If indicators of
impairment exist, the Company assesses the recoverability of the
affected long-lived assets by determining whether the carrying
value of such assets can be recovered through undiscounted future
operating cash flow expected to result from the use of the assets.
If the carrying amount is not recoverable, the Company measures the
amount of any impairment by comparing the carrying value of the
asset to the present value of the expected future cash flows
associated with the use of the asset. No impairment was noted as of
the years ended December 31, 2015 and 2014.
Goodwill
Goodwill is the excess of purchase price over the aggregate fair
values of tangible and intangible assets acquired, less liabilities
assumed, in a business combination. The Company does not amortize
goodwill. Instead, goodwill is tested for impairment annually and
between annual tests if the Company becomes aware of an event or a
change in circumstances that would indicate the carrying amount may
be impaired. The Company performs its annual impairment testing as
of December 31 st
Revenue
The Company’s revenue is related to the monetization of its
protein production platform through collaboration agreements,
service agreements, license agreements, government contracts and
sales of reagent protein products which may provide for various
types of payments, including upfront payments, funding of research
and development, milestone payments, intellectual property access
fees and licensing fees. The Company’s revenue generating
agreements also include potential revenues for achieving milestones
and for product royalties. The specifics of the Company’s
significant agreements are detailed in
Note 10—Significant Research and Development
Agreements.
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using the
relevant guidance over the estimated period of performance. If the
deliverables can be separated, the Company applies the relevant
revenue recognition guidance to each individual deliverable. The
specific methodology for the recognition of the underlying revenue
is determined on a case-by-case basis according to the facts and
circumstances applicable to each agreement.
Upfront, nonrefundable licensing payments are assessed to determine
whether or not the licensee is able to obtain standalone value from
the license. Where the license does not have standalone value,
non-refundable license fees are recorded as deferred revenue and
recognized as revenue as the Company performs under the applicable
agreement. Where the level of effort is relatively consistent
over the performance period, the Company recognizes fixed or
determined revenue on a straight-line basis over the estimated
period of performance. Where the license has standalone value,
the Company recognizes total license revenue at the time all
revenue recognition criteria have been met.
Nonrefundable payments for research funding are generally
recognized as revenue over the period the underlying research
activities are performed.
Revenue under service agreements are recorded as services are
performed. These agreements do not require scientific achievement
as a performance obligation and provide for payment when services
are rendered. All such revenue is nonrefundable. Upfront,
nonrefundable payments for license fees, exclusivity and
feasibility services received in excess of amounts earned are
classified as deferred revenue and recognized as income over the
contract term or period of performance based on the nature of the
related agreement.
The Company recognizes revenue for its cost plus fixed fee
government contracts in accordance with the authoritative guidance
for revenue recognition including the authoritative guidance
specific to federal government contractors. Reimbursable costs
under the Company’s government contracts primarily include
direct labor, materials, subcontracts, accountable property and
indirect costs. In addition, the Company receives a fixed fee under
its government contracts, which is unconditionally earned as
allowable costs are incurred and is not contingent on success
factors. Reimbursable costs under the Company’s government
contracts, including the fixed fee, are generally recognized as
revenue in the period the reimbursable costs are incurred and
become billable.
The Company assess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Where separate milestone
payments do not meet these criteria, the Company recognizes revenue
using a contingency-adjusted performance model over the period of
performance. For the years ended December 31, 2015, 2014 and
2013, no revenue in connection with the achievement of milestones
has been recognized.
The Company’s reagent protein products are comprised of
internally developed reagent protein products and those purchased
from original manufacturers for resale. Revenues for reagent
product sales are reflected net of attributable sales tax. The
Company generally offers a 30 day return policy. The Company
recognizes reagent product revenue from product sales when it is
realized or realizable and earned. Revenue is realized or
realizable and earned when all of the following criteria are met:
(1) persuasive evidence of an arrangement exists,
(2) delivery has occurred or services have been rendered,
(3) the Company’s price to the buyer is fixed or
determinable, and (4) collectability is reasonably assured.
Revenue from sales transactions where the buyer has the right to
return the product is recognized at the time of sale only if
(1) the Company’s price to the buyer is substantially
fixed or determinable at the date of sale, (2) the buyer has
paid the Company, or the buyer is obligated to pay the Company and
the obligation is not contingent on resale of the product,
(3) the buyer’s obligation to the Company would not be
changed in the event of theft or physical destruction or damage of
the product, (4) the buyer acquiring the product for resale
has economic substance apart from that provided by the Company,
(5) the Company does not have significant obligations for
future performance to directly bring about resale of the product by
the buyer, and (6) the amount of future returns can be
reasonably estimated. As of December 31, 2015, the Company has
had minimal product returns related to reagent protein product
sales. However, given the nature of the products, the Company has
recorded reserves of $1 thousand, $10 thousand and $18 thousand for
warranty and return rights as of December 31, 2015, 2014 and
2013, respectively. The reserve is a component of accounts and
unbilled receivables, net in the accompanying consolidated balance
sheets.
Revenue under arrangements where the Company outsources the cost of
fulfillment to third parties is evaluated as to whether the related
amounts should be recorded gross or net. The Company records
amounts collected from the customer as revenue, and the amounts
paid to suppliers as cost of revenue when it holds all or
substantially all of the risks and benefits related to the product
or service. For transactions where the Company does not hold all or
substantially all the risk, the Company uses net reporting and
therefore records the transaction as if the end-user made a
purchase from the supplier with the Company acting as a sales
agent.
Cost of Revenue
Cost of revenue includes costs incurred in connection with the
execution of service contracts, as well as costs to manufacture or
purchase, package and ship the Company’s reagent
products.
Advertising
The Company expenses the cost of advertising when the advertising
takes place. For each of the years ended December 31, 2015 and
2013, advertising expense was $0.2 million and $0.3 million,
respectively. There was no advertising expense in 2014.
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ies or the level of effort varies
from the estimate, the Company will adjust the accrual accordingly.
Payments made to third parties under these arrangements in advance
of the receipt of the related series are recorded as prepaid
expenses until the services are rendered.
Research and Development Expenses
Research and development expenses are recognized as incurred and
amounted to $18.2 million, $4.1 million and $5.5 million for the
years ending December 31, 2015, 2014 and 2013,
respectively.
Stock-Based Compensation
Employee stock-based compensation expense is measured at the grant
date, based on the estimated fair value of the award, and is
recognized as an expense, net of estimated forfeitures, over the
requisite service period. Stock-based compensation expense is
amortized on a straight-line basis over the requisite service
period for the entire award, which is generally the vesting period
of the award.
The Company estimates the fair value of stock options and other
equity-based compensation using a Black-Scholes option pricing
model on the date of grant. The Black-Scholes valuation model
requires multiple subjective inputs, which are discussed further in
Note 11 — Stock-Based Compensation. The fair value of equity
instruments expected to vest are recognized and amortized on a
straight-line basis over the requisite service period of the award,
which is generally four years; however, certain provisions in the
Company’s equity compensation plan provides for shorter and
longer vesting periods under certain circumstances.
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
Income Taxes
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A deferred
income tax asset or liability is computed for the expected future
impact of differences between the financial reporting and income
tax bases of assets and liabilities and for the expected future tax
benefit, if any, to be derived from tax credits and loss
carryforwards. Deferred income tax expense or benefit would
represent the net change during the year in the deferred income tax
asset or liability. Deferred tax assets, if any, are reduced
by a valuation allowance when, in the opinion of management, it is
more likely than not that some portion or all of the deferred tax
assets will not be realized.
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redeemable convertible
preferred stock, convertible notes payable, stock options and
redeemable convertible preferred stock warrants are considered to
be potentially dilutive securities. Because the Company has
reported a net loss for the years ended December 31, 2015,
2014 and 2013, diluted net loss per common share is the same as
basic net loss per common share for those periods. For year ending
December 31, 2013, the Company had total accumulated dividends
related to preferred stock in the amounts of $6.3 million, which
increased the net loss on a per share basis. There were no
accumulated dividends related to preferred stock at
December 31, 2015 or 2014. Immediately prior to the IPO, the
Company issued shares of common stock in connection with the
payment of all accrued and unpaid dividends on the preferred stock
upon the conversion of the convertible preferred stock to common
stock. See Note 8—Common Stock and Preferred Stock.
Recently Issued Accounting Pronouncements
In May 2014, the Financial Accounting Standards Board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9 using one of two retrospective application methods. The
Company is currently evaluating the impact of the adoption of this
accounting standard update on its financial statements.
In November 2015, the FASB issued ASU No. 2015-17 Income Taxes
(Topic 740) Balance Sheet Classification of Deferred Taxes, which
requires all deferred tax assets and liabilities to be classified
as noncurrent on the balance sheet. The new accounting
guidance is effective for annual reporting periods beginning after
December 31, 2016 and interim periods therein. Early adoption
is permitted as of the beginning of interim or annual reporting
periods. The Company has adopted the standard prospectively in
2015 and no adjustment was made to prior periods.
In February 2016, the FASB issued ASU No. 2016-02 Leases
(Topic 842), which requires lessees to recognize “right of
use” assets and liabilities for all leases with lease terms
of more than 12 months. The ASU requires additional
quantitative and qualitative financial statement footnote
disclosures about the leases, significant judgments made in
accounting for those leases and amounts recognized in the financial
statements about those leases. The effective date will be the first
quarter of fiscal year 2020. The Company is currently evaluating
the impact of the adoption of this accounting standard update on
its financial statements.</t>
  </si>
  <si>
    <t>Fair Value Measurements</t>
  </si>
  <si>
    <t>Fair Value Disclosures [Abstract]</t>
  </si>
  <si>
    <t>2. Fair Value Measurements
Authoritative guidance defines fair value, establishes a framework
for measuring fair value in U.S. GAAP and requires disclosures
about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Observable inputs such
as quoted prices in active markets for identical assets or
liabilities. Level 1 assets at December 31, 2015 and
December 31, 2014 included the Company’s cash, cash
equivalents and investments in certificates of deposit. There were
no Level 1 liabilities;
• Level 2—Inputs, other than the
quoted prices in active markets, that are observable either
directly or indirectly. The Company had no Level 2 assets or
liabilities at December 31, 2015 or December 31, 2014;
and
• Level 3—Unobservable inputs to
the valuation methodology that are significant to the measurement
of the fair value of assets or liabilities in which there is little
or no market data. The Company had no Level 3 assets or liabilities
at December 31, 2015 or December 31, 2014.
The fair value measurements of the Company’s cash equivalents
and investments, which are measured at fair value on a recurring
basis as of December 31, 2015 and 2014, were determined using
the inputs described above and are as follows:
Total Fair Value Measurements at
Reporting
Quoted Prices in Active Markets for Identical Assets (Level 1) Significant Other Observable Inputs (Level 2) Significant Unobservable Inputs (Level 3)
(in
thousands)
December 31, 2015
Cash and money market funds $ 110,120 $ 110,120 $
— $
—
Total assets measured at fair value $ 110,120 $ 110,120 $
— $
—
December 31, 2014
Cash and money market funds $ 49,677 $ 49,677 $
— $
—
Total assets measured at fair value $ 49,677 $ 49,677 $
— $
—</t>
  </si>
  <si>
    <t>Property and Equipment</t>
  </si>
  <si>
    <t>Property, Plant and Equipment [Abstract]</t>
  </si>
  <si>
    <t>3. Property and Equipment
Property and equipment consisted of the following:
December 31,
2015 2014
(in
thousands)
Furniture and equipment $ 175 $ 157
Computers and IT equipment 267 190
Purchased software 728 686
Lab and research equipment 3,879 2,837
Leasehold improvements 463 348
Other fixed assets 65 35
Total property and equipment, gross 5,577 4,253
Less: accumulated depreciation and amortization (2,398 ) (1,943 )
Total property and equipment, net $ 3,179 $ 2,310
Total property and equipment assets under capital lease were $0.2
million as of December 31, 2015 and 2014. Accumulated
depreciation related to assets under capital lease as of these
dates were $19 thousand and $3 thousand, respectively. For the
years ended December 31, 2015, 2014 and 2013, total
depreciation and amortization expense was $0.5 million each year
and is included in selling, general and administrative expenses and
research and development in the accompanying consolidated
statements of operations as follows:
Years ended December 31,
2015 2014 2013
(in
thousands)
Selling, general and administrative $ 267 $ 366 $ 285
Research and development 274 99 177
Total depreciation and amortization expense $ 541 $ 465 $ 462</t>
  </si>
  <si>
    <t>Intangible Assets</t>
  </si>
  <si>
    <t>Goodwill and Intangible Assets Disclosure [Abstract]</t>
  </si>
  <si>
    <t>4. Intangible Assets
Intangible assets consisted of the following:
December 31,
2015 2014
(in thousands)
Customer relationships $ 3,750 $ 3,750
Developed technology 4,400 4,400
Trade names 910 910
Gross intangible assets 9,060 9,060
Less: Accumulated amortization (3,228 ) (2,697 )
Total intangible assets, net $ 5,832 $ 6,363
Amortization expense was $0.5 million for each of the years ended
December 31, 2015, 2014 and 2013. Amortization expense is
included within selling, general and administrative expense in the
accompanying consolidated statements of operations. As of
December 31, 2015, estimated amortization expense for the next
five years amounts to approximately $0.5 million per year.</t>
  </si>
  <si>
    <t>Accrued Liabilities</t>
  </si>
  <si>
    <t>Payables and Accruals [Abstract]</t>
  </si>
  <si>
    <t>5. Accrued Liabilities
Accrued liabilities consisted of the following:
December 31,
2015 2014
(in thousands)
Accrued vacation $ 438 $ 379
Deferred rent 380 247
Accrued bonuses 1,239 913
Other accrued employee-related liabilities 205 125
Accrued professional fees 447 221
Accrued supplier liability 90 198
Accrued subcontractor costs 2,913 292
Other accrued liabilities 285 258
Total accrued liabilities $ 5,997 $ 2,633</t>
  </si>
  <si>
    <t>Lines of Credit Obligation</t>
  </si>
  <si>
    <t>Debt Disclosure [Abstract]</t>
  </si>
  <si>
    <t>6. Lines of Credit Obligation
The Company previously entered into two Revolving Line of Credit
agreements with Wells Fargo (“LOCs”), the first of
which was entered into in May 2012 (“2012 LOC”) and the
second in June 2013 (“2013 LOC”). The maximum capacity
for the 2012 LOC and 2013 LOC was $1.5 million and $2.4 million,
respectively, for a total capacity of $3.9 million. The LOCs were
collateralized by money market accounts held at Wells Fargo.
In June 2014, January 2015 and March 2015, the LOCs were
amended which allowed the Company to make additional investments in
fixed assets; incur operating lease expenses in any fiscal year up
to $0.6 million and then $0.9 million; declare or pay any dividend
or distribution either in cash, stock or any other property, or
redeem, retire, repurchase or otherwise acquire any shares of any
class of its stock in connection with the Company’s IPO; and
extended the maturity date on both lines of credit to July 2015. In
July 2015, the Company and Wells Fargo entered into the Amended and
Restated Credit Agreement and the Amended and Restated Revolving
Line of Credit Note (together, the “Amended Credit
Facility”). The Amended Credit Facility replaced the LOCs and
still provided the Company with a $3.9 million revolving line of
credit which the Company could draw upon from time to time. The
proceeds of the loans under the Amended Credit Facility could be
used for working capital and general corporate purposes.
The Amended Credit Facility contained customary affirmative
covenants, such as financial statement reporting requirements. The
Amended Credit Facility also contained customary negative covenants
that limited the ability of the Company to, among other things, pay
cash dividends if a default was continuing or would occur as a
result, incur debt, create liens and encumbrances, or redeem or
repurchase stock for cash if a default was continuing or would
occur as a result. Future U.S. subsidiaries were required to become
subsidiary guarantors of all amounts owing under the Amended Credit
Facility.
The Amended Credit Facility contained customary events of default,
such as the failure to pay obligations when due, initiation of
bankruptcy or insolvency proceedings, defaults on certain other
indebtedness, change of control, and material breach of
representations and warranties. Upon an event of default, the
lender could, subject to customary cure rights, require the
immediate payment of all amounts outstanding and foreclose on
collateral.
The termination date of the Amended Credit Facility was
July 1, 2018, when all outstanding loans would have become due
and payable. Amounts outstanding under the Amended Credit Facility
bore an interest at a rate equal to, at the Company’s option,
(i) a fluctuating rate per annum equal to 2.25% above the
overnight LIBOR Rate or (ii) a fixed rate per annum determined
by Wells Fargo to be 2.00% above the LIBOR Rate in effect on the
first day of each LIBOR Period.
As of December 31, 2015, the amount drawn down on the Amended
Credit Facility was $3.8 million and bore a fixed interest rate of
2.3%. The Company recognized $90 thousand, $85 thousand
and $43 thousand of interest expense related to the Amended
Credit Facility and LOCs for each of the years ended
December 31, 2015, 2014 and 2013, respectively.
In February 2016, the Company terminated the Amended Credit
Facility and repaid the approximately $3.8 million outstanding
under the Amended Credit Facility using its restricted cash.</t>
  </si>
  <si>
    <t>Commitments and Contingencies</t>
  </si>
  <si>
    <t>Commitments and Contingencies Disclosure [Abstract]</t>
  </si>
  <si>
    <t>7. Commitments and Contingencies
Collaborative Arrangement
In February 2015, the Company entered into a development and
license agreement with Pfizer in which certain comparative clinical
study costs for PF582 will be shared. Pfizer will be responsible
for manufacturing and commercializing the product. Under the terms
of the collaboration, the Company is eligible to receive up to $342
million in one-time payments, including a non-refundable payment
for the license agreement of $51 million, which was received in
March of 2015 upon receipt of antitrust approval, up to $291
million upon the successful achievement of certain pre-commercial
and commercial milestones, and double digit escalating royalties on
annual sales of PF582. Accordingly, the Company is recognizing the
$51 million over the patent lives, which extend to 2028. In the
year ended December 31, 2015, $3.0 million was recognized as
license revenue.
Lease Agreements
In June 2010, the Company entered into an operating lease
agreement (“Lease”) with a landlord for an initial term
of 10 years, for its corporate headquarters comprised of one
building located in San Diego, California. Occupation of the
premises under the Lease began in April 2011. Under the terms
of the Lease, the Company pays annual base rent, subject to an
annual fixed percentage increase, plus its share of common
operating expenses. The annual base rent was subject to abatement
of 50% for the first year of the lease. The Company recognizes
rent expense on a straight-line basis over the lease term.
In September 2014, the Company amended its operating lease
agreement to extend the term of the lease for an additional three
years through March 31, 2024 and to lease additional
facilities consisting of 7,315 square feet, resulting in a total
increase in the estimated rent payments over the life of the lease
by approximately $2.9 million. Base rent payments for the new
space commenced in December 2014 and increased total estimated rent
payments over the life of the lease by approximately $1.5
million. The extended term on the existing space increased
total estimated rent payments by approximately $1.4 million. In
addition to the base rent, the company is obligated to pay certain
customary amounts for its share of operating expenses and tax
obligations. In November 2015, the Company amended the lease
agreement to lease additional facilities consisting of 16,811
square feet. Base rent payments for the new space will commence in
March 2016 and June 2016 and will increase total estimated rent
payments over the life of the lease by approximately $2.3
million.
Rent expense was $0.5 million for the year ended December 31,
2015 and $0.4 million for each of the years ended December 31,
2014 and 2013, which is included in selling, general and
administrative and research and development expenses in the
accompanying consolidated statements of operations as follows:
Years Ended December 31,
2015 2014 2013
(in
thousands)
Selling, general and administrative $ 290 $ 279 $ 184
Research and development 248 99 175
Total rent expense $ 538 $ 378 $ 359
In addition to the facilities lease, the Company has entered into
operating and capital lease agreements for office and lab equipment
that expire at various dates through December 2019.
As of December 31, 2015, the total estimated future annual
minimum lease payment obligations under the Company’s
non-cancelable leasing arrangements, including the facilities lease
described above, are as follows:
Payment Amounts
Operating Capital Leases Total
(in
thousands)
2016 $ 800 $ 47 $ 847
2017 906 47 953
2018 848
— 848
2019 873
— 873
2020 883
— 883
Thereafter 3,047
— 3,047
Total future minimum lease payments $ 7,357 $ 94 $ 7,451
Indemnification
In the normal course of business, the Company enters into contracts
and agreements that contain a variety of representations and
warranties and provide for indemnification. The Company’s
exposure under these agreements is unknown because it involves
claims that may be made against the Company in the future, but have
not yet been made. As of December 31, 2015, the Company has
not paid any claims or been required to defend any action related
to its indemnification obligations. However, the Company may record
charges in the future as a result of these indemnification
obligations.
In accordance with the Company’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In addition,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No demands have been made upon the Company
to provide indemnification and there are no claims that the Company
is aware of that could have a material effect on the
Company’s consolidated financial statements. There have been
no claims to date and the Company has a director and officer
insurance policy that may enable it to recover a portion of any
amounts paid for future claims.
Purchase Commitments
In connection with certain contractual obligations, the Company is
obligated to make payments of up to $1.7 million over the next
twelve months. This is primarily due to clinical studies and
related manufacturing and development activities.
Contingencies
From time to time, the Company may be involved in legal
proceedings, claims, and litigation in the ordinary course of
business. At December 31, 2015 and 2014 there were no material
legal proceedings.</t>
  </si>
  <si>
    <t>Common Stock and Preferred Stock</t>
  </si>
  <si>
    <t>Equity [Abstract]</t>
  </si>
  <si>
    <t>8. Common Stock and Preferred Stock
Prior to the completion of its IPO in July 2014, the Company was
authorized to issue common stock and Series A-1 and Series A-2
redeemable convertible preferred stock. Immediately prior to the
completion of the Company’s IPO, all of the outstanding
shares of convertible preferred stock automatically converted into
8,634,857 shares of common stock. The Company issued 1,217,784
shares of common stock in connection with the payment of all
accrued and unpaid dividends on the preferred stock upon the
conversion of the convertible preferred stock to common stock
immediately prior to the completion of the IPO. Members of the
Company’s management team also forfeited an aggregate of
100,000 shares of common stock in connection with the completion of
the IPO.
Common Stock
Each share of common stock is entitled to one vote. The holders of
common stock are also entitled to receive dividends whenever funds
are legally available and when declared by the board of directors,
subject to the prior rights of holders of other classes of stock
outstanding.
Preferred Stock
Pursuant to the amended and restated certificate of incorporation
filed by the Company immediately prior to the completion of its
IPO, the board of directors is authorized to issue up to 10,000,000
shares of preferred stock in one or more series and to fix the
rights, preferences, privileges and restrictions thereof. These
rights, preferences and privileges could include dividend rights,
conversion rights, voting rights, redemption rights, liquidation
preferences, and the number of shares constituting any series or
the designation of such series, any or all of which may be greater
than the rights of common stock. The issuance of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change in the Company’s control or other corporate
action.
Series A-1 and A-2 Redeemable Convertible Preferred
Stock
The Series A-1 and A-2 preferred stock had a contingent
redemption feature allowing redemption by the holders at any time
after December 31, 2014 upon the affirmative vote of sixty-six
and two thirds (66 2 3
The Company immediately recognized the changes in the redemption
value as they occurred and the carrying value of the security was
adjusted to equal what the redemption amount would be as if
redemption were to occur at the end of the reporting date based on
the conditions that exist as of that date. There was no limit
to the maximum amount the Company could be required to pay. The
value adjustments made to the redemption values at June 30,
2014 and December 31, 2013 were increases of $0.8 million
and $71.0 million, respectively.
Series A-1 stock was subject to a cumulative dividend of four
percent (4%) compounded quarterly, whether or not declared.
Each share of Series A-1 stock was convertible into 0.91966 shares
of common stock, subject to adjustments for certain dilutive
events. Series A-2 stock was subject to a cumulative dividend of
eight percent (8%) compounded quarterly, whether or not
declared. Each share of Series A-2 stock was convertible into
1.1406 shares of common stock, subject to adjustments for certain
dilutive events.
As of December 31, 2013, there had been no conversions of
redeemable convertible preferred stock to common stock by either
Series A-1 or Series A-2 stockholders, and there were no
dilutive issuances of common stock.
As of December 31, 2013, no dividends had been declared or
paid. Based on the IPO price of $6.00 per share and the offering
closing on July 29, 2014, the Company issued 1.217,784 shares
of common stock to holders of its outstanding preferred stock prior
to the offering in satisfaction of these accrued dividends through
July 28, 2014. Cumulative dividends as of July 28, 2014
and December 31, 2013 were as follows:
Cumulative as of July 28, 2014 Cumulative as of
Dividends Dividends per Share Dividends Dividends per Share
(in thousands
except dividends per share)
Series A-2 $ 4,457 $ 1.25 $ 3,815 $ 1.07
Series A-1 2,850 $ 0.57 2,470 $ 0.50
$ 7,307 $ 6,285
In connection with the IPO, the Company issued 1,217,784 shares of
common stock as payment of all accrued and unpaid dividends on the
preferred stock through July 28, 2014.</t>
  </si>
  <si>
    <t>Commitment to Repurchase Stock</t>
  </si>
  <si>
    <t>9. Commitment to Repurchase Stock
On December 1, 2009, the Company entered into a common stock
subscription agreement with three investors
(“Investors”) pursuant to which the Company agreed to
repurchase a maximum of 423,185 shares of common stock at a price
per share of $0.31. Pursuant to the amended and restated
subscription agreement, dated May 2, 2014, the Company
repurchased all 423,185 shares of common stock at $0.31 price per
share immediately prior to the completion of the Company’s
IPO in July 2014. The total cost of the repurchase was
$131 thousand.</t>
  </si>
  <si>
    <t>Significant Research and Development Agreements</t>
  </si>
  <si>
    <t>Research and Development [Abstract]</t>
  </si>
  <si>
    <t>10. Significant Research and Development Agreements
The Company has two types of research and development agreements
(i) those where it receives funding to advance its own
products (“Funding Agreements”), and (ii) those
where it co-develops or assists customers in developing their
products (“Collaboration Agreements”).
Funding Agreements
Stelis Biopharma Private Limited, a subsidiary of Strides
Arcolab Limited
In December 2012, the Company and Stelis Biopharma Private Limited
(“Stelis”), entered into a Joint Development &amp;
License Agreement (“JDLA”), the purpose of which is to
collaborate to develop certain therapeutic biosimilars through the
completion of the first Phase 1 clinical trial. Under the terms of
the agreement, Stelis is responsible for paying the costs
associated with the Phase 1 trials and the manufacturing of the
drug product for the trials. Stelis is obligated to reimburse the
Company for any and all payments made to third-party service
providers for Phase 1 trials. As of December 31, 2012 the
total of all reimbursable costs was $0.2 million. These
reimbursable costs were paid in full to Pfenex in 2013. In February
2015, the Company notified Stelis that it was removing PF530
Interferon beta-1b, PF726 PEGylated Interferon beta-1b and PF529
PEGylated filgrastim from the JDLA. In March 2013, the Company and
Stelis entered into a joint venture agreement (“JVA”).
The JVA was established to provide a vehicle for the advancement of
biosimilars successful in Phase 1 trials under the JDLA. Under
the terms of the JVA, both parties share equally in all decisions,
and share revenue and costs 51% to Stelis and 49% to the Company.
As of December 31, 2015, there was no investment in the joint
venture by the Company, and there has been no activity in the joint
venture (“JV”) to date. Once a biosimilar product
successfully completes a Phase 1 trial and Stelis and the
Company agree to contribute the biosimilar to the JV, the JV will
incur activity.
The U.S. Department of Health and Human Services
In July 2010, the Company entered into a contract with the
Biomedical Advanced Research and Development Authority
(“BARDA”) within the Office of the Assistant Secretary
for Preparedness and Response in the U.S. Department of Health and
Human Services to develop a production strain and process for the
production of bulk recombinant protective antigen
(“rPA”) from anthrax. The arrangement is a cost plus
fixed fee contract comprised of a base program and follow on
options at BARDA’s election. At the inception of the
contract, both BARDA and the Company entered into the arrangement
with the expectation that BARDA would fund all costs of development
and no costs in excess of the arrangement would be incurred by the
Company. In December 2014, the Company filed the investigational
new drug (“IND”) application for Px563L, BARDA extended
the contract and provided additional funding, increasing the total
contract to $25.2 million. The development contract was completed
in August 2015.
In August 2015, the Company entered into a contract with BARDA for
the advanced development of Px563L as a novel vaccine candidate for
the prevention of anthrax infection (the “BARDA Advanced
Development Agreement”). The BARDA Advanced Development
Agreement is a cost plus fixed fee development contract valued at
up to approximately $143.5 million, including an approximate 30
month base period of performance of approximately $15.9 million,
and eight option periods valued at a total of approximately $127.6
million. The approximate 30 month base period of performance, which
is the only performance period currently funded by BARDA, is from
August 13, 2015 through February 12, 2018. Each
additional option period, if exercised, would extend the period of
performance and the entire contract period of performance would end
on August 9, 2020.
Revenue is recognized in accordance with the authoritative guidance
for revenue recognition including the authoritative guidance
specific to federal government contractors. Reimbursable costs
under this government contract primarily include direct labor,
materials, subcontracts, accountable property and indirect costs.
In addition, the Company receives a fixed fee under the BARDA
contract, which is unconditionally earned as allowable costs are
incurred and is not contingent on success factors. Reimbursable
costs under this BARDA contract, including the fixed fee, are
generally recognized as revenue in the period the reimbursable
costs are incurred and become billable. The Company recorded
revenues of $3.7 million, $6.6 million and
$4.2 million for services performed in the years ended
December 31, 2015, 2014 and 2013, respectively. Reimbursable
costs related to fulfilling on this contract amounted to $2.9
million, $5.0 million and $2.3 million for the years ended
December 31, 2015, 2014 and 2013, respectively, and are
reflected in cost of revenue in the accompanying consolidated
statements of operations. The billing of any overage in indirect
cost rates over the approved provisional rates in the contract is
not allowed. Any such overage is expensed as incurred. When and if
final rates with Defense Contract Audit Agency are approved, the
Company will recognize any change in revenue resulting from the
rate change in the period such revised rates are approved and as
such this would be considered a change in estimate. This agreement
is subject to early termination and stop-work order in conformance
with Federal Acquisition Regulations 52.249-6 and 52.242-15
whereupon BARDA may immediately terminate the agreement early for
convenience, or request the Company to stop all or any part of the
work for a period of at least 90 days. If BARDA is not adequately
funded, there is a potential that some or all of the follow on
options could be delayed or never elected.
The National Institute of Allergy and Infectious
Diseases
In September 2012, the Company entered into a contract with the
National Institute of Allergy and Infectious Diseases
(“NIAID”) to provide services to advance vaccine
components and technologies that accelerate the immune response for
use in post-event settings following the intentional release of the
NIAID Category A Priority Pathogen Bacillus anthracis or in
response to naturally occurring outbreaks of infectious diseases
caused by NIAID Category A Priority Pathogen B. anthracis. The
arrangement is a cost plus fixed fee contract comprised of a base
program and thirteen (13) follow on options at NIAID’s
election. At the inception of the contract, both NIAID and the
Company entered into the arrangement with the expectation that
NIAID would fund all costs of development and no costs in excess of
the arrangement would be incurred by the Company. The total amount
of the contract including options is $22.9 million, with
$2.2 million eligible for payment during the base program of
approximately 14 months. The fixed fee is paid as specific
activities are completed. NIAID exercised the first option period
effective in January 2015, increasing the funding to $3.0 million.
The contract has been extended through the end of March 2016.
Revenue is recognized in accordance with the authoritative guidance
for revenue recognition including the authoritative guidance
specific to federal government contractors. Reimbursable costs
under this government contract primarily include direct labor,
subcontracts and indirect costs. In addition, the Company receives
a fixed fee under the NIAID contract, which is unconditionally
earned as allowable costs are incurred and is not contingent on
success factors. Reimbursable costs under this NIAID contract,
including the fixed fee, are generally recognized as revenue in the
period the reimbursable costs are incurred and become billable. The
Company recorded revenues of $0.9 million, $1.0 million and $0.8
million for services performed in the years ended December 31,
2015, 2014 and 2013, respectively. Reimbursable costs related to
fulfilling this contract amounted to $0.5 million,
$0.5 million and $0.3 million for the years ended
December 31, 2015, 2014 and 2013, respectively, and are
reflected in cost of revenues in the accompanying consolidated
statements of operations. The billing of any overage in indirect
cost rates over the approved provisional rates in the contract is
not allowed. Such overage is expensed as incurred. When and if
final rates with Defense Contract Audit Agency are approved, the
Company will recognize any change in revenue resulting from the
rate change in the period such revised rates are approved and as
such this would be considered a change in estimate. This agreement
is subject to early termination and stop-work order in conformance
with Federal Acquisition Regulations 52.249-6 and 52.242-15 wherein
NIAID may immediately terminate the agreement early for
convenience, or request the Company to stop all or any part of the
work for a period of at least 90 days. If NIAID is not adequately
funded, there is a potential that some or all of the follow on
options could be delayed or never elected.
Collaboration Agreements
Pfizer
In February 2015, the Company entered into a Collaboration
Agreement with Pfizer pursuant to which the Company and Pfizer will
collaboratively develop PF582 for retinal diseases. Under the terms
of the Collaboration Agreement, Pfizer received exclusive licenses
and rights and assumed responsibility for clinical studies,
manufacturing and commercialization of PF582 globally, and is
obligated to use commercially reasonable efforts to manufacture and
commercialize PF582. In consideration for the exclusive license and
other rights contained in the Collaboration Agreement, the Company
is eligible to receive up to $342 million in one-time payments,
including a non-refundable payment of $51 million, which was
received in March of 2015, and up to $291 million upon the
successful achievement of certain pre-commercial and commercial
milestones, and double digit escalating royalties on annual sales
of PF582. The Collaboration Agreement also includes an obligation
for each of the Company and Pfizer to offer the other an
opportunity to co-develop any other ophthalmic biological product
that inhibits vascular endothelial growth factor A, or VEGF-A.
The Company and Pfizer have established an executive steering
committee with equal representation to review and oversee the
collaboration, including approval of any development plans. Each
party has ultimate decision making authority with respect to a
specified limited set of issues, and for all other issues,
including material changes to the development plan, the matter must
be resolved by consensus or by an expedited arbitration process.
Subject to the oversight of that committee, Pfizer will control and
implement at its expense the strategies for obtaining and
litigating third-party patent clearances and determining timing for
market entry for PF582 in all markets.
The Company and Pfizer will each bear fifty percent of the costs of
completing clinical development for PF582, with the Company’s
share capped at $20 million, $10 million of which will be setoff as
a credit against royalties payable to it, unless the Collaboration
Agreement is terminated prior to such setoff, in which case, any
amounts not setoff would be payable by the Company in accordance
with an agreed upon payment structure.
Unless terminated earlier, the Collaboration Agreement will
continue for twenty years from the first commercial sale of PF582.
In the event of an assignment of the Collaboration Agreement, any
entity to whom the agreement is assigned will be obligated to
assume the responsibilities of the assigning party.
In 2015, the Company recognized $3.0 million in license revenue. As
of December 31, 2015, $48.0 million was in deferred revenue.
Boehringer Ingelheim International GmbH
Effective December 2010, the Company entered into a three
(3) year transaction agreement with Boehringer Ingelheim
International GmbH (“BII”) to provide BII with access
to the Company’s proprietary technology to express BII and
BII’s clients’ proteins. During the collaboration, BII
had the option to obtain a commercial license for up to four
(4) designated proteins. All collaborations and licenses under
the agreement are nonexclusive. Under the terms of the agreement,
BII paid the Company an annual technology fee of $0.2 million
and guaranteed a minimum fee of $0.6 million. Additionally, for
providing protein expression services, BII paid the Company
approximately $0.4 million per protein expression program with a
guaranteed minimum of $1.05 million (“Service
Guarantee”) during the term of the agreement.
The Company evaluated each of the deliverables included within the
BII agreement and concluded the underlying deliverables met the
criteria to be considered separate units of accounting; therefore,
the annual technology maintenance fee was recognized in equal
monthly installments over the related twelve annual month period,
and revenue associated with the feasibility service fees was
recognized as the services were performed.
The Company recorded license revenue associated with the BII annual
technology maintenance fee of approximately $0.2 million for the
year ending December 31, 2013. As a result of the expiration
of the transaction agreement, no license revenue was recorded for
the BII technology maintenance fee in 2014 or 2015. In fiscal year
2014 and 2013, the Company recognized feasibility revenue of $1.0
million and $5 thousand for services performed. As of
December 31, 2013, the Company recorded deferred revenue of
$1.0 million for Service Guarantee services to be performed.
No deferred revenues were recorded as of December 31, 2014 or
2015. All performance obligations pursuant to the contract were
completed during 2014.</t>
  </si>
  <si>
    <t>Stock-Based Compensation</t>
  </si>
  <si>
    <t>Disclosure of Compensation Related Costs, Share-based Payments [Abstract]</t>
  </si>
  <si>
    <t>11. Stock-Based Compensation
Stock Option Plan
The Company’s board of directors adopted, and the
Company’s stockholders approved, the Company’s 2009
Equity Incentive Plan (“2009 Plan”) in 2009. The 2009
Plan terminated in connection with the Company’s IPO in 2014
and, accordingly, no awards will be granted under the 2009 Plan
following the IPO. However, the 2009 Plan will continue to govern
outstanding awards granted thereunder. An aggregate of
1.1 million shares of common stock was reserved for issuance
under the 2009 Plan. The 2009 Plan provided for the grant of
incentive stock options and for the grant of nonstatutory stock
options, restricted stock, restricted stock units, and stock
appreciation rights to the Company’s employees, directors and
consultants. As of December 31, 2015, awards covering
0.6 million shares of common stock were outstanding under the
2009 Plan.
In July 2014, the board of directors adopted a 2014 Equity
Incentive Plan (“2014 Plan”) and the Company’s
stockholders approved it. The 2014 Plan provides for the grant of
incentive stock options, within the meaning of Section 422 of
the Internal Revenue Code, to employees and any parent and
subsidiary corporations’ employees, and for the grant of
nonstatutory stock options, restricted stock, restricted stock
units, stock appreciation rights, performance units and performance
shares to employees, directors and consultants and parent and
subsidiary corporations’ employees and consultants. The
shares available for issuance under the 2014 Plan include shares
returned to the 2009 Plan as the result of expiration or
termination of awards (provided that the maximum number of shares
that may be added to the 2014 Plan pursuant to such previously
granted awards under the 2009 Plan is 961,755 shares). The
number of shares available for issuance under the 2014 Plan also
includes an annual increase on the first day of each fiscal year
beginning in 2015 and ending with and including the 2018 fiscal
year, equal to the least of: (i) 1,356,219 shares;
(ii) 2.5% of the outstanding shares of common stock as of the
last day of the immediately preceding fiscal year; or
(iii) such other amount as the board of directors may
determine. As of December 31, 2015, a total of 837,893 shares of
common stock were available for issuance pursuant to the 2014 Plan.
As of December 31, 2015, awards covering 1.0 million shares of
common stock were outstanding under the 2014 Plan.
Stock options granted to date under the 2009 Plan and the 2014 Plan
have a term of ten years from the date of grant, and generally vest
over a four year period. However, in the event that an incentive
stock option (“ISO”) granted to a participant who, at
the time the ISO is granted, owns stock representing more than ten
percent (10%) of the total combined voting power of all
classes of stock of the Company, the term of the ISO shall be five
(5) years from the grant date or such shorter term as may be
provided in the award agreement. In July 2014, the board of
directors adopted the 2014 Employee Stock Purchase Plan
(“ESPP”) and the stockholders approved it. As of
December 31, 2015, a total of 637,383 shares of common stock were
available for issuance under the ESPP. In addition, the ESPP
provides for annual increases in the number of shares available for
sale under the ESPP on the first day of each fiscal year beginning
in 2015, equal to the least of: (i) 355,618 shares;
(ii) 1.5% of the outstanding shares of the common stock on the
last day of the immediately preceding fiscal year; or
(iii) such other amount as may be determined by the
administrator. As of December 31, 2015, 24,310 shares have
been purchased under the ESPP.
Stock Options
Total stock-based compensation expense associated with stock
options granted was $1.8 million, $0.4 million and $52 thousand for
the years ending December 31, 2015, 2014 and 2013,
respectively.
The exercise price of all options granted during the years ended
December 31, 2015, 2014 and 2013 was equal to the estimated
fair value of the underlying common stock on the date of grant. The
fair value of each stock option granted is estimated on the grant
date under the fair value method using the Black-Scholes model. The
estimated fair values of the stock option, including the effect of
estimated forfeitures, are then expensed over the requisite service
period which is generally the vesting period. The following
assumptions were used to estimate the fair value of stock
options:
Years Ended
December 31,
2015 2014 2013
Risk-free interest rate
1.3 – 1.9%
1.7 – 2.0% 1.2%
Expected volatility
49.8 – 68.2%
48.7 – 55.0% 54.4%
Expected dividend yield 0.0% 0.0% 0.0%
Expected life of options in years 6.0 5.3-6.1 6.1
The fair value of equity instruments that are ultimately expected
to vest, net of estimated forfeitures, are recognized and amortized
on a straight-line basis over the requisite service period. The
Black-Scholes option-pricing model requires multiple subjective
inputs, including a measure of expected future volatility. Prior to
the Company’s IPO, the Company’s stock did not have a
readily available market. Consequently, the expected future
volatility was based on the historical volatility for comparable
publically traded companies over the most recent period
commensurate with the estimated expected term of the
Company’s stock options. Following the completion of the
Company’s IPO in July 2014, the fair value of options granted
is based on the closing price of the Company’s common stock
on the date of grant as quoted on the NYSE MKT.
The risk-free interest rate assumption is based upon observed
interest rates during the period appropriate for the expected term
of the options. The expected term of options granted represents the
period of time the options are expected to be outstanding. With the
exception of 1,217,784 shares of common stock issued in connection
with the payment of all accrued and unpaid dividends on the
preferred stock immediately prior to the completion of the
Company’s IPO, the Company had never declared or paid
dividends and has no plans to do so in the foreseeable future.
Accordingly, the dividend yield assumption is based on the
expectation that the Company will not pay dividends on its common
stock in the future. Authoritative guidance requires forfeitures to
be estimated at the time of grant and revised, if necessary, in
subsequent periods if actual forfeitures differ from those
estimates. The weighted-average grant date fair value of options
granted during the year ended December 31, 2015, 2014 and 2013
was $5.91, $4.60 and $1.04 respectively. Total fair value of shares
vested during the years ended December 31, 2015, 2014 and 2013
was $971 thousand, $137 thousand and $57 thousand,
respectively.
Stock option transactions under the Plan during the years ended
December 31, 2015, 2014 and 2013 are as follows:
Number of Weighted Weighted Aggregate
Outstanding at January 1, 2013 810 0.53
Granted 36 1.50
Exercised (62 ) 0.39
Cancelled (forfeited) (26 ) 0.89
Outstanding at December 31, 2013 758 0.57
Granted 611 8.89
Exercised (105 ) 0.53
Cancelled (forfeited) (32 ) 1.49
Outstanding at December 31, 2014 1,232 4.68
Granted 831 11.35
Exercised (277 ) 0.73
Cancelled (forfeited) (148 ) 7.31
Outstanding at December 31, 2015 1,638 $ 8.50 8.08 $ 7,962
Vested and expected to vest at December 31, 2015 1,528 $ 8.33 8.01 $ 7,637
Vested and exercisable at December 31, 2015 553 $ 3.91 6.15 $ 4,717
The Company received $201 thousand, $56 thousand and $24 thousand
for the years ended December 31, 2015, 2014 and 2013,
respectively, for options exercised. Options outstanding at
December 31, 2015 have a weighted-average remaining
contractual term of 8.1 years.
As of December 31, 2015, there was approximately $5.1 million
of unrecognized compensation cost related to unvested stock option
awards, and the weighted-average period over which this cost is
expected to be recognized is 2.9 years.
The total aggregate intrinsic value, which is the amount, if any,
by which the exercise price was exceeded by the estimated fair
value of the Company’s common stock, of options exercised,
was $4.7 million, $0.8 million and $89 thousand for the years ended
December 31, 2015, 2014 and 2013, respectively.
In June 2014, the Company granted a total of 259,224 common stock
options to purchase shares of the Company’s stock at an
exercise price of $11.59 per share pursuant to the Plan. All
of these options vest over four years.</t>
  </si>
  <si>
    <t>Retirement Plan</t>
  </si>
  <si>
    <t>Compensation and Retirement Disclosure [Abstract]</t>
  </si>
  <si>
    <t>12. Retirement Plan
The Company has a 401K Savings Plan (“401K”). The 401K
is for the benefit of all qualifying employees and permits
voluntary contributions by employees up to a maximum percentage
allowable by current IRS regulations. The Company did not match
employee contributions.</t>
  </si>
  <si>
    <t>Income Taxes</t>
  </si>
  <si>
    <t>Income Tax Disclosure [Abstract]</t>
  </si>
  <si>
    <t>13. Income Taxes
The components of the income tax benefit (expense) are as
follows:
Years Ended
December 31,
2015 2014 2013
(in
thousands)
Income tax benefit (expense)
Current $ 680 $ 1,047 $ 1,469
Deferred (1,132 ) (1,047 ) 1,202
Total benefit (expense) $ (452 ) $
— $ 2,671
During the year ended December 31, 2015 the Company recorded
an income tax provision of $0.5 million attributable to U.S.
Federal alternative minimum tax and state income tax. For the year
ended December 31, 2014 the Company recorded zero tax expense.
During the year ended December 31, 2013, the Company recorded
an income tax benefit of $2.7 million.
As of December 31, 2015, the Company had federal and state
research and development credits carryforwards of approximately
$1.1 million and $0.1 million, respectively, to offset potential
tax liabilities. The Company utilized all of its net operating loss
carryforwards to offset taxable income in 2015. The Company had no
federal or California net operating loss carryforwards and $0.2
million of other state net operating loss carryforwards as of
December 31, 2015. The state losses can be carried forward
until 2034 unless utilized.
Pursuant to Internal Revenue Code (IRC) Sections 382 and 383,
annual use of the Company’s net operating loss and research
and development credit carryforwards may be limited in the event a
cumulative change in ownership of more than 50% occurs within a
three year period. The Company has completed an IRC
Section 382/383 analysis regarding the limitation of net
operating loss and research and development credit carryforwards
and found that a greater than 50% cumulative change in ownership
occurred in August of 2014 in conjunction with the Company’s
initial public offering. The Company had significant built in gains
therefore all the pre-change net operating losses were available
for utilization.
Significant components of the Company’s deferred tax assets
as of December 31, 2015 and 2014 are shown below. A valuation
allowance of $14.4 million for the year ended December 31,
2015 has been established to offset deferred tax assets as
realization of such assets is uncertain with the exception of $2.0
million related to deferred revenue. The future reversal of the
deferred revenue is a future source of income when evaluating the
deferred tax asset and valuation allowance.
December 31,
2015 2014
(in
thousands)
Deferred tax assets
Net operating losses $ 12 $ 5,731
Deferred revenue 16,506 80
Other 2,604 1,837
Total deferred tax assets 19,122 7,648
Deferred tax liabilities
Depreciation and amortization (757 ) (731 )
Intangible assets (2,058 ) (2,550 )
Total deferred tax liabilities (2,815 ) (3,281 )
Valuation allowance (14,352 ) (4,367 )
Net deferred tax asset $ 1,955 $
—
The Company adopted the provisions of Accounting Standards Update
2015-17, Balance Sheet Classification of Deferred Taxes
The provision for income taxes differs from the U.S. federal
statutory tax rate primarily due to state and local income taxes,
valuation allowance established, and research and development
credits.
A reconciliation of the Company’s effective tax rate and
federal statutory tax rate at December 31, 2015, 2014 and 2013
is as follows:
December 31,
2015 2014 2013
(in
thousands)
Federal income taxes $ 9,440 34.00 % $ (3,330 ) 34.00 % $ 2,278 34.00 %
State income taxes 673 2.42 % (567 ) 5.78 % 390 5.81 %
Permanent items (507 ) (1.82 )% 126 (1.29 )% (29 ) (0.43 )%
Valuation allowance (9,984 ) (35.96 )% 3,994 (40.75 )% (374 ) (5.58 )%
Other (74 ) (0.27 )% (223 ) 2.26 % 406 6.06 %
Total income tax benefit (expense) $ (452 ) (1.63 )% $
— 0.00 % $ 2,671 39.86 %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Company established an
uncertain tax position with respect to its R&amp;D credits as of
December 31, 2015.
Following is a tabular reconciliation of the Unrecognized Tax
Benefits (“UTB”) activity (excluding interest and
penalties):
December 31,
2015 2014 2013
(in
thousands)
Beginning balance of unrecognized tax benefits $
— $
— $
—
Additions based on tax positions related to the current year 162
—
—
Additions based on tax positions of the prior year 139
—
—
Reductions for tax positions of the prior year
—
—
—
Settlements
—
—
—
Reductions due to lapse in statute of limitations
—
— $
—
Reductions for tax positions of the prior year $ 301 $
— $
—
As of December 31, 2015, if recognized, approximately $0.3
million would affect the effective tax rate if the Company did not
have a valuation allowance.
The Company’s practice is to recognize interest and/or
penalties related to income tax matters in income tax expense. No
accrued interest or penalties were included in its consolidated
balance sheets at December 31, 2015, or 2014, and the Company
did not recognize any interest and/or penalties in its consolidated
statements of operations during the years ended December 31,
2015, 2014, or 2013.
The Company does not anticipate significant increases or decreases
within the next 12 months with respect to its unrecognized tax
benefit.
The Company is subject to income tax in the United States and
various states. The Company currently has no years under
examination by any jurisdiction; however, the Company is subject to
income tax examination by federal and various state tax authorities
for the years beginning in 2012 for federal and 2011 for state
purposes.</t>
  </si>
  <si>
    <t>Net Loss Per Share of Common Stock</t>
  </si>
  <si>
    <t>Earnings Per Share [Abstract]</t>
  </si>
  <si>
    <t xml:space="preserve">14. Net Loss Per Share of Common Stock
The following table summarizes the computation of basic and diluted
net loss per share attributable to common stockholders of the
Company:
December 31,
2015 2014 2013
(in thousands, except per share data)
Net loss $ (28,216 ) $ (9,794 ) $ (4,062 )
Effective preferred stock dividend
—
— (1,695 )
Net loss plus preferred stock dividend—basic and diluted $ (28,216 ) $ (9,794 ) $ (5,757 )
Weighted average shares used to compute basic and diluted net loss
per share 22,376 9,441 1,531
Basic and diluted net loss per common share $ (1.26 ) $ (1.04 ) $ (3.76 )
Basic net loss attributable to common stockholders per share is
computed by dividing the net loss attributable to common
stockholders by the weighted-average number of common shares
outstanding for the period. Diluted net loss attributable to common
stockholders per share is computed by dividing the net loss
attributable to common stockholders by the weighted-average number
of common shares and dilutive common stock equivalents outstanding
for the period, determined using the treasury-stock method and the
as-if converted method, for convertible securities, if inclusion of
these is dilutive. Because the Company has reported a net loss for
the years ended December 31, 2015, 2014 and 2013, diluted net
loss per common share is the same as basic net loss per common
share for those periods.
The following potentially dilutive securities outstanding at the
end of the periods presented have been excluded from the
computation of diluted shares outstanding:
December 31,
2015 2014 2013
(in
thousands)
Options to purchase common stock 1,638 1,232 758
ESPP 33 45
—
Redeemable convertible preferred stock
—
— 8,635 </t>
  </si>
  <si>
    <t>Subsequent Events</t>
  </si>
  <si>
    <t>Subsequent Events [Abstract]</t>
  </si>
  <si>
    <t>15. Subsequent Events
In February 2016, the Company and Wells Fargo agreed to terminate
the Amended Credit Facility (see Note 6 – Lines of Credit
Obligation), and the Company repaid the approximately $3.8 million
outstanding under the Amended Credit Facility using its restricted
cash. The Company did not incur any termination penalties in
connection with the termination of the Amended Credit Facility.</t>
  </si>
  <si>
    <t>Quarterly Financial Data</t>
  </si>
  <si>
    <t>Quarterly Financial Information Disclosure [Abstract]</t>
  </si>
  <si>
    <t>16. Quarterly Financial Data (unaudited)
The following is a summary of the quarterly results of the Company
for the years ended December 31, 2015 and 2014
(unaudited):
First Second Third Fourth Year Ended
(in thousands,
except for per share data)
2015
Revenues $ 1,975 $ 2,290 $ 2,057 $ 3,261 $ 9,583
Cost of revenues 1,308 921 682 1,729 4,640
Gross profit 667 1,369 1,375 1,532 4,943
Operating expenses 6,700 7,298 8,955 9,828 32,781
Other income (expense) 80 (33 ) (9 ) 36 74
Income tax expense (19 ) (21 ) (1 ) (411 ) (452 )
Net loss and net loss attributable to common stockholders (5,972 ) (5,983 ) (7,590 ) (8,671 ) (28,216 )
Net loss per share:
Basic and Diluted $ (0.29 ) $ (0.27 ) $ (0.33 ) $ (0.37 ) $ (1.26 )
Shares used in the calculation of net loss per share:
Basic and Diluted 20,474 22,460 23,215 23,295 22,376
2014
Revenues $ 2,558 $ 3,266 $ 2,801 $ 2,019 $ 10,644
Cost of revenues 1,908 2,544 1,579 1,202 7,233
Gross profit 650 722 1,222 817 3,411
Operating expenses 2,173 2,884 3,698 4,373 13,128
Other expense (18 ) (21 ) (19 ) (19 ) (77 )
Income tax benefit (expense) (1 )
—
— 1
—
Net loss (1,542 ) (2,183 ) (2,495 ) (3,574 ) (9,794 )
Effective preferred stock dividends (1) (435 ) (447 )
—
—
—
Net loss attributable to common stockholders (1,977 ) (2,630 ) (2,495 ) (3,574 ) (9,794 )
Net loss per share:
Basic and Diluted $ (1.28 ) $ (1.67 ) $ (0.16 ) $ (0.18 ) $ (1.04 )
Shares used in the calculation of net loss per share:
Basic and Diluted 1,548 1,571 15,319 20,388 9,441
(1) The holders of the Company’s
convertible preferred stock were entitled to cumulative dividends
prior and in preference to its common stock. Because the holders of
its convertible preferred stock were entitled to participate in
dividends, net loss attributable to common stockholders was equal
to net loss adjusted for convertible preferred stock dividends for
the period. Immediately upon the closing of the Company’s
IPO, all outstanding shares of its redeemable convertible preferred
stock, or its convertible preferred stock, were automatically
converted into an aggregate of 8,634,857 shares of common
stock and these holders were issued 1,217,784 shares of common
stock for the payment of all accrued and unpaid dividends through
July 28, 2014 in connection with such conversion based on the
initial public offering price of $6.00 per share and the offering
closing on July 29, 2014. See Note 14 to the
Company’s financial statements for a description of the
method used to compute basic and diluted net loss per share
attributable to common stockholders and for a description of
convertible preferred stock, respectively. Please refer to
Note 8 of the Company’s consolidated financial
statements for an explanation of the cumulative preferred stock
dividends.</t>
  </si>
  <si>
    <t>Schedule II - Valuation and Qualifying Accounts</t>
  </si>
  <si>
    <t>Valuation and Qualifying Accounts [Abstract]</t>
  </si>
  <si>
    <t>SCHEDULE II—VALUATION AND QUALIFYING
ACCOUNTS
Years Ended December 31,
2015 2014 2013
(in
thousands)
Allowance for Doubtful Accounts:
Beginning balance $ 585 $ 44 $ 16
Charged to costs and expenses
— 559 44
Reductions and write-offs (177 ) (18 ) (16 )
Ending balance $ 408 $ 585 $ 44
All other schedules have been omitted because they are not
required, not applicable, or the required information is otherwise
included.</t>
  </si>
  <si>
    <t>Organization and Summary of Significant Accounting Policies (Policies)</t>
  </si>
  <si>
    <t>Business Activities and Organization</t>
  </si>
  <si>
    <t>Business Activities and Organization
Pfenex Inc. (“Company” or “Pfenex”) was
incorporated in the state of Delaware in 2009. Pfenex is a
clinical-stage biotechnology company engaged in the development of
biosimilar and therapeutic equivalents to branded therapeutics and
other high-value and difficult to manufacture proteins. The
Company’s lead product candidate is PF582, a biosimilar
candidate to Lucentis (ranibizumab). Lucentis is marketed by
Genentech, Inc., a wholly-owned member of the Roche Group and
Novartis AG, for the treatment of patients with retinal diseases.
The Company is conducting a Phase 1b/2a trial in patients with wet
age-related macular degeneration, or wet AMD, with its
collaboration partner, Hospira, Inc. (“Hospira”), a
subsidiary of Pfizer Inc. (collectively with Hospira,
“Pfizer”). Pfizer is responsible for determining the
need for and timing of any interim analysis for the Phase 1b/2a
trial. The Company expects to commence a comparative clinical study
with Pfizer in 2016. Pfizer will be responsible for the
manufacturing and commercialization of PF582 globally upon
successful receipt of marketing approval. The Company’s next
most advanced product candidates are PF530 and PF708. PF530 is a
biosimilar candidate to Betaseron (Interferon beta-1b), marketed by
Bayer AG for the treatment of multiple sclerosis. The pilot Phase 1
study for PF530 was initiated in March 2015. PF708 is a therapeutic
equivalent candidate to Forteo (teriparatide), marketed by Eli
Lilly and Company, or Eli Lilly, for the treatment of osteoporosis.
PF708 entered into a bioequivalence study at the end of 2015. In
addition to the Company’s three lead product candidates, its
pipeline includes four other biosimilar candidates as well as
vaccine, therapeutic equivalent product candidates, and next
generation biologic candidates. The Company filed the
Investigational New Drug (“IND”) application for its
recombinant anthrax vaccine at the end of 2014.
The Company’s revenue in the near term is primarily related
to monetizing its protein production platform through collaboration
agreements, service agreements, government contracts and reagent
protein product sales which may provide for various types of
payments, including upfront payments, funding of research and
development, milestone payments, intellectual property access fees
and licensing fees.</t>
  </si>
  <si>
    <t>Reverse Stock Split</t>
  </si>
  <si>
    <t>Reverse Stock Split
On June 27, 2014, the Company effected a 2.812-for-1 reverse
stock split of its common and preferred stock. All share and per
share information has been retroactively adjusted to reflect this
reverse stock split.</t>
  </si>
  <si>
    <t>Initial Public Offering</t>
  </si>
  <si>
    <t>Initial Public Offering
In July 2014, the Company completed its initial public offering
(“IPO”) in which 8,333,333 shares of common stock
at a price of $6.00 per share were issued and
sold. Additionally, the Company sold 1,095,751 shares of
common stock pursuant to the underwriters’ option to purchase
additional shares. The Company received aggregate proceeds of
approximately $52.6 million from the sale of shares of
common stock, net of underwriters’ discounts and commissions,
but before deducting paid and unpaid offering expenses of
approximately $2.0 million. In connection with the IPO,
(i) all shares of the Company’s outstanding convertible
preferred stock automatically converted into 8,634,857 shares
of common stock; (ii) the Company issued 1,217,784 shares of
common stock as payment of all accrued and unpaid dividends through
July 28, 2014; (iii) the Company repurchased 423,185
shares of its common stock at a purchase price of $0.31 per share
pursuant to the amended and restated subscription agreement, dated
May 2, 2014, entered into with certain stockholders, including
Signet Healthcare Partners Accredited Partnership III, LP and
Signet Healthcare Partners QP Partnership III, LP; and
(iv) certain members of the Company’s executive
management team forfeited an aggregate of 100,000 shares of common
stock.</t>
  </si>
  <si>
    <t>Follow-on Public Offering</t>
  </si>
  <si>
    <t>Follow-on Public Offering
In April 2015, the Company completed a follow-on public offering
pursuant to which it sold 2,610,000 shares of its common stock at a
price to the public of $15.50 per share. In addition, certain
existing stockholders sold 4,140,000 shares of common stock in the
underwritten public offering at the same per-share price. The total
proceeds the Company received from the offering were approximately
$38.0 million, net of underwriting discounts and commissions of
approximately $2.4 million. After deducting estimated offering
expenses of approximately $0.6 million, net proceeds to the Company
were $37.4 million.</t>
  </si>
  <si>
    <t>Subsidiary-Pfenex Limited</t>
  </si>
  <si>
    <t>Subsidiary—Pfenex Limited
The UK subsidiary was formed in December 2013 to assist with the
Company’s international strategy at that time. In May 2015,
the Company initiated the process to dissolve the subsidiary and
finalized the dissolution in September 2015. Since its
incorporation, there has been no activity in the subsidiary and
therefore no intercompany relationship requiring inclusion in the
accompanying consolidated financial statements.</t>
  </si>
  <si>
    <t>Basis of Presentation</t>
  </si>
  <si>
    <t>Basis of Presentation
The accompanying consolidated financial statements have been
prepared in accordance with United States generally accepted
accounting principles (“U.S. GAAP”). In the opinion of
management, all adjustments considered necessary for a fair
presentation have been included. These adjustments consist of
normal and recurring accruals, as well as non-recurring
charges.</t>
  </si>
  <si>
    <t>Segments</t>
  </si>
  <si>
    <t>Segments
The Company operates in one segment. Management uses one
measurement of profitability and does not segregate its business
for internal reporting. With the exception of $0.1 million of
long-lived assets held by a third-party vendor in India for
manufacturing purposes, during 2015 all of our long-lived assets
were located within the United States. During 2014 and 2013, all of
our long-lived assets were located within the United States.</t>
  </si>
  <si>
    <t>Use of Estimates</t>
  </si>
  <si>
    <t>Use of Estimates
The preparation of the financial statements in conformity with U.S.
GAAP requires management to make estimates and assumptions that
affect the amounts reported in the financial statements and
accompanying notes. Estimates have been prepared on the basis of
the most current and best available information. However, actual
results could differ from those estimates.</t>
  </si>
  <si>
    <t>Cash and Cash Equivalents</t>
  </si>
  <si>
    <t>Cash and Cash Equivalents
The Company considers all highly liquid investments that are
readily convertible into cash and have an original maturity of
three months or less at the time of purchase to be cash
equivalents.</t>
  </si>
  <si>
    <t>Restricted Cash</t>
  </si>
  <si>
    <t>Restricted Cash
As discussed in Note 6, the Company had a line of credit with Wells
Fargo Bank, National Association (“Wells Fargo”) under
which the Company could borrow up to $3.9 million. The line of
credit was secured by a security interest of first priority in
favor of Wells Fargo in all funds deposited into the
Company’s money market account held at Wells Fargo. In
February 2016, the Company terminated the credit facility and
repaid the amount outstanding using its restricted cash.</t>
  </si>
  <si>
    <t>Concentrations</t>
  </si>
  <si>
    <t>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three major
financial institutions as of December 31, 2015 and 2014. For
the Company’s cash position of $110.1 million as of
December 31, 2015, which includes restricted cash of $4.0
million, the Company has exposure to credit loss for amounts in
excess of insured limits in the event of non-performance by the
institutions; however, the Company does not anticipate
non-performance.
Additional credit risk is related to the Company’s
concentration of receivables. As of December 31, 2015,
receivables were concentrated among one customer representing 88%
of total net receivables and two customers as of December 31,
2014, representing 95%. For the year ended December 31, 2015,
revenue was concentrated among two customers, including the
Company’s collaborative partner, representing 70% of total
revenues. For the years ended December 31, 2014 and 2013,
revenue was concentrated among three customers representing 82% and
68% of total revenues, respectively. There were no supplier
concentrations.
A portion of revenue is earned from sales outside the United
States. Non-U.S. revenue is denominated in U.S. dollars. A
breakdown of the Company’s revenue from U.S. and non-U.S.
sources for the years ended December 31, 2015, 2014 and 2013
is as follows:
Years Ended
December 31,
2015 2014 2013
(in
thousands)
US Revenue $ 8,399 $ 8,782 $ 8,435
Non-US Revenue 1,184 1,862 3,479
$ 9,583 $ 10,644 $ 11,914
During the years ended December 31, 2015, 2014 and 2013,
revenue earned from non-recurring sales in Japan, Germany and The
Netherlands collectively accounted for approximately 8%, 10% and
15% of the Company’s revenue, respectively.</t>
  </si>
  <si>
    <t>Risk and Uncertainties</t>
  </si>
  <si>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Products developed by the Company require clearances from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The Company expects to incur substantial operating losses for the
next several years and will need to obtain additional financing in
order to complete clinical studies and launch and commercialize any
product candidates for which it receives regulatory approval. There
can be no assurance that such financing will be available or will
be at terms acceptable by the Company.</t>
  </si>
  <si>
    <t>Accounts and Unbilled Receivables</t>
  </si>
  <si>
    <t>Accounts and Unbilled Receivables
Accounts receivable represent primarily commercial receivables
associated with the Company’s service fees, license fees,
product sales and receivables from U.S. government contracts.
Accounts receivable amounted to $1.1 million and $1.9 million as of
December 31, 2015 and 2014, respectively. Unbilled receivables
represent reimbursable costs in excess of billings and, where
applicable, accrued profit related to long-term government
contracts for which revenue has been recognized, but the customer
has not yet been billed. Unbilled receivables amounted to $2.0
million and $0.3 million as of December 31, 2015 and 2014,
respectively.
The Company evaluates the collectability of its receivables based
on a variety of factors, including the length of time the
receivables are past due, the financial health of its customers and
historical experience. Based upon the review of these factors, the
Company recorded an allowance for doubtful accounts of $0.4 million
and $0.6 million at December 31, 2015 and 2014,
respectively.</t>
  </si>
  <si>
    <t>Fair Value of Financial Instruments</t>
  </si>
  <si>
    <t>Fair Value of Financial Instruments
Financial instruments, including cash, cash equivalents, restricted
cash, accounts receivable, unbilled receivables, accounts payable,
accrued liabilities and the lines of credit, are carried at cost,
which management believes approximates fair value because of the
short-term maturity of these instruments. Other short-term
investments are carried at fair value.</t>
  </si>
  <si>
    <t>Inventories
Inventories consist of finished goods and are valued at the lower
of cost or market. The Company regularly reviews inventories on
hand to identify any inventory that has become obsolete or has a
cost basis in excess of its expected net realizable value, as well
as any inventory quantities in excess of expected requirements. No
write-downs were recorded during the years ended December 31,
2015 or 2014.</t>
  </si>
  <si>
    <t>Property and Equipment
Property and equipment are stated at cost and depreciated using the
straight-line method over the estimated useful lives of the assets
ranging from five to ten years with the exception of leasehold
improvements which are amortized over the shorter of the lease term
or their estimated useful life.</t>
  </si>
  <si>
    <t>Intangible Assets
Intangible assets include customer relationships, developed
technology and trade names related to the Company’s asset
acquisition and have been capitalized and amortized over the
estimated useful life of 15 years, 20 years and 15 years,
respectively.</t>
  </si>
  <si>
    <t>Impairment of Long-Lived Assets Other Than Goodwill</t>
  </si>
  <si>
    <t>Impairment of Long-Lived Assets Other Than Goodwill
The Company assesses potential impairments to its long-lived assets
whenever events or changes in circumstances indicate that the
carrying value of an asset may not be recoverable. If indicators of
impairment exist, the Company assesses the recoverability of the
affected long-lived assets by determining whether the carrying
value of such assets can be recovered through undiscounted future
operating cash flow expected to result from the use of the assets.
If the carrying amount is not recoverable, the Company measures the
amount of any impairment by comparing the carrying value of the
asset to the present value of the expected future cash flows
associated with the use of the asset. No impairment was noted as of
the years ended December 31, 2015 and 2014.</t>
  </si>
  <si>
    <t>Goodwill
Goodwill is the excess of purchase price over the aggregate fair
values of tangible and intangible assets acquired, less liabilities
assumed, in a business combination. The Company does not amortize
goodwill. Instead, goodwill is tested for impairment annually and
between annual tests if the Company becomes aware of an event or a
change in circumstances that would indicate the carrying amount may
be impaired. The Company performs its annual impairment testing as
of December 31 st</t>
  </si>
  <si>
    <t>Revenue
The Company’s revenue is related to the monetization of its
protein production platform through collaboration agreements,
service agreements, license agreements, government contracts and
sales of reagent protein products which may provide for various
types of payments, including upfront payments, funding of research
and development, milestone payments, intellectual property access
fees and licensing fees. The Company’s revenue generating
agreements also include potential revenues for achieving milestones
and for product royalties. The specifics of the Company’s
significant agreements are detailed in
Note 10—Significant Research and Development
Agreements.
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using the
relevant guidance over the estimated period of performance. If the
deliverables can be separated, the Company applies the relevant
revenue recognition guidance to each individual deliverable. The
specific methodology for the recognition of the underlying revenue
is determined on a case-by-case basis according to the facts and
circumstances applicable to each agreement.
Upfront, nonrefundable licensing payments are assessed to determine
whether or not the licensee is able to obtain standalone value from
the license. Where the license does not have standalone value,
non-refundable license fees are recorded as deferred revenue and
recognized as revenue as the Company performs under the applicable
agreement. Where the level of effort is relatively consistent
over the performance period, the Company recognizes fixed or
determined revenue on a straight-line basis over the estimated
period of performance. Where the license has standalone value,
the Company recognizes total license revenue at the time all
revenue recognition criteria have been met.
Nonrefundable payments for research funding are generally
recognized as revenue over the period the underlying research
activities are performed.
Revenue under service agreements are recorded as services are
performed. These agreements do not require scientific achievement
as a performance obligation and provide for payment when services
are rendered. All such revenue is nonrefundable. Upfront,
nonrefundable payments for license fees, exclusivity and
feasibility services received in excess of amounts earned are
classified as deferred revenue and recognized as income over the
contract term or period of performance based on the nature of the
related agreement.
The Company recognizes revenue for its cost plus fixed fee
government contracts in accordance with the authoritative guidance
for revenue recognition including the authoritative guidance
specific to federal government contractors. Reimbursable costs
under the Company’s government contracts primarily include
direct labor, materials, subcontracts, accountable property and
indirect costs. In addition, the Company receives a fixed fee under
its government contracts, which is unconditionally earned as
allowable costs are incurred and is not contingent on success
factors. Reimbursable costs under the Company’s government
contracts, including the fixed fee, are generally recognized as
revenue in the period the reimbursable costs are incurred and
become billable.
The Company assess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Where separate milestone
payments do not meet these criteria, the Company recognizes revenue
using a contingency-adjusted performance model over the period of
performance. For the years ended December 31, 2015, 2014 and
2013, no revenue in connection with the achievement of milestones
has been recognized.
The Company’s reagent protein products are comprised of
internally developed reagent protein products and those purchased
from original manufacturers for resale. Revenues for reagent
product sales are reflected net of attributable sales tax. The
Company generally offers a 30 day return policy. The Company
recognizes reagent product revenue from product sales when it is
realized or realizable and earned. Revenue is realized or
realizable and earned when all of the following criteria are met:
(1) persuasive evidence of an arrangement exists,
(2) delivery has occurred or services have been rendered,
(3) the Company’s price to the buyer is fixed or
determinable, and (4) collectability is reasonably assured.
Revenue from sales transactions where the buyer has the right to
return the product is recognized at the time of sale only if
(1) the Company’s price to the buyer is substantially
fixed or determinable at the date of sale, (2) the buyer has
paid the Company, or the buyer is obligated to pay the Company and
the obligation is not contingent on resale of the product,
(3) the buyer’s obligation to the Company would not be
changed in the event of theft or physical destruction or damage of
the product, (4) the buyer acquiring the product for resale
has economic substance apart from that provided by the Company,
(5) the Company does not have significant obligations for
future performance to directly bring about resale of the product by
the buyer, and (6) the amount of future returns can be
reasonably estimated. As of December 31, 2015, the Company has
had minimal product returns related to reagent protein product
sales. However, given the nature of the products, the Company has
recorded reserves of $1 thousand, $10 thousand and $18 thousand for
warranty and return rights as of December 31, 2015, 2014 and
2013, respectively. The reserve is a component of accounts and
unbilled receivables, net in the accompanying consolidated balance
sheets.
Revenue under arrangements where the Company outsources the cost of
fulfillment to third parties is evaluated as to whether the related
amounts should be recorded gross or net. The Company records
amounts collected from the customer as revenue, and the amounts
paid to suppliers as cost of revenue when it holds all or
substantially all of the risks and benefits related to the product
or service. For transactions where the Company does not hold all or
substantially all the risk, the Company uses net reporting and
therefore records the transaction as if the end-user made a
purchase from the supplier with the Company acting as a sales
agent.</t>
  </si>
  <si>
    <t>Cost of Revenue</t>
  </si>
  <si>
    <t>Cost of Revenue
Cost of revenue includes costs incurred in connection with the
execution of service contracts, as well as costs to manufacture or
purchase, package and ship the Company’s reagent
products.</t>
  </si>
  <si>
    <t>Advertising</t>
  </si>
  <si>
    <t>Advertising
The Company expenses the cost of advertising when the advertising
takes place. For each of the years ended December 31, 2015 and
2013, advertising expense was $0.2 million and $0.3 million,
respectively. There was no advertising expense in 2014.</t>
  </si>
  <si>
    <t>Preclinical and Clinical Trial Accruals</t>
  </si>
  <si>
    <t>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ies or the level of effort varies
from the estimate, the Company will adjust the accrual accordingly.
Payments made to third parties under these arrangements in advance
of the receipt of the related series are recorded as prepaid
expenses until the services are rendered.</t>
  </si>
  <si>
    <t>Research and Development Expenses</t>
  </si>
  <si>
    <t>Research and Development Expenses
Research and development expenses are recognized as incurred and
amounted to $18.2 million, $4.1 million and $5.5 million for the
years ending December 31, 2015, 2014 and 2013,
respectively.</t>
  </si>
  <si>
    <t>Stock-Based Compensation
Employee stock-based compensation expense is measured at the grant
date, based on the estimated fair value of the award, and is
recognized as an expense, net of estimated forfeitures, over the
requisite service period. Stock-based compensation expense is
amortized on a straight-line basis over the requisite service
period for the entire award, which is generally the vesting period
of the award.
The Company estimates the fair value of stock options and other
equity-based compensation using a Black-Scholes option pricing
model on the date of grant. The Black-Scholes valuation model
requires multiple subjective inputs, which are discussed further in
Note 11 — Stock-Based Compensation. The fair value of equity
instruments expected to vest are recognized and amortized on a
straight-line basis over the requisite service period of the award,
which is generally four years; however, certain provisions in the
Company’s equity compensation plan provides for shorter and
longer vesting periods under certain circumstances.</t>
  </si>
  <si>
    <t>Comprehensive Loss</t>
  </si>
  <si>
    <t>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t>
  </si>
  <si>
    <t>Income Taxes
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A deferred
income tax asset or liability is computed for the expected future
impact of differences between the financial reporting and income
tax bases of assets and liabilities and for the expected future tax
benefit, if any, to be derived from tax credits and loss
carryforwards. Deferred income tax expense or benefit would
represent the net change during the year in the deferred income tax
asset or liability. Deferred tax assets, if any, are reduced
by a valuation allowance when, in the opinion of management, it is
more likely than not that some portion or all of the deferred tax
assets will not be realized.</t>
  </si>
  <si>
    <t>Net Loss per Share of Common Stock</t>
  </si>
  <si>
    <t>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redeemable convertible
preferred stock, convertible notes payable, stock options and
redeemable convertible preferred stock warrants are considered to
be potentially dilutive securities. Because the Company has
reported a net loss for the years ended December 31, 2015,
2014 and 2013, diluted net loss per common share is the same as
basic net loss per common share for those periods. For year ending
December 31, 2013, the Company had total accumulated dividends
related to preferred stock in the amounts of $6.3 million, which
increased the net loss on a per share basis. There were no
accumulated dividends related to preferred stock at
December 31, 2015 or 2014. Immediately prior to the IPO, the
Company issued shares of common stock in connection with the
payment of all accrued and unpaid dividends on the preferred stock
upon the conversion of the convertible preferred stock to common
stock. See Note 8—Common Stock and Preferred Stock.</t>
  </si>
  <si>
    <t>Recently Issued Accounting Pronouncements</t>
  </si>
  <si>
    <t>Recently Issued Accounting Pronouncements
In May 2014, the Financial Accounting Standards Board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9 using one of two retrospective application methods. The
Company is currently evaluating the impact of the adoption of this
accounting standard update on its financial statements.
In November 2015, the FASB issued ASU No. 2015-17 Income Taxes
(Topic 740) Balance Sheet Classification of Deferred Taxes, which
requires all deferred tax assets and liabilities to be classified
as noncurrent on the balance sheet. The new accounting
guidance is effective for annual reporting periods beginning after
December 31, 2016 and interim periods therein. Early adoption
is permitted as of the beginning of interim or annual reporting
periods. The Company has adopted the standard prospectively in
2015 and no adjustment was made to prior periods.
In February 2016, the FASB issued ASU No. 2016-02 Leases
(Topic 842), which requires lessees to recognize “right of
use” assets and liabilities for all leases with lease terms
of more than 12 months. The ASU requires additional
quantitative and qualitative financial statement footnote
disclosures about the leases, significant judgments made in
accounting for those leases and amounts recognized in the financial
statements about those leases. The effective date will be the first
quarter of fiscal year 2020. The Company is currently evaluating
the impact of the adoption of this accounting standard update on
its financial statements.</t>
  </si>
  <si>
    <t>Authoritative guidance defines fair value, establishes a framework
for measuring fair value in U.S. GAAP and requires disclosures
about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Observable inputs such
as quoted prices in active markets for identical assets or
liabilities. Level 1 assets at December 31, 2015 and
December 31, 2014 included the Company’s cash, cash
equivalents and investments in certificates of deposit. There were
no Level 1 liabilities;
• Level 2—Inputs, other than the
quoted prices in active markets, that are observable either
directly or indirectly. The Company had no Level 2 assets or
liabilities at December 31, 2015 or December 31, 2014;
and
• Level 3—Unobservable inputs to
the valuation methodology that are significant to the measurement
of the fair value of assets or liabilities in which there is little
or no market data. The Company had no Level 3 assets or liabilities
at December 31, 2015 or December 31, 2014.</t>
  </si>
  <si>
    <t>Organization and Summary of Significant Accounting Policies (Tables)</t>
  </si>
  <si>
    <t>Summary of Sales Revenue</t>
  </si>
  <si>
    <t>A breakdown of the Company’s revenue from U.S. and non-U.S.
sources for the years ended December 31, 2015, 2014 and 2013
is as follows:
Years Ended
December 31,
2015 2014 2013
(in
thousands)
US Revenue $ 8,399 $ 8,782 $ 8,435
Non-US Revenue 1,184 1,862 3,479
$ 9,583 $ 10,644 $ 11,914</t>
  </si>
  <si>
    <t>Fair Value Measurements (Tables)</t>
  </si>
  <si>
    <t>Schedule of Assets Measured at Fair Value on Recurring Basis</t>
  </si>
  <si>
    <t>The fair value measurements of the Company’s cash equivalents
and investments, which are measured at fair value on a recurring
basis as of December 31, 2015 and 2014, were determined using
the inputs described above and are as follows:
Total Fair Value Measurements at
Reporting
Quoted Prices in Active Markets for Identical Assets (Level 1) Significant Other Observable Inputs (Level 2) Significant Unobservable Inputs (Level 3)
(in
thousands)
December 31, 2015
Cash and money market funds $ 110,120 $ 110,120 $
— $
—
Total assets measured at fair value $ 110,120 $ 110,120 $
— $
—
December 31, 2014
Cash and money market funds $ 49,677 $ 49,677 $
— $
—
Total assets measured at fair value $ 49,677 $ 49,677 $
— $
—</t>
  </si>
  <si>
    <t>Property and Equipment (Tables)</t>
  </si>
  <si>
    <t>Summary of Property and Equipment</t>
  </si>
  <si>
    <t>Property and equipment consisted of the following:
December 31,
2015 2014
(in
thousands)
Furniture and equipment $ 175 $ 157
Computers and IT equipment 267 190
Purchased software 728 686
Lab and research equipment 3,879 2,837
Leasehold improvements 463 348
Other fixed assets 65 35
Total property and equipment, gross 5,577 4,253
Less: accumulated depreciation and amortization (2,398 ) (1,943 )
Total property and equipment, net $ 3,179 $ 2,310
Total property and equipment assets under capital lease were $0.2
million as of December 31, 2015 and 2014. Accumulated
depreciation related to assets under capital lease as of these
dates were $19 thousand and $3 thousand, respectively. For the
years ended December 31, 2015, 2014 and 2013, total
depreciation and amortization expense was $0.5 million each year
and is included in selling, general and administrative expenses and
research and development in the accompanying consolidated
statements of operations as follows:
Years ended December 31,
2015 2014 2013
(in
thousands)
Selling, general and administrative $ 267 $ 366 $ 285
Research and development 274 99 177
Total depreciation and amortization expense $ 541 $ 465 $ 462</t>
  </si>
  <si>
    <t>Intangible Assets (Tables)</t>
  </si>
  <si>
    <t>Summary of Intangible Assets</t>
  </si>
  <si>
    <t>Intangible assets consisted of the following:
December 31,
2015 2014
(in thousands)
Customer relationships $ 3,750 $ 3,750
Developed technology 4,400 4,400
Trade names 910 910
Gross intangible assets 9,060 9,060
Less: Accumulated amortization (3,228 ) (2,697 )
Total intangible assets, net $ 5,832 $ 6,363</t>
  </si>
  <si>
    <t>Accrued Liabilities (Tables)</t>
  </si>
  <si>
    <t>Components of Accrued Liabilities</t>
  </si>
  <si>
    <t>Accrued liabilities consisted of the following:
December 31,
2015 2014
(in thousands)
Accrued vacation $ 438 $ 379
Deferred rent 380 247
Accrued bonuses 1,239 913
Other accrued employee-related liabilities 205 125
Accrued professional fees 447 221
Accrued supplier liability 90 198
Accrued subcontractor costs 2,913 292
Other accrued liabilities 285 258
Total accrued liabilities $ 5,997 $ 2,633</t>
  </si>
  <si>
    <t>Commitments and Contingencies (Tables)</t>
  </si>
  <si>
    <t>Schedule of Rent Expense</t>
  </si>
  <si>
    <t>Rent expense was $0.5 million for the year ended December 31,
2015 and $0.4 million for each of the years ended December 31,
2014 and 2013, which is included in selling, general and
administrative and research and development expenses in the
accompanying consolidated statements of operations as follows:
Years Ended December 31,
2015 2014 2013
(in
thousands)
Selling, general and administrative $ 290 $ 279 $ 184
Research and development 248 99 175
Total rent expense $ 538 $ 378 $ 359</t>
  </si>
  <si>
    <t>Schedule of Estimated Future Annual Minimum Lease Payment Obligations under Non-cancelable Leasing Arrangements, Including Facilities Lease</t>
  </si>
  <si>
    <t>As of December 31, 2015, the total estimated future annual
minimum lease payment obligations under the Company’s
non-cancelable leasing arrangements, including the facilities lease
described above, are as follows:
Payment Amounts
Operating Capital Leases Total
(in
thousands)
2016 $ 800 $ 47 $ 847
2017 906 47 953
2018 848
— 848
2019 873
— 873
2020 883
— 883
Thereafter 3,047
— 3,047
Total future minimum lease payments $ 7,357 $ 94 $ 7,451</t>
  </si>
  <si>
    <t>Common Stock and Preferred Stock (Tables)</t>
  </si>
  <si>
    <t>Summary of Cumulative Dividends</t>
  </si>
  <si>
    <t>Cumulative dividends as of July 28, 2014 and December 31,
2013 were as follows:
Cumulative as of July 28, 2014 Cumulative as of
Dividends Dividends Dividends Dividends per
(in thousands
except dividends per share)
Series A-2 $ 4,457 $ 1.25 $ 3,815 $ 1.07
Series A-1 2,850 $ 0.57 2,470 $ 0.50
$ 7,307 $ 6,285</t>
  </si>
  <si>
    <t>Stock-Based Compensation (Tables)</t>
  </si>
  <si>
    <t>Assumptions used to Estimate Fair Value of Stock Options</t>
  </si>
  <si>
    <t>The following assumptions were used to estimate the fair value of
stock options:
Years Ended December 31,
2015 2014 2013
Risk-free interest rate
1.3 – 1.9%
1.7 – 2.0% 1.2%
Expected volatility
49.8 – 68.2%
48.7 – 55.0% 54.4%
Expected dividend yield 0.0% 0.0% 0.0%
Expected life of options in years 6.0 5.3-6.1 6.1</t>
  </si>
  <si>
    <t>Stock Option Transactions under Plan</t>
  </si>
  <si>
    <t xml:space="preserve">Stock option transactions under the Plan during the years ended
December 31, 2015, 2014 and 2013 are as follows:
Number of Weighted Weighted Aggregate
Outstanding at January 1, 2013 810 0.53
Granted 36 1.50
Exercised (62 ) 0.39
Cancelled (forfeited) (26 ) 0.89
Outstanding at December 31, 2013 758 0.57
Granted 611 8.89
Exercised (105 ) 0.53
Cancelled (forfeited) (32 ) 1.49
Outstanding at December 31, 2014 1,232 4.68
Granted 831 11.35
Exercised (277 ) 0.73
Cancelled (forfeited) (148 ) 7.31
Outstanding at December 31, 2015 1,638 $ 8.50 8.08 $ 7,962
Vested and expected to vest at December 31, 2015 1,528 $ 8.33 8.01 $ 7,637
Vested and exercisable at December 31, 2015 553 $ 3.91 6.15 $ 4,717 </t>
  </si>
  <si>
    <t>Income Taxes (Tables)</t>
  </si>
  <si>
    <t>Components of Income Tax Benefit (Expense)</t>
  </si>
  <si>
    <t>The components of the income tax benefit (expense) are as
follows:
Years Ended
December 31,
2015 2014 2013
(in
thousands)
Income tax benefit (expense)
Current $ 680 $ 1,047 $ 1,469
Deferred (1,132 ) (1,047 ) 1,202
Total benefit (expense) $ (452 ) $
— $ 2,671</t>
  </si>
  <si>
    <t>Components of Deferred Tax Assets</t>
  </si>
  <si>
    <t>Significant components of the Company’s deferred tax assets
as of December 31, 2015 and 2014 are shown below. A valuation
allowance of $14.4 million for the year ended December 31,
2015 has been established to offset deferred tax assets as
realization of such assets is uncertain with the exception of $2.0
million related to deferred revenue. The future reversal of the
deferred revenue is a future source of income when evaluating the
deferred tax asset and valuation allowance.
December 31,
2015 2014
(in
thousands)
Deferred tax assets
Net operating losses $ 12 $ 5,731
Deferred revenue 16,506 80
Other 2,604 1,837
Total deferred tax assets 19,122 7,648
Deferred tax liabilities
Depreciation and amortization (757 ) (731 )
Intangible assets (2,058 ) (2,550 )
Total deferred tax liabilities (2,815 ) (3,281 )
Valuation allowance (14,352 ) (4,367 )
Net deferred tax asset $ 1,955 $
—</t>
  </si>
  <si>
    <t>Reconciliation of Effective Tax Rate and Federal Statutory Tax Rate</t>
  </si>
  <si>
    <t>A reconciliation of the Company’s effective tax rate and
federal statutory tax rate at December 31, 2015, 2014 and 2013
is as follows:
December 31,
2015 2014 2013
(in
thousands)
Federal income taxes $ 9,440 34.00 % $ (3,330 ) 34.00 % $ 2,278 34.00 %
State income taxes 673 2.42 % (567 ) 5.78 % 390 5.81 %
Permanent items (507 ) (1.82 )% 126 (1.29 )% (29 ) (0.43 )%
Valuation allowance (9,984 ) (35.96 )% 3,994 (40.75 )% (374 ) (5.58 )%
Other (74 ) (0.27 )% (223 ) 2.26 % 406 6.06 %
Total income tax benefit (expense) $ (452 ) (1.63 )% $
— 0.00 % $ 2,671 39.86 %</t>
  </si>
  <si>
    <t>Reconciliation of Unrecognized Tax Benefit activity Excluding Interest and Penalties</t>
  </si>
  <si>
    <t>Following is a tabular reconciliation of the Unrecognized Tax
Benefits (“UTB”) activity (excluding interest and
penalties):
December 31,
2015 2014 2013
(in
thousands)
Beginning balance of unrecognized tax benefits $
— $
— $
—
Additions based on tax positions related to the current year 162
—
—
Additions based on tax positions of the prior year 139
—
—
Reductions for tax positions of the prior year
—
—
—
Settlements
—
—
—
Reductions due to lapse in statute of limitations
—
— $
—
Reductions for tax positions of the prior year $ 301 $
— $
—</t>
  </si>
  <si>
    <t>Net Loss Per Share of Common Stock (Tables)</t>
  </si>
  <si>
    <t>Computation of Basic and Diluted Net Loss Per Share Attributable to Common Stockholders</t>
  </si>
  <si>
    <t>The following table summarizes the computation of basic and diluted
net loss per share attributable to common stockholders of the
Company:
December 31,
2015 2014 2013
(in thousands, except per share data)
Net loss $ (28,216 ) $ (9,794 ) $ (4,062 )
Effective preferred stock dividend
—
— (1,695 )
Net loss plus preferred stock dividend—basic and diluted $ (28,216 ) $ (9,794 ) $ (5,757 )
Weighted average shares used to compute basic and diluted net loss
per share 22,376 9,441 1,531
Basic and diluted net loss per common share $ (1.26 ) $ (1.04 ) $ (3.76 )</t>
  </si>
  <si>
    <t>Summary of Potentially Dilutive Securities Outstanding Excluded From Computation of Diluted Shares Outstanding</t>
  </si>
  <si>
    <t xml:space="preserve">The following potentially dilutive securities outstanding at the
end of the periods presented have been excluded from the
computation of diluted shares outstanding:
December 31,
2015 2014 2013
(in
thousands)
Options to purchase common stock 1,638 1,232 758
ESPP 33 45
—
Redeemable convertible preferred stock
—
— 8,635 </t>
  </si>
  <si>
    <t>Quarterly Financial Data (Tables)</t>
  </si>
  <si>
    <t>Summary of Quarterly Financial Data</t>
  </si>
  <si>
    <t>The following is a summary of the quarterly results of the Company
for the years ended December 31, 2015 and 2014
(unaudited):
First Second Third Fourth Year Ended
(in thousands,
except for per share data)
2015
Revenues $ 1,975 $ 2,290 $ 2,057 $ 3,261 $ 9,583
Cost of revenues 1,308 921 682 1,729 4,640
Gross profit 667 1,369 1,375 1,532 4,943
Operating expenses 6,700 7,298 8,955 9,828 32,781
Other income (expense) 80 (33 ) (9 ) 36 74
Income tax expense (19 ) (21 ) (1 ) (411 ) (452 )
Net loss and net loss attributable to common stockholders (5,972 ) (5,983 ) (7,590 ) (8,671 ) (28,216 )
Net loss per share:
Basic and Diluted $ (0.29 ) $ (0.27 ) $ (0.33 ) $ (0.37 ) $ (1.26 )
Shares used in the calculation of net loss per share:
Basic and Diluted 20,474 22,460 23,215 23,295 22,376
2014
Revenues $ 2,558 $ 3,266 $ 2,801 $ 2,019 $ 10,644
Cost of revenues 1,908 2,544 1,579 1,202 7,233
Gross profit 650 722 1,222 817 3,411
Operating expenses 2,173 2,884 3,698 4,373 13,128
Other expense (18 ) (21 ) (19 ) (19 ) (77 )
Income tax benefit (expense) (1 )
—
— 1
—
Net loss (1,542 ) (2,183 ) (2,495 ) (3,574 ) (9,794 )
Effective preferred stock dividends (1) (435 ) (447 )
—
—
—
Net loss attributable to common stockholders (1,977 ) (2,630 ) (2,495 ) (3,574 ) (9,794 )
Net loss per share:
Basic and Diluted $ (1.28 ) $ (1.67 ) $ (0.16 ) $ (0.18 ) $ (1.04 )
Shares used in the calculation of net loss per share:
Basic and Diluted 1,548 1,571 15,319 20,388 9,441
(1) The holders of the Company’s
convertible preferred stock were entitled to cumulative dividends
prior and in preference to its common stock. Because the holders of
its convertible preferred stock were entitled to participate in
dividends, net loss attributable to common stockholders was equal
to net loss adjusted for convertible preferred stock dividends for
the period. Immediately upon the closing of the Company’s
IPO, all outstanding shares of its redeemable convertible preferred
stock, or its convertible preferred stock, were automatically
converted into an aggregate of 8,634,857 shares of common
stock and these holders were issued 1,217,784 shares of common
stock for the payment of all accrued and unpaid dividends through
July 28, 2014 in connection with such conversion based on the
initial public offering price of $6.00 per share and the offering
closing on July 29, 2014. See Note 14 to the
Company’s financial statements for a description of the
method used to compute basic and diluted net loss per share
attributable to common stockholders and for a description of
convertible preferred stock, respectively. Please refer to
Note 8 of the Company’s consolidated financial
statements for an explanation of the cumulative preferred stock
dividends.</t>
  </si>
  <si>
    <t>Organization and Summary of Significant Accounting Policies - Additional Information (Detail)</t>
  </si>
  <si>
    <t>Jun. 27, 2014</t>
  </si>
  <si>
    <t>Apr. 30, 2015USD ($)$ / sharesshares</t>
  </si>
  <si>
    <t>Jul. 31, 2014USD ($)$ / sharesshares</t>
  </si>
  <si>
    <t>Dec. 31, 2015USD ($)CustomerSegmentsshares</t>
  </si>
  <si>
    <t>Dec. 31, 2014USD ($)Customershares</t>
  </si>
  <si>
    <t>Dec. 31, 2013USD ($)Customer</t>
  </si>
  <si>
    <t>Jul. 28, 2014USD ($)</t>
  </si>
  <si>
    <t>Basis Of Presentation And Summary Of Significant Accounting Policies [Line Items]</t>
  </si>
  <si>
    <t>Reverse stock split ratio</t>
  </si>
  <si>
    <t>Common stock, shares issued | shares</t>
  </si>
  <si>
    <t>Proceeds from issuance initial public offering</t>
  </si>
  <si>
    <t>Common stock issued in connection with payment of dividends | shares</t>
  </si>
  <si>
    <t>Proceeds from follow-on public offering of common stock</t>
  </si>
  <si>
    <t>Number of operating segments | Segments</t>
  </si>
  <si>
    <t>Cash and cash equivalents original maturity, description</t>
  </si>
  <si>
    <t>Three months or less</t>
  </si>
  <si>
    <t>Accounts receivable</t>
  </si>
  <si>
    <t>Unbilled receivables</t>
  </si>
  <si>
    <t>Allowance for doubtful accounts receivable</t>
  </si>
  <si>
    <t>Inventory write downs</t>
  </si>
  <si>
    <t>Impairment of long-lived assets</t>
  </si>
  <si>
    <t>Impairment of goodwill</t>
  </si>
  <si>
    <t>Revenue recognized</t>
  </si>
  <si>
    <t>Product return policy period</t>
  </si>
  <si>
    <t>30 days</t>
  </si>
  <si>
    <t>Advertising expense</t>
  </si>
  <si>
    <t>Research and development expenses</t>
  </si>
  <si>
    <t>Requisite service period award</t>
  </si>
  <si>
    <t>4 years</t>
  </si>
  <si>
    <t>Total accumulated dividends related to preferred stock</t>
  </si>
  <si>
    <t>Lease arrangements, description</t>
  </si>
  <si>
    <t>In February 2016, the FASB issued ASU No. 2016-02 Leases (Topic 842), which requires lessees to recognize “right of use” assets and liabilities for all leases with lease terms of more than 12 months. The ASU requires additional quantitative and qualitative financial statement footnote disclosures about the leases, significant judgments made in accounting for those leases and amounts recognized in the financial statements about those leases. The effective date will be the first quarter of fiscal year 2020. The Company is currently evaluating the impact of the adoption of this accounting standard update on its financial statements.</t>
  </si>
  <si>
    <t>Reagent Protein Product [Member]</t>
  </si>
  <si>
    <t>Warranty reserve accrual</t>
  </si>
  <si>
    <t>INDIA</t>
  </si>
  <si>
    <t>Segment long-lived assets categorized for manufacturing purpose</t>
  </si>
  <si>
    <t>Credit Availability Concentration Risk [Member]</t>
  </si>
  <si>
    <t>Cash</t>
  </si>
  <si>
    <t>Customer Concentration Risk [Member]</t>
  </si>
  <si>
    <t>Number of customers accounted for receivables | Customer</t>
  </si>
  <si>
    <t>Customer Concentration Risk [Member] | Sales Revenue, Net [Member]</t>
  </si>
  <si>
    <t>Number of customers accounted for revenue | Customer</t>
  </si>
  <si>
    <t>Concentration of risk percentage</t>
  </si>
  <si>
    <t>70.00%</t>
  </si>
  <si>
    <t>82.00%</t>
  </si>
  <si>
    <t>68.00%</t>
  </si>
  <si>
    <t>Customer Concentration Risk [Member] | Accounts Receivable [Member]</t>
  </si>
  <si>
    <t>88.00%</t>
  </si>
  <si>
    <t>95.00%</t>
  </si>
  <si>
    <t>Geographic Concentration Risk [Member] | Japan [Member] | Sales Revenue, Net [Member]</t>
  </si>
  <si>
    <t>8.00%</t>
  </si>
  <si>
    <t>Geographic Concentration Risk [Member] | Germany [Member] | Sales Revenue, Net [Member]</t>
  </si>
  <si>
    <t>10.00%</t>
  </si>
  <si>
    <t>Geographic Concentration Risk [Member] | Netherlands [Member] | Sales Revenue, Net [Member]</t>
  </si>
  <si>
    <t>15.00%</t>
  </si>
  <si>
    <t>Trade Names [Member]</t>
  </si>
  <si>
    <t>Intangible assets estimated useful life</t>
  </si>
  <si>
    <t>15 years</t>
  </si>
  <si>
    <t>Customer Relationships [Member]</t>
  </si>
  <si>
    <t>Developed Technology [Member]</t>
  </si>
  <si>
    <t>20 years</t>
  </si>
  <si>
    <t>Minimum [Member]</t>
  </si>
  <si>
    <t>Property and equipment estimated useful lives</t>
  </si>
  <si>
    <t>5 years</t>
  </si>
  <si>
    <t>Maximum [Member]</t>
  </si>
  <si>
    <t>10 years</t>
  </si>
  <si>
    <t>Revolving Line of Credit [Member]</t>
  </si>
  <si>
    <t>Line of credit facility, Maximum borrowing capacity</t>
  </si>
  <si>
    <t>Initial Public Offering [Member]</t>
  </si>
  <si>
    <t>Common stock price, per share | $ / shares</t>
  </si>
  <si>
    <t>Offering expense</t>
  </si>
  <si>
    <t>Common stock repurchased | shares</t>
  </si>
  <si>
    <t>Common stock purchase price | $ / shares</t>
  </si>
  <si>
    <t>Number of shares forfeited | shares</t>
  </si>
  <si>
    <t>Initial Public Offering [Member] | Redeemable Preferred to Common Stock [Member]</t>
  </si>
  <si>
    <t>Common stock shares issued upon conversion of convertible preferred stock | shares</t>
  </si>
  <si>
    <t>Initial Public Offering [Member] | Redeemable Convertible Preferred Stock [Member]</t>
  </si>
  <si>
    <t>Underwriters' Option [Member]</t>
  </si>
  <si>
    <t>Issuance of stock (in shares) | shares</t>
  </si>
  <si>
    <t>Follow On Public Offering [Member]</t>
  </si>
  <si>
    <t>Underwriting discounts and commissions</t>
  </si>
  <si>
    <t>Net Proceeds from issuance initial public offering</t>
  </si>
  <si>
    <t>Organization and Summary of Significant Accounting Policies - Summary of Sales Revenue (Detail) - USD ($) $ in Thousands</t>
  </si>
  <si>
    <t>3 Months Ended</t>
  </si>
  <si>
    <t>Sep. 30, 2015</t>
  </si>
  <si>
    <t>Mar. 31, 2015</t>
  </si>
  <si>
    <t>Sep. 30, 2014</t>
  </si>
  <si>
    <t>Jun. 30, 2014</t>
  </si>
  <si>
    <t>Mar. 31, 2014</t>
  </si>
  <si>
    <t>Concentration Risk [Line Items]</t>
  </si>
  <si>
    <t>Geographic Concentration Risk [Member]</t>
  </si>
  <si>
    <t>Geographic Concentration Risk [Member] | US [Member]</t>
  </si>
  <si>
    <t>Geographic Concentration Risk [Member] | Non - US [Member]</t>
  </si>
  <si>
    <t>Fair Value Measurements - Schedule of Assets Measured at Fair Value on Recurring Basis (Detail) - Fair Value, Measurements, Recurring [Member] - USD ($) $ in Thousands</t>
  </si>
  <si>
    <t>Fair Value, Assets and Liabilities Measured on Recurring and Nonrecurring Basis [Line Items]</t>
  </si>
  <si>
    <t>Cash and money market funds</t>
  </si>
  <si>
    <t>Total assets measured at fair value</t>
  </si>
  <si>
    <t>Quoted Prices in Active Markets for Identical Assets (Level 1)</t>
  </si>
  <si>
    <t>Property and Equipment - Summary of Property and Equipment (Detail) - USD ($) $ in Thousands</t>
  </si>
  <si>
    <t>Property, Plant and Equipment [Line Items]</t>
  </si>
  <si>
    <t>Total property and equipment, gross</t>
  </si>
  <si>
    <t>Less: accumulated depreciation and amortization</t>
  </si>
  <si>
    <t>Total property and equipment, net</t>
  </si>
  <si>
    <t>Furniture and Equipment [Member]</t>
  </si>
  <si>
    <t>Computer and IT Equipment [Member]</t>
  </si>
  <si>
    <t>Purchased Software [Member]</t>
  </si>
  <si>
    <t>Lab and Research Equipment [Member]</t>
  </si>
  <si>
    <t>Leasehold Improvements [Member]</t>
  </si>
  <si>
    <t>Other Fixed Assets [Member]</t>
  </si>
  <si>
    <t>Property and Equipment - Additional Information (Detail) - USD ($) $ in Thousands</t>
  </si>
  <si>
    <t>Property and equipment assets under capital lease</t>
  </si>
  <si>
    <t>Accumulated depreciation related to assets under capital lease</t>
  </si>
  <si>
    <t>Total depreciation and amortization expense</t>
  </si>
  <si>
    <t>Property and Equipment - Depreciation and Amortization Expense (Detail) - USD ($) $ in Thousands</t>
  </si>
  <si>
    <t>Selling, General and Administrative [Member]</t>
  </si>
  <si>
    <t>Research and Development [Member]</t>
  </si>
  <si>
    <t>Intangible Assets - Summary of Intangible Assets (Detail) - USD ($) $ in Thousands</t>
  </si>
  <si>
    <t>Schedule Of Finite And Indefinite Lived Intangible Assets [Line Items]</t>
  </si>
  <si>
    <t>Gross intangible assets</t>
  </si>
  <si>
    <t>Less: Accumulated amortization</t>
  </si>
  <si>
    <t>Total intangible assets, net</t>
  </si>
  <si>
    <t>Intangible Assets - Additional Information (Detail) - USD ($) $ in Thousands</t>
  </si>
  <si>
    <t>Finite-Lived Intangible Assets [Line Items]</t>
  </si>
  <si>
    <t>Estimated amortization expense of intangible assets</t>
  </si>
  <si>
    <t>Accrued Liabilities - Components of Accrued Liabilities (Detail) - USD ($) $ in Thousands</t>
  </si>
  <si>
    <t>Other Liabilities Disclosure [Abstract]</t>
  </si>
  <si>
    <t>Accrued vacation</t>
  </si>
  <si>
    <t>Deferred rent</t>
  </si>
  <si>
    <t>Accrued bonuses</t>
  </si>
  <si>
    <t>Other accrued employee-related liabilities</t>
  </si>
  <si>
    <t>Accrued professional fees</t>
  </si>
  <si>
    <t>Accrued supplier liability</t>
  </si>
  <si>
    <t>Accrued subcontractor costs</t>
  </si>
  <si>
    <t>Other accrued liabilities</t>
  </si>
  <si>
    <t>Total accrued liabilities</t>
  </si>
  <si>
    <t>Lines of Credit Obligation - Additional Information (Detail) - USD ($)</t>
  </si>
  <si>
    <t>Jul. 01, 2015</t>
  </si>
  <si>
    <t>Jan. 31, 2015</t>
  </si>
  <si>
    <t>Line of Credit Facility [Line Items]</t>
  </si>
  <si>
    <t>Line of credit total outstanding amount</t>
  </si>
  <si>
    <t>Line of credit covenant, operating lease expenses allowed to be incurred</t>
  </si>
  <si>
    <t>Line of credit covenant description</t>
  </si>
  <si>
    <t>In June 2014, January 2015 and March 2015, the LOCs were amended which allowed the Company to make additional investments in fixed assets; incur operating lease expenses in any fiscal year up to $0.6 million and then $0.9 million; declare or pay any dividend or distribution either in cash, stock or any other property, or redeem, retire, repurchase or otherwise acquire any shares of any class of its stock in connection with the Company’s IPO; and extended the maturity date on both lines of credit to July 2015.</t>
  </si>
  <si>
    <t>Line of credit, extended maturity date</t>
  </si>
  <si>
    <t>Jul. 2,
		2015</t>
  </si>
  <si>
    <t>Revolving Line of Credit [Member] | Subsequent Event [Member]</t>
  </si>
  <si>
    <t>Repayment of debt</t>
  </si>
  <si>
    <t>Amended Revolving Credit Facility [Member]</t>
  </si>
  <si>
    <t>Interest expense</t>
  </si>
  <si>
    <t>Amended and Restated Credit Agreement [Member]</t>
  </si>
  <si>
    <t>Jul. 1,
		2018</t>
  </si>
  <si>
    <t>Line of credit facility, description of interest rate</t>
  </si>
  <si>
    <t>Amounts outstanding under the Amended Credit Facility bore an interest at a rate equal to, at the Company’s option, (i) a fluctuating rate per annum equal to 2.25% above the overnight LIBOR Rate or (ii) a fixed rate per annum determined by Wells Fargo to be 2.00% above the LIBOR Rate in effect on the first day of each LIBOR Period.</t>
  </si>
  <si>
    <t>Amended and Restated Credit Agreement [Member] | London Interbank Offered Rate (LIBOR) [Member]</t>
  </si>
  <si>
    <t>Line of credit facility, basis spread</t>
  </si>
  <si>
    <t>2.25%</t>
  </si>
  <si>
    <t>Line of credit facility, fixed interest rate</t>
  </si>
  <si>
    <t>2.00%</t>
  </si>
  <si>
    <t>Amended and Restated Credit Agreement [Member] | Revolving Line of Credit [Member]</t>
  </si>
  <si>
    <t>Line of credit, fixed interest rate</t>
  </si>
  <si>
    <t>2.30%</t>
  </si>
  <si>
    <t>Amended and Restated Credit Agreement [Member] | Revolving Line of Credit [Member] | Subsequent Event [Member]</t>
  </si>
  <si>
    <t>Wells Fargo 2012 LOC [Member]</t>
  </si>
  <si>
    <t>Wells Fargo 2013 LOC [Member]</t>
  </si>
  <si>
    <t>Commitments and Contingencies - Additional Information (Detail)</t>
  </si>
  <si>
    <t>1 Months Ended</t>
  </si>
  <si>
    <t>Nov. 30, 2015USD ($)ft²</t>
  </si>
  <si>
    <t>Sep. 30, 2014USD ($)ft²</t>
  </si>
  <si>
    <t>Jun. 30, 2010</t>
  </si>
  <si>
    <t>Dec. 31, 2015USD ($)Claims</t>
  </si>
  <si>
    <t>Dec. 31, 2014USD ($)Claims</t>
  </si>
  <si>
    <t>Dec. 31, 2013USD ($)</t>
  </si>
  <si>
    <t>Mar. 31, 2015USD ($)</t>
  </si>
  <si>
    <t>Feb. 28, 2015USD ($)</t>
  </si>
  <si>
    <t>Other Commitments [Line Items]</t>
  </si>
  <si>
    <t>Initial term of lease</t>
  </si>
  <si>
    <t>Lease commencement date</t>
  </si>
  <si>
    <t>2011-04</t>
  </si>
  <si>
    <t>Description of lease agreement terms</t>
  </si>
  <si>
    <t>Under the terms of the Lease, the Company pays annual base rent, subject to an annual fixed percentage increase, plus its share of common operating expenses</t>
  </si>
  <si>
    <t>Annual base rent abatement percentage</t>
  </si>
  <si>
    <t>50.00%</t>
  </si>
  <si>
    <t>Extend term of lease</t>
  </si>
  <si>
    <t>Lease agreement to extend the term of the lease for an additional three years through March 31, 2024</t>
  </si>
  <si>
    <t>Lease additional facilities | ft²</t>
  </si>
  <si>
    <t>Increase in estimated rent payments over life of lease</t>
  </si>
  <si>
    <t>Additional term of lease agreement</t>
  </si>
  <si>
    <t>3 years</t>
  </si>
  <si>
    <t>Operating lease expiration date</t>
  </si>
  <si>
    <t>Mar. 31,
		2024</t>
  </si>
  <si>
    <t>Rent expense</t>
  </si>
  <si>
    <t>Other long-term contractual obligations due over the next twelve months</t>
  </si>
  <si>
    <t>Office And Lab Equipment [Member]</t>
  </si>
  <si>
    <t>Operating and capital lease expiration dates</t>
  </si>
  <si>
    <t>Various dates through December 2019.</t>
  </si>
  <si>
    <t>New Space [Member]</t>
  </si>
  <si>
    <t>Existing Space [Member]</t>
  </si>
  <si>
    <t>Indemnification Agreements [Member]</t>
  </si>
  <si>
    <t>Number of material legal proceedings | Claims</t>
  </si>
  <si>
    <t>Collaborative Arrangement, Product PF582 [Member]</t>
  </si>
  <si>
    <t>Non-refundable upfront payment received</t>
  </si>
  <si>
    <t>Patent lives expiration year</t>
  </si>
  <si>
    <t>License revenue recognized</t>
  </si>
  <si>
    <t>Collaborative Arrangement, Product PF582 [Member] | Maximum [Member]</t>
  </si>
  <si>
    <t>Eligible one time payment receivable under collaboration agreements</t>
  </si>
  <si>
    <t>Milestone payments receivable</t>
  </si>
  <si>
    <t>Collaborative Arrangement, Product PF582 [Member] | Up-front Payment Arrangement [Member]</t>
  </si>
  <si>
    <t>Commitments and Contingencies - Schedule of Rent Expense (Detail) - USD ($) $ in Thousands</t>
  </si>
  <si>
    <t>Schedule of Lease Rent Expense [Line Items]</t>
  </si>
  <si>
    <t>Total rent expense</t>
  </si>
  <si>
    <t>Commitments and Contingencies - Schedule of Contractual Obligations (Detail) $ in Thousands</t>
  </si>
  <si>
    <t>Dec. 31, 2015USD ($)</t>
  </si>
  <si>
    <t>Operating Leases, 2016</t>
  </si>
  <si>
    <t>Operating Leases, 2017</t>
  </si>
  <si>
    <t>Operating Leases, 2018</t>
  </si>
  <si>
    <t>Operating Leases, 2019</t>
  </si>
  <si>
    <t>Operating Leases, 2020</t>
  </si>
  <si>
    <t>Operating Leases, Thereafter</t>
  </si>
  <si>
    <t>Operating Leases, Total future minimum lease payments</t>
  </si>
  <si>
    <t>Capital Leases, 2016</t>
  </si>
  <si>
    <t>Capital Leases, 2017</t>
  </si>
  <si>
    <t>Capital Leases, 2018</t>
  </si>
  <si>
    <t>Capital Leases, 2019</t>
  </si>
  <si>
    <t>Capital Leases, 2020</t>
  </si>
  <si>
    <t>Capital Leases, Thereafter</t>
  </si>
  <si>
    <t>Capital Leases, Total future minimum lease payments</t>
  </si>
  <si>
    <t>Total future minimum lease payments, 2016</t>
  </si>
  <si>
    <t>Total future minimum lease payments, 2017</t>
  </si>
  <si>
    <t>Total future minimum lease payments, 2018</t>
  </si>
  <si>
    <t>Total future minimum lease payments, 2019</t>
  </si>
  <si>
    <t>Total future minimum lease payments, 2020</t>
  </si>
  <si>
    <t>Total future minimum lease payments, Thereafter</t>
  </si>
  <si>
    <t>Total future minimum lease payments</t>
  </si>
  <si>
    <t>Common Stock and Preferred Stock - Additional Information (Detail)</t>
  </si>
  <si>
    <t>6 Months Ended</t>
  </si>
  <si>
    <t>Jul. 31, 2014$ / sharesshares</t>
  </si>
  <si>
    <t>Jun. 30, 2014USD ($)</t>
  </si>
  <si>
    <t>Dec. 31, 2015Voteshares</t>
  </si>
  <si>
    <t>Dec. 31, 2014USD ($)shares</t>
  </si>
  <si>
    <t>Dec. 31, 2013USD ($)shares</t>
  </si>
  <si>
    <t>Class of Stock [Line Items]</t>
  </si>
  <si>
    <t>Common stock issued in connection with payment of dividends</t>
  </si>
  <si>
    <t>Votes entitled for every common stock | Vote</t>
  </si>
  <si>
    <t>Preferred stock, redemption terms</t>
  </si>
  <si>
    <t>The Series A-1 and A-2 preferred stock had a contingent redemption feature allowing redemption by the holders at any time after December 31, 2014 upon the affirmative vote of sixty-six and two thirds (66 2⁄3%) of the holders. As the event that would trigger the redemption of the redeemable convertible preferred stock was not solely within the Company’s control, the redeemable convertible preferred stock has been classified as mezzanine equity (outside of permanent equity) on the Company’s consolidated balance sheet. The shares are to be redeemed by paying cash in an amount per share equal to the greater of (i) the Series A original issue price and any Series A dividends accrued but unpaid and (ii) the then-current fair market value of such shares.</t>
  </si>
  <si>
    <t>Affirmative vote required for redemption</t>
  </si>
  <si>
    <t>66.67%</t>
  </si>
  <si>
    <t>Adjustments made to the redemption values | $</t>
  </si>
  <si>
    <t>Issuance of dilutive common stock</t>
  </si>
  <si>
    <t>Dividend declared or paid | $</t>
  </si>
  <si>
    <t>Number of shares forfeited</t>
  </si>
  <si>
    <t>Offering closing date</t>
  </si>
  <si>
    <t>Jul. 29,
		2014</t>
  </si>
  <si>
    <t>Common stock shares issued upon conversion of convertible preferred stock</t>
  </si>
  <si>
    <t>Preferred Stock Series A-1 [Member]</t>
  </si>
  <si>
    <t>Preferred stock dividend rate, cumulative percentage</t>
  </si>
  <si>
    <t>4.00%</t>
  </si>
  <si>
    <t>Preferred stock conversion ratio for each share</t>
  </si>
  <si>
    <t>Convertible preferred stock shares converted to common stock</t>
  </si>
  <si>
    <t>Preferred Stock Series A-2 [Member]</t>
  </si>
  <si>
    <t>Redeemable Convertible Preferred Stock [Member] | Initial Public Offering [Member]</t>
  </si>
  <si>
    <t>Common Stock and Preferred Stock - Summary of Cumulative Dividends (Detail) - USD ($)</t>
  </si>
  <si>
    <t>Jul. 28, 2014</t>
  </si>
  <si>
    <t>Dividends Payable [Line Items]</t>
  </si>
  <si>
    <t>Dividends</t>
  </si>
  <si>
    <t>Dividends per Share</t>
  </si>
  <si>
    <t>Commitment to Repurchase Stock - Additional Information (Detail) - USD ($) $ / shares in Units, $ in Thousands</t>
  </si>
  <si>
    <t>Jul. 31, 2014</t>
  </si>
  <si>
    <t>Dec. 01, 2009</t>
  </si>
  <si>
    <t>Equity, Class of Treasury Stock [Line Items]</t>
  </si>
  <si>
    <t>Total cost of repurchase</t>
  </si>
  <si>
    <t>Common stock purchase price</t>
  </si>
  <si>
    <t>Common stock repurchased</t>
  </si>
  <si>
    <t>Common Stock [Member] | Maximum [Member]</t>
  </si>
  <si>
    <t>Number of shares authorized to be repurchased</t>
  </si>
  <si>
    <t>Common stock price, per share</t>
  </si>
  <si>
    <t>Significant Research and Development Agreements - Additional Information (Detail)</t>
  </si>
  <si>
    <t>Aug. 31, 2015USD ($)Option</t>
  </si>
  <si>
    <t>Dec. 31, 2014USD ($)</t>
  </si>
  <si>
    <t>Mar. 31, 2013</t>
  </si>
  <si>
    <t>Sep. 30, 2012USD ($)Option</t>
  </si>
  <si>
    <t>Dec. 31, 2015USD ($)Proteins</t>
  </si>
  <si>
    <t>Dec. 31, 2012USD ($)</t>
  </si>
  <si>
    <t>Jan. 31, 2015USD ($)</t>
  </si>
  <si>
    <t>Research and Development Arrangement, Contract to Perform for Others [Line Items]</t>
  </si>
  <si>
    <t>Share of revenues and costs percentage</t>
  </si>
  <si>
    <t>49.00%</t>
  </si>
  <si>
    <t>Cost of completion of clinical development</t>
  </si>
  <si>
    <t>Percentage of development cost sharing between company and partners</t>
  </si>
  <si>
    <t>Maximum [Member] | Collaborative Arrangement, Product PF582 [Member]</t>
  </si>
  <si>
    <t>Up-front Payment Arrangement [Member] | Collaborative Arrangement, Product PF582 [Member]</t>
  </si>
  <si>
    <t>Funding Agreements [Member] | Stelis Biopharma Private Limited [Member]</t>
  </si>
  <si>
    <t>Reimbursable costs</t>
  </si>
  <si>
    <t>51.00%</t>
  </si>
  <si>
    <t>Investment in join venture</t>
  </si>
  <si>
    <t>Funding Agreements [Member] | U.S. Department of Health and Human Services [Member]</t>
  </si>
  <si>
    <t>Total amount of contract</t>
  </si>
  <si>
    <t>Base program period</t>
  </si>
  <si>
    <t>30 months</t>
  </si>
  <si>
    <t>Number of follow on options | Option</t>
  </si>
  <si>
    <t>Agreement description</t>
  </si>
  <si>
    <t>The BARDA Advanced Development Agreement is a cost plus fixed fee development contract valued at up to approximately $143.5 million, including an approximate 30 month base period of performance of approximately $15.9 million, and eight option periods valued at a total of approximately $127.6 million. The approximate 30 month base period of performance, which is the only performance period currently funded by BARDA, is from August 13, 2015 through February 12, 2018. Each additional option period, if exercised, would extend the period of performance and the entire contract period of performance would end on August 9, 2020.</t>
  </si>
  <si>
    <t>Revenue of services performed</t>
  </si>
  <si>
    <t>Agreement termination description</t>
  </si>
  <si>
    <t>This agreement is subject to early  termination and stop-work order in conformance with Federal Acquisition  Regulations 52.249-6 and 52.242-15 whereupon BARDA may immediately terminate the  agreement early for convenience, or request the Company to stop all or any part  of the work for a period of at least 90 days.</t>
  </si>
  <si>
    <t>Funding Agreements [Member] | U.S. Department of Health and Human Services [Member] | Base Period Performance Contracts [Member]</t>
  </si>
  <si>
    <t>Funding Agreements [Member] | U.S. Department of Health and Human Services [Member] | Option Period Contracts [Member]</t>
  </si>
  <si>
    <t>Funding Agreements [Member] | National Institute of Allergy and Infectious Diseases [Member]</t>
  </si>
  <si>
    <t>14 months</t>
  </si>
  <si>
    <t>This agreement is subject to early  termination and stop-work order in conformance with Federal Acquisition  Regulations 52.249-6 and 52.242-15 wherein NIAID may immediately terminate the  agreement early for convenience, or request the Company to stop all or any part  of the work for a period of at least 90 days.</t>
  </si>
  <si>
    <t>Amount of contract eligible for payment</t>
  </si>
  <si>
    <t>Collaboration Agreements [Member] | Boehringer Ingelheim International GmbH [Member]</t>
  </si>
  <si>
    <t>Collaboration agreement transaction period</t>
  </si>
  <si>
    <t>Number of proteins for commercial license obtained | Proteins</t>
  </si>
  <si>
    <t>Technology fee</t>
  </si>
  <si>
    <t>License revenue associated with technology maintenance fee</t>
  </si>
  <si>
    <t>Fees received under program</t>
  </si>
  <si>
    <t>Collaboration Agreements [Member] | Boehringer Ingelheim International GmbH [Member] | Minimum [Member]</t>
  </si>
  <si>
    <t>Guarantee fee</t>
  </si>
  <si>
    <t>Collaboration Agreements [Member] | Boehringer Ingelheim International GmbH [Member] | Protein Expression Program [Member]</t>
  </si>
  <si>
    <t>Royalties Payable [Member]</t>
  </si>
  <si>
    <t>Stock-Based Compensation - Additional Information (Detail) - USD ($) $ / shares in Units, $ in Thousands</t>
  </si>
  <si>
    <t>Dec. 31, 2012</t>
  </si>
  <si>
    <t>Share-based Compensation Arrangement by Share-based Payment Award [Line Items]</t>
  </si>
  <si>
    <t>Number of Options, Granted</t>
  </si>
  <si>
    <t>Shares reserved for issuance</t>
  </si>
  <si>
    <t>Number of common stock outstanding</t>
  </si>
  <si>
    <t>Share based plan ten years date of grant</t>
  </si>
  <si>
    <t>annual increase on the first day of each fiscal year beginning in 2015 and ending with and including the 2018 fiscal year, equal to the least of: (i) 1,356,219 shares; (ii) 2.5% of the outstanding shares of common stock as of the last day of the immediately preceding fiscal year; or (iii) such other amount as the board of directors may determine.</t>
  </si>
  <si>
    <t>Annually shares increase percent</t>
  </si>
  <si>
    <t>2.50%</t>
  </si>
  <si>
    <t>Weighted average remaining contractual term</t>
  </si>
  <si>
    <t>8 years 29 days</t>
  </si>
  <si>
    <t>Shares annual increase terms under ESPP</t>
  </si>
  <si>
    <t>Annual increases in the number of shares available for sale under the ESPP  on the first day of each fiscal year beginning in 2015, equal to the least of  (i) 355,618 shares; (ii) 1.5% of the outstanding shares of the common stock on  the last day of the immediately preceding fiscal year; or (iii) such other  amount as may be determined by the administrator.</t>
  </si>
  <si>
    <t>Annually shares increase percent under ESPP</t>
  </si>
  <si>
    <t>1.50%</t>
  </si>
  <si>
    <t>Weighted average grant date fair value, granted</t>
  </si>
  <si>
    <t>Fair value of shares vested during the period</t>
  </si>
  <si>
    <t>Proceeds from exercise of stock options</t>
  </si>
  <si>
    <t>Unrecognized compensation cost related to unvested stock options</t>
  </si>
  <si>
    <t>Unrecognized compensation cost related to unvested stock options, weighted average period for recognition</t>
  </si>
  <si>
    <t>2 years 10 months 24 days</t>
  </si>
  <si>
    <t>Aggregate intrinsic value, excess of exercise price over estimated fair value of options exercised</t>
  </si>
  <si>
    <t>Options granted, weighted average exercise price</t>
  </si>
  <si>
    <t>2009 Equity Incentive Plan [Member]</t>
  </si>
  <si>
    <t>Share-based compensation arrangement by share-based payment award, award vesting period</t>
  </si>
  <si>
    <t>2014 Equity Incentive Plan [Member]</t>
  </si>
  <si>
    <t>Stock options granted to date under the 2009 Plan and the 2014 Plan have a term of ten years from the date of grant</t>
  </si>
  <si>
    <t>2009 and 2014 Equity Incentive Plan [Member]</t>
  </si>
  <si>
    <t>2014 Employee Stock Purchase Plan [Member]</t>
  </si>
  <si>
    <t>Shares purchased under ESPP</t>
  </si>
  <si>
    <t>Incentive Stock Option [Member]</t>
  </si>
  <si>
    <t>Percentage of voting power</t>
  </si>
  <si>
    <t>Stock Options [Member]</t>
  </si>
  <si>
    <t>8 years 1 month 6 days</t>
  </si>
  <si>
    <t>Common Stock [Member] | 2014 Equity Incentive Plan [Member]</t>
  </si>
  <si>
    <t>Maximum [Member] | Scenario, May be added to the 2014 Plan [Member] | 2009 Equity Incentive Plan [Member]</t>
  </si>
  <si>
    <t>Maximum number of previously granted shares that can be added</t>
  </si>
  <si>
    <t>Stock-Based Compensation - Assumptions used to Estimate Fair Value of Stock Options (Detail)</t>
  </si>
  <si>
    <t>Risk-free interest rate</t>
  </si>
  <si>
    <t>1.20%</t>
  </si>
  <si>
    <t>Risk-free interest rate, minimum</t>
  </si>
  <si>
    <t>1.30%</t>
  </si>
  <si>
    <t>1.70%</t>
  </si>
  <si>
    <t>Risk-free interest rate, maximum</t>
  </si>
  <si>
    <t>1.90%</t>
  </si>
  <si>
    <t>Expected volatility</t>
  </si>
  <si>
    <t>54.40%</t>
  </si>
  <si>
    <t>Expected volatility, minimum</t>
  </si>
  <si>
    <t>49.80%</t>
  </si>
  <si>
    <t>48.70%</t>
  </si>
  <si>
    <t>Expected volatility, maximum</t>
  </si>
  <si>
    <t>68.20%</t>
  </si>
  <si>
    <t>55.00%</t>
  </si>
  <si>
    <t>Expected dividend yield</t>
  </si>
  <si>
    <t>0.00%</t>
  </si>
  <si>
    <t>Expected life of options</t>
  </si>
  <si>
    <t>6 years</t>
  </si>
  <si>
    <t>6 years 1 month 6 days</t>
  </si>
  <si>
    <t>5 years 3 months 18 days</t>
  </si>
  <si>
    <t>Stock-Based Compensation - Stock Option Transactions under Plan (Detail) - USD ($) $ / shares in Units, $ in Thousands</t>
  </si>
  <si>
    <t>Share-based Compensation Arrangement by Share-based Payment Award, Options, Outstanding [Roll Forward]</t>
  </si>
  <si>
    <t>Number of Options, beginning balance</t>
  </si>
  <si>
    <t>Number of Options, Exercised</t>
  </si>
  <si>
    <t>Number of Options, Cancelled (forfeited)</t>
  </si>
  <si>
    <t>Number of Options, ending balance</t>
  </si>
  <si>
    <t>Weighted Average Exercise Price, Outstanding, beginning balance</t>
  </si>
  <si>
    <t>Number of Options, Vested and expected to vest at December 31, 2015</t>
  </si>
  <si>
    <t>Weighted Average Exercise Price, Granted</t>
  </si>
  <si>
    <t>Number of Options, Vested and exercisable at December 31, 2015</t>
  </si>
  <si>
    <t>Weighted Average Exercise Price, Exercised</t>
  </si>
  <si>
    <t>Weighted Average Exercise Price, Cancelled (forfeited)</t>
  </si>
  <si>
    <t>Weighted Average Exercise Price, Outstanding, ending balance</t>
  </si>
  <si>
    <t>Weighted Average Exercise Price, Vested and expected to vest at December 31, 2015</t>
  </si>
  <si>
    <t>Weighted Average Exercise Price, Vested and exercisable at December 31, 2015</t>
  </si>
  <si>
    <t>Weighted Average Remaining Contractual Term (in years), Outstanding</t>
  </si>
  <si>
    <t>Weighted Average Remaining Contractual Term (in years), Vested and expected to vest at December 31, 2015</t>
  </si>
  <si>
    <t>8 years 4 days</t>
  </si>
  <si>
    <t>Weighted Average Remaining Contractual Term (in years), Vested and exercisable at December 31, 2015</t>
  </si>
  <si>
    <t>6 years 1 month 24 days</t>
  </si>
  <si>
    <t>Aggregate Intrinsic Value, Outstanding</t>
  </si>
  <si>
    <t>Aggregate Intrinsic Value, Vested and expected to vest at December 31, 2015</t>
  </si>
  <si>
    <t>Aggregate Intrinsic Value, Vested and exercisable at December 31, 2015</t>
  </si>
  <si>
    <t>Income Taxes - Components of Income Tax Benefit (Expense) (Detail) - USD ($)</t>
  </si>
  <si>
    <t>Current</t>
  </si>
  <si>
    <t>Deferred</t>
  </si>
  <si>
    <t>Total benefit (expense)</t>
  </si>
  <si>
    <t>Income Taxes - Additional Information (Detail) - USD ($)</t>
  </si>
  <si>
    <t>Income Tax Contingency [Line Items]</t>
  </si>
  <si>
    <t>Valuation allowance</t>
  </si>
  <si>
    <t>Deferred tax asset, deferred revenue</t>
  </si>
  <si>
    <t>Uncertain tax positions</t>
  </si>
  <si>
    <t>Effective tax rate recognized</t>
  </si>
  <si>
    <t>Interest or penalties expense</t>
  </si>
  <si>
    <t>Federal [Member]</t>
  </si>
  <si>
    <t>Operating loss carryforwards</t>
  </si>
  <si>
    <t>Federal [Member] | Research and Development Credits [Member]</t>
  </si>
  <si>
    <t>Tax credit carryforward amount</t>
  </si>
  <si>
    <t>Federal [Member] | Earliest Tax Year [Member]</t>
  </si>
  <si>
    <t>Tax years from and including remain open for examination</t>
  </si>
  <si>
    <t>State [Member]</t>
  </si>
  <si>
    <t>Operating loss carryforwards expiration year</t>
  </si>
  <si>
    <t>State [Member] | Research and Development Credits [Member]</t>
  </si>
  <si>
    <t>State [Member] | Earliest Tax Year [Member]</t>
  </si>
  <si>
    <t>Income Taxes - Components of Deferred Tax Assets (Detail) - USD ($) $ in Thousands</t>
  </si>
  <si>
    <t>Deferred tax assets</t>
  </si>
  <si>
    <t>Net operating losses</t>
  </si>
  <si>
    <t>Other</t>
  </si>
  <si>
    <t>Total deferred tax assets</t>
  </si>
  <si>
    <t>Deferred tax liabilities</t>
  </si>
  <si>
    <t>Intangible assets</t>
  </si>
  <si>
    <t>Total deferred tax liabilities</t>
  </si>
  <si>
    <t>Net deferred tax asset</t>
  </si>
  <si>
    <t>Income Taxes - Reconciliation of Effective Tax Rate and Federal Statutory Tax Rate (Detail) - USD ($)</t>
  </si>
  <si>
    <t>Federal income taxes</t>
  </si>
  <si>
    <t>State income taxes</t>
  </si>
  <si>
    <t>Permanent items</t>
  </si>
  <si>
    <t>Percentage of Federal income taxes</t>
  </si>
  <si>
    <t>34.00%</t>
  </si>
  <si>
    <t>Percentage of State income taxes</t>
  </si>
  <si>
    <t>2.42%</t>
  </si>
  <si>
    <t>5.78%</t>
  </si>
  <si>
    <t>5.81%</t>
  </si>
  <si>
    <t>Percentage of Permanent items</t>
  </si>
  <si>
    <t>(1.82%)</t>
  </si>
  <si>
    <t>(1.29%)</t>
  </si>
  <si>
    <t>(0.43%)</t>
  </si>
  <si>
    <t>Percentage of Valuation allowance</t>
  </si>
  <si>
    <t>(35.96%)</t>
  </si>
  <si>
    <t>(40.75%)</t>
  </si>
  <si>
    <t>(5.58%)</t>
  </si>
  <si>
    <t>Percentage of Other</t>
  </si>
  <si>
    <t>(0.27%)</t>
  </si>
  <si>
    <t>2.26%</t>
  </si>
  <si>
    <t>6.06%</t>
  </si>
  <si>
    <t>Percentage of Total income tax benefit (expense)</t>
  </si>
  <si>
    <t>(1.63%)</t>
  </si>
  <si>
    <t>39.86%</t>
  </si>
  <si>
    <t>Income Taxes - Reconciliation of Unrecognized Tax Benefit activity Excluding Interest and Penalties (Detail) - USD ($) $ in Thousands</t>
  </si>
  <si>
    <t>Additions based on tax positions related to the current year</t>
  </si>
  <si>
    <t>Additions based on tax positions of the prior year</t>
  </si>
  <si>
    <t>Reductions for tax positions of the prior year</t>
  </si>
  <si>
    <t>Settlements</t>
  </si>
  <si>
    <t>Reductions due to lapse in statute of limitations</t>
  </si>
  <si>
    <t>Net Loss Per Share of Common Stock - Computation of Basic and Diluted Net Loss Per Share Attributable to Common Stockholders (Detail) - USD ($) $ / shares in Units, shares in Thousands, $ in Thousands</t>
  </si>
  <si>
    <t>Effective preferred stock dividend</t>
  </si>
  <si>
    <t>Net loss plus preferred stock dividend-basic and diluted</t>
  </si>
  <si>
    <t>Weighted average shares used to compute basic and diluted net loss per share</t>
  </si>
  <si>
    <t>Basic and diluted net loss per common share</t>
  </si>
  <si>
    <t>Net Loss Per Share of Common Stock - Summary of Potentially Dilutive Securities Outstanding Excluded From Computation of Diluted Shares Outstanding (Detail) - shares shares in Thousands</t>
  </si>
  <si>
    <t>Antidilutive Securities Excluded from Computation of Earnings Per Share [Line Items]</t>
  </si>
  <si>
    <t>ESPP</t>
  </si>
  <si>
    <t>Redeemable Convertible Preferred Stock [Member]</t>
  </si>
  <si>
    <t>Subsequent Events - Additional Information (Detail) $ in Millions</t>
  </si>
  <si>
    <t>Feb. 29, 2016USD ($)</t>
  </si>
  <si>
    <t>Subsequent Event [Line Items]</t>
  </si>
  <si>
    <t>Quarterly Financial Data - Summary of Quarterly Financial Data (Detail) - USD ($) $ / shares in Units, shares in Thousands</t>
  </si>
  <si>
    <t>Revenues</t>
  </si>
  <si>
    <t>Cost of revenues</t>
  </si>
  <si>
    <t>Operating expenses</t>
  </si>
  <si>
    <t>Other expense</t>
  </si>
  <si>
    <t>Other income (expense)</t>
  </si>
  <si>
    <t>Net loss per share:</t>
  </si>
  <si>
    <t>Basic and Diluted</t>
  </si>
  <si>
    <t>Shares used in the calculation of net loss per share:</t>
  </si>
  <si>
    <t>Quarterly Financial Data - Summary of Quarterly Financial Data (Parenthetical) (Detail) - $ / shares</t>
  </si>
  <si>
    <t>Schedule Of Quarterly Financial Data [Line Items]</t>
  </si>
  <si>
    <t>Redeemable Preferred to Common Stock [Member] | Initial Public Offering [Member]</t>
  </si>
  <si>
    <t>Schedule II - Valuation and Qualifying Accounts (Detail) - Allowance for Doubtful Accounts [Member] - USD ($) $ in Thousands</t>
  </si>
  <si>
    <t>Valuation and Qualifying Accounts Disclosure [Line Items]</t>
  </si>
  <si>
    <t>Beginning balance</t>
  </si>
  <si>
    <t>Charged to costs and expenses</t>
  </si>
  <si>
    <t>Reductions and write-offs</t>
  </si>
  <si>
    <t>Ending balanc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0.00000_);(#,##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478121</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23372791</v>
      </c>
    </row>
    <row r="18" spans="1:4">
      <c t="s" r="A18" s="4">
        <v>30</v>
      </c>
      <c t="n" r="D18" s="7">
        <v>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4</v>
      </c>
      <c t="s" r="B1" s="2">
        <v>1</v>
      </c>
    </row>
    <row r="2" spans="1:2">
      <c t="s" r="B2" s="2">
        <v>2</v>
      </c>
    </row>
    <row r="3" spans="1:2">
      <c t="s" r="A3" s="3">
        <v>192</v>
      </c>
    </row>
    <row r="4" spans="1:2">
      <c t="s" r="A4" s="4">
        <v>194</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06162</v>
      </c>
      <c t="n" r="C3" s="7">
        <v>45722</v>
      </c>
    </row>
    <row r="4" spans="1:3">
      <c t="s" r="A4" s="4">
        <v>35</v>
      </c>
      <c t="n" r="B4" s="6">
        <v>3959</v>
      </c>
    </row>
    <row r="5" spans="1:3">
      <c t="s" r="A5" s="4">
        <v>36</v>
      </c>
      <c t="n" r="B5" s="6">
        <v>2683</v>
      </c>
      <c t="n" r="C5" s="6">
        <v>1584</v>
      </c>
    </row>
    <row r="6" spans="1:3">
      <c t="s" r="A6" s="4">
        <v>37</v>
      </c>
      <c t="n" r="B6" s="6">
        <v>24</v>
      </c>
      <c t="n" r="C6" s="6">
        <v>23</v>
      </c>
    </row>
    <row r="7" spans="1:3">
      <c t="s" r="A7" s="4">
        <v>38</v>
      </c>
      <c t="n" r="B7" s="6">
        <v>508</v>
      </c>
      <c t="n" r="C7" s="6">
        <v>402</v>
      </c>
    </row>
    <row r="8" spans="1:3">
      <c t="s" r="A8" s="4">
        <v>39</v>
      </c>
      <c t="n" r="C8" s="6">
        <v>3281</v>
      </c>
    </row>
    <row r="9" spans="1:3">
      <c t="s" r="A9" s="4">
        <v>40</v>
      </c>
      <c t="n" r="B9" s="6">
        <v>1694</v>
      </c>
      <c t="n" r="C9" s="6">
        <v>1753</v>
      </c>
    </row>
    <row r="10" spans="1:3">
      <c t="s" r="A10" s="4">
        <v>41</v>
      </c>
      <c t="n" r="B10" s="6">
        <v>115030</v>
      </c>
      <c t="n" r="C10" s="6">
        <v>52765</v>
      </c>
    </row>
    <row r="11" spans="1:3">
      <c t="s" r="A11" s="4">
        <v>35</v>
      </c>
      <c t="n" r="C11" s="6">
        <v>3955</v>
      </c>
    </row>
    <row r="12" spans="1:3">
      <c t="s" r="A12" s="4">
        <v>39</v>
      </c>
      <c t="n" r="B12" s="6">
        <v>1955</v>
      </c>
    </row>
    <row r="13" spans="1:3">
      <c t="s" r="A13" s="4">
        <v>42</v>
      </c>
      <c t="n" r="B13" s="6">
        <v>3179</v>
      </c>
      <c t="n" r="C13" s="6">
        <v>2310</v>
      </c>
    </row>
    <row r="14" spans="1:3">
      <c t="s" r="A14" s="4">
        <v>43</v>
      </c>
      <c t="n" r="B14" s="6">
        <v>121</v>
      </c>
      <c t="n" r="C14" s="6">
        <v>53</v>
      </c>
    </row>
    <row r="15" spans="1:3">
      <c t="s" r="A15" s="4">
        <v>44</v>
      </c>
      <c t="n" r="B15" s="6">
        <v>5832</v>
      </c>
      <c t="n" r="C15" s="6">
        <v>6363</v>
      </c>
    </row>
    <row r="16" spans="1:3">
      <c t="s" r="A16" s="4">
        <v>45</v>
      </c>
      <c t="n" r="B16" s="6">
        <v>5577</v>
      </c>
      <c t="n" r="C16" s="6">
        <v>5577</v>
      </c>
    </row>
    <row r="17" spans="1:3">
      <c t="s" r="A17" s="4">
        <v>46</v>
      </c>
      <c t="n" r="B17" s="6">
        <v>131694</v>
      </c>
      <c t="n" r="C17" s="6">
        <v>71023</v>
      </c>
    </row>
    <row r="18" spans="1:3">
      <c t="s" r="A18" s="3">
        <v>47</v>
      </c>
    </row>
    <row r="19" spans="1:3">
      <c t="s" r="A19" s="4">
        <v>48</v>
      </c>
      <c t="n" r="B19" s="6">
        <v>886</v>
      </c>
      <c t="n" r="C19" s="6">
        <v>1129</v>
      </c>
    </row>
    <row r="20" spans="1:3">
      <c t="s" r="A20" s="4">
        <v>49</v>
      </c>
      <c t="n" r="B20" s="6">
        <v>5997</v>
      </c>
      <c t="n" r="C20" s="6">
        <v>2633</v>
      </c>
    </row>
    <row r="21" spans="1:3">
      <c t="s" r="A21" s="4">
        <v>50</v>
      </c>
      <c t="n" r="B21" s="6">
        <v>3870</v>
      </c>
      <c t="n" r="C21" s="6">
        <v>201</v>
      </c>
    </row>
    <row r="22" spans="1:3">
      <c t="s" r="A22" s="4">
        <v>51</v>
      </c>
      <c t="n" r="B22" s="6">
        <v>3813</v>
      </c>
      <c t="n" r="C22" s="6">
        <v>3813</v>
      </c>
    </row>
    <row r="23" spans="1:3">
      <c t="s" r="A23" s="4">
        <v>52</v>
      </c>
      <c t="n" r="B23" s="6">
        <v>1676</v>
      </c>
    </row>
    <row r="24" spans="1:3">
      <c t="s" r="A24" s="4">
        <v>53</v>
      </c>
      <c t="n" r="B24" s="6">
        <v>16242</v>
      </c>
      <c t="n" r="C24" s="6">
        <v>7776</v>
      </c>
    </row>
    <row r="25" spans="1:3">
      <c t="s" r="A25" s="4">
        <v>54</v>
      </c>
      <c t="n" r="B25" s="6">
        <v>44225</v>
      </c>
    </row>
    <row r="26" spans="1:3">
      <c t="s" r="A26" s="4">
        <v>55</v>
      </c>
      <c t="n" r="C26" s="6">
        <v>3281</v>
      </c>
    </row>
    <row r="27" spans="1:3">
      <c t="s" r="A27" s="4">
        <v>56</v>
      </c>
      <c t="n" r="B27" s="6">
        <v>46</v>
      </c>
      <c t="n" r="C27" s="6">
        <v>92</v>
      </c>
    </row>
    <row r="28" spans="1:3">
      <c t="s" r="A28" s="4">
        <v>57</v>
      </c>
      <c t="n" r="B28" s="7">
        <v>60513</v>
      </c>
      <c t="n" r="C28" s="7">
        <v>11149</v>
      </c>
    </row>
    <row r="29" spans="1:3">
      <c t="s" r="A29" s="4">
        <v>58</v>
      </c>
      <c t="s" r="B29" s="4">
        <v>59</v>
      </c>
      <c t="s" r="C29" s="4">
        <v>59</v>
      </c>
    </row>
    <row r="30" spans="1:3">
      <c t="s" r="A30" s="3">
        <v>60</v>
      </c>
    </row>
    <row r="31" spans="1:3">
      <c t="s" r="A31" s="4">
        <v>61</v>
      </c>
      <c t="s" r="B31" s="4">
        <v>59</v>
      </c>
      <c t="s" r="C31" s="4">
        <v>59</v>
      </c>
    </row>
    <row r="32" spans="1:3">
      <c t="s" r="A32" s="4">
        <v>62</v>
      </c>
      <c t="n" r="B32" s="7">
        <v>24</v>
      </c>
      <c t="n" r="C32" s="7">
        <v>21</v>
      </c>
    </row>
    <row r="33" spans="1:3">
      <c t="s" r="A33" s="4">
        <v>63</v>
      </c>
      <c t="n" r="B33" s="6">
        <v>212661</v>
      </c>
      <c t="n" r="C33" s="6">
        <v>173141</v>
      </c>
    </row>
    <row r="34" spans="1:3">
      <c t="s" r="A34" s="4">
        <v>64</v>
      </c>
      <c t="n" r="B34" s="6">
        <v>-141504</v>
      </c>
      <c t="n" r="C34" s="6">
        <v>-113288</v>
      </c>
    </row>
    <row r="35" spans="1:3">
      <c t="s" r="A35" s="4">
        <v>65</v>
      </c>
      <c t="n" r="B35" s="6">
        <v>71181</v>
      </c>
      <c t="n" r="C35" s="6">
        <v>59874</v>
      </c>
    </row>
    <row r="36" spans="1:3">
      <c t="s" r="A36" s="4">
        <v>66</v>
      </c>
      <c t="n" r="B36" s="7">
        <v>131694</v>
      </c>
      <c t="n" r="C36" s="7">
        <v>710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71</v>
      </c>
    </row>
    <row r="4" spans="1:2">
      <c t="s" r="A4" s="4">
        <v>221</v>
      </c>
      <c t="s" r="B4" s="4">
        <v>222</v>
      </c>
    </row>
    <row r="5" spans="1:2">
      <c t="s" r="A5" s="4">
        <v>223</v>
      </c>
      <c t="s" r="B5" s="4">
        <v>224</v>
      </c>
    </row>
    <row r="6" spans="1:2">
      <c t="s" r="A6" s="4">
        <v>225</v>
      </c>
      <c t="s" r="B6" s="4">
        <v>226</v>
      </c>
    </row>
    <row r="7" spans="1:2">
      <c t="s" r="A7" s="4">
        <v>227</v>
      </c>
      <c t="s" r="B7" s="4">
        <v>228</v>
      </c>
    </row>
    <row r="8" spans="1:2">
      <c t="s" r="A8" s="4">
        <v>229</v>
      </c>
      <c t="s" r="B8" s="4">
        <v>230</v>
      </c>
    </row>
    <row r="9" spans="1:2">
      <c t="s" r="A9" s="4">
        <v>231</v>
      </c>
      <c t="s" r="B9" s="4">
        <v>232</v>
      </c>
    </row>
    <row r="10" spans="1:2">
      <c t="s" r="A10" s="4">
        <v>233</v>
      </c>
      <c t="s" r="B10" s="4">
        <v>234</v>
      </c>
    </row>
    <row r="11" spans="1:2">
      <c t="s" r="A11" s="4">
        <v>235</v>
      </c>
      <c t="s" r="B11" s="4">
        <v>236</v>
      </c>
    </row>
    <row r="12" spans="1:2">
      <c t="s" r="A12" s="4">
        <v>237</v>
      </c>
      <c t="s" r="B12" s="4">
        <v>238</v>
      </c>
    </row>
    <row r="13" spans="1:2">
      <c t="s" r="A13" s="4">
        <v>239</v>
      </c>
      <c t="s" r="B13" s="4">
        <v>240</v>
      </c>
    </row>
    <row r="14" spans="1:2">
      <c t="s" r="A14" s="4">
        <v>241</v>
      </c>
      <c t="s" r="B14" s="4">
        <v>242</v>
      </c>
    </row>
    <row r="15" spans="1:2">
      <c t="s" r="A15" s="4">
        <v>243</v>
      </c>
      <c t="s" r="B15" s="4">
        <v>244</v>
      </c>
    </row>
    <row r="16" spans="1:2">
      <c t="s" r="A16" s="4">
        <v>245</v>
      </c>
      <c t="s" r="B16" s="4">
        <v>246</v>
      </c>
    </row>
    <row r="17" spans="1:2">
      <c t="s" r="A17" s="4">
        <v>247</v>
      </c>
      <c t="s" r="B17" s="4">
        <v>248</v>
      </c>
    </row>
    <row r="18" spans="1:2">
      <c t="s" r="A18" s="4">
        <v>37</v>
      </c>
      <c t="s" r="B18" s="4">
        <v>249</v>
      </c>
    </row>
    <row r="19" spans="1:2">
      <c t="s" r="A19" s="4">
        <v>176</v>
      </c>
      <c t="s" r="B19" s="4">
        <v>250</v>
      </c>
    </row>
    <row r="20" spans="1:2">
      <c t="s" r="A20" s="4">
        <v>179</v>
      </c>
      <c t="s" r="B20" s="4">
        <v>251</v>
      </c>
    </row>
    <row r="21" spans="1:2">
      <c t="s" r="A21" s="4">
        <v>252</v>
      </c>
      <c t="s" r="B21" s="4">
        <v>253</v>
      </c>
    </row>
    <row r="22" spans="1:2">
      <c t="s" r="A22" s="4">
        <v>45</v>
      </c>
      <c t="s" r="B22" s="4">
        <v>254</v>
      </c>
    </row>
    <row r="23" spans="1:2">
      <c t="s" r="A23" s="4">
        <v>80</v>
      </c>
      <c t="s" r="B23" s="4">
        <v>255</v>
      </c>
    </row>
    <row r="24" spans="1:2">
      <c t="s" r="A24" s="4">
        <v>256</v>
      </c>
      <c t="s" r="B24" s="4">
        <v>257</v>
      </c>
    </row>
    <row r="25" spans="1:2">
      <c t="s" r="A25" s="4">
        <v>258</v>
      </c>
      <c t="s" r="B25" s="4">
        <v>259</v>
      </c>
    </row>
    <row r="26" spans="1:2">
      <c t="s" r="A26" s="4">
        <v>260</v>
      </c>
      <c t="s" r="B26" s="4">
        <v>261</v>
      </c>
    </row>
    <row r="27" spans="1:2">
      <c t="s" r="A27" s="4">
        <v>262</v>
      </c>
      <c t="s" r="B27" s="4">
        <v>263</v>
      </c>
    </row>
    <row r="28" spans="1:2">
      <c t="s" r="A28" s="4">
        <v>199</v>
      </c>
      <c t="s" r="B28" s="4">
        <v>264</v>
      </c>
    </row>
    <row r="29" spans="1:2">
      <c t="s" r="A29" s="4">
        <v>265</v>
      </c>
      <c t="s" r="B29" s="4">
        <v>266</v>
      </c>
    </row>
    <row r="30" spans="1:2">
      <c t="s" r="A30" s="4">
        <v>205</v>
      </c>
      <c t="s" r="B30" s="4">
        <v>267</v>
      </c>
    </row>
    <row r="31" spans="1:2">
      <c t="s" r="A31" s="4">
        <v>268</v>
      </c>
      <c t="s" r="B31" s="4">
        <v>269</v>
      </c>
    </row>
    <row r="32" spans="1:2">
      <c t="s" r="A32" s="4">
        <v>270</v>
      </c>
      <c t="s" r="B32" s="4">
        <v>271</v>
      </c>
    </row>
    <row r="33" spans="1:2">
      <c t="s" r="A33" s="4">
        <v>173</v>
      </c>
      <c t="s" r="B33" s="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3">
        <v>171</v>
      </c>
    </row>
    <row r="4" spans="1:2">
      <c t="s" r="A4" s="4">
        <v>274</v>
      </c>
      <c t="s" r="B4" s="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76</v>
      </c>
      <c t="s" r="B1" s="2">
        <v>1</v>
      </c>
    </row>
    <row r="2" spans="1:2">
      <c t="s" r="B2" s="2">
        <v>2</v>
      </c>
    </row>
    <row r="3" spans="1:2">
      <c t="s" r="A3" s="3">
        <v>174</v>
      </c>
    </row>
    <row r="4" spans="1:2">
      <c t="s" r="A4" s="4">
        <v>277</v>
      </c>
      <c t="s" r="B4" s="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79</v>
      </c>
      <c t="s" r="B1" s="2">
        <v>1</v>
      </c>
    </row>
    <row r="2" spans="1:2">
      <c t="s" r="B2" s="2">
        <v>2</v>
      </c>
    </row>
    <row r="3" spans="1:2">
      <c t="s" r="A3" s="3">
        <v>177</v>
      </c>
    </row>
    <row r="4" spans="1:2">
      <c t="s" r="A4" s="4">
        <v>280</v>
      </c>
      <c t="s" r="B4" s="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82</v>
      </c>
      <c t="s" r="B1" s="2">
        <v>1</v>
      </c>
    </row>
    <row r="2" spans="1:2">
      <c t="s" r="B2" s="2">
        <v>2</v>
      </c>
    </row>
    <row r="3" spans="1:2">
      <c t="s" r="A3" s="3">
        <v>180</v>
      </c>
    </row>
    <row r="4" spans="1:2">
      <c t="s" r="A4" s="4">
        <v>283</v>
      </c>
      <c t="s" r="B4" s="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85</v>
      </c>
      <c t="s" r="B1" s="2">
        <v>1</v>
      </c>
    </row>
    <row r="2" spans="1:2">
      <c t="s" r="B2" s="2">
        <v>2</v>
      </c>
    </row>
    <row r="3" spans="1:2">
      <c t="s" r="A3" s="3">
        <v>183</v>
      </c>
    </row>
    <row r="4" spans="1:2">
      <c t="s" r="A4" s="4">
        <v>286</v>
      </c>
      <c t="s" r="B4" s="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7</v>
      </c>
      <c t="s" r="B1" s="2">
        <v>2</v>
      </c>
      <c t="s" r="C1" s="2">
        <v>32</v>
      </c>
    </row>
    <row r="2" spans="1:3">
      <c t="s" r="A2" s="3">
        <v>68</v>
      </c>
    </row>
    <row r="3" spans="1:3">
      <c t="s" r="A3" s="4">
        <v>69</v>
      </c>
      <c t="n" r="B3" s="8">
        <v>0.001</v>
      </c>
      <c t="n" r="C3" s="8">
        <v>0.001</v>
      </c>
    </row>
    <row r="4" spans="1:3">
      <c t="s" r="A4" s="4">
        <v>70</v>
      </c>
      <c t="n" r="B4" s="6">
        <v>10000000</v>
      </c>
      <c t="n" r="C4" s="6">
        <v>10000000</v>
      </c>
    </row>
    <row r="5" spans="1:3">
      <c t="s" r="A5" s="4">
        <v>71</v>
      </c>
      <c t="n" r="B5" s="6">
        <v>0</v>
      </c>
      <c t="n" r="C5" s="6">
        <v>0</v>
      </c>
    </row>
    <row r="6" spans="1:3">
      <c t="s" r="A6" s="4">
        <v>72</v>
      </c>
      <c t="n" r="B6" s="6">
        <v>0</v>
      </c>
      <c t="n" r="C6" s="6">
        <v>0</v>
      </c>
    </row>
    <row r="7" spans="1:3">
      <c t="s" r="A7" s="4">
        <v>73</v>
      </c>
      <c t="n" r="B7" s="8">
        <v>0.001</v>
      </c>
      <c t="n" r="C7" s="8">
        <v>0.001</v>
      </c>
    </row>
    <row r="8" spans="1:3">
      <c t="s" r="A8" s="4">
        <v>74</v>
      </c>
      <c t="n" r="B8" s="6">
        <v>200000000</v>
      </c>
      <c t="n" r="C8" s="6">
        <v>200000000</v>
      </c>
    </row>
    <row r="9" spans="1:3">
      <c t="s" r="A9" s="4">
        <v>75</v>
      </c>
      <c t="n" r="B9" s="6">
        <v>23316413</v>
      </c>
      <c t="n" r="C9" s="6">
        <v>20405066</v>
      </c>
    </row>
    <row r="10" spans="1:3">
      <c t="s" r="A10" s="4">
        <v>76</v>
      </c>
      <c t="n" r="B10" s="6">
        <v>23316413</v>
      </c>
      <c t="n" r="C10" s="6">
        <v>204050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189</v>
      </c>
    </row>
    <row r="4" spans="1:2">
      <c t="s" r="A4" s="4">
        <v>289</v>
      </c>
      <c t="s" r="B4" s="4">
        <v>290</v>
      </c>
    </row>
    <row r="5" spans="1:2">
      <c t="s" r="A5" s="4">
        <v>291</v>
      </c>
      <c t="s" r="B5" s="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93</v>
      </c>
      <c t="s" r="B1" s="2">
        <v>1</v>
      </c>
    </row>
    <row r="2" spans="1:2">
      <c t="s" r="B2" s="2">
        <v>2</v>
      </c>
    </row>
    <row r="3" spans="1:2">
      <c t="s" r="A3" s="3">
        <v>192</v>
      </c>
    </row>
    <row r="4" spans="1:2">
      <c t="s" r="A4" s="4">
        <v>294</v>
      </c>
      <c t="s" r="B4" s="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96</v>
      </c>
      <c t="s" r="B1" s="2">
        <v>1</v>
      </c>
    </row>
    <row r="2" spans="1:2">
      <c t="s" r="B2" s="2">
        <v>2</v>
      </c>
    </row>
    <row r="3" spans="1:2">
      <c t="s" r="A3" s="3">
        <v>200</v>
      </c>
    </row>
    <row r="4" spans="1:2">
      <c t="s" r="A4" s="4">
        <v>297</v>
      </c>
      <c t="s" r="B4" s="4">
        <v>298</v>
      </c>
    </row>
    <row r="5" spans="1:2">
      <c t="s" r="A5" s="4">
        <v>299</v>
      </c>
      <c t="s" r="B5" s="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1</v>
      </c>
      <c t="s" r="B1" s="2">
        <v>1</v>
      </c>
    </row>
    <row r="2" spans="1:2">
      <c t="s" r="B2" s="2">
        <v>2</v>
      </c>
    </row>
    <row r="3" spans="1:2">
      <c t="s" r="A3" s="3">
        <v>206</v>
      </c>
    </row>
    <row r="4" spans="1:2">
      <c t="s" r="A4" s="4">
        <v>302</v>
      </c>
      <c t="s" r="B4" s="4">
        <v>303</v>
      </c>
    </row>
    <row r="5" spans="1:2">
      <c t="s" r="A5" s="4">
        <v>304</v>
      </c>
      <c t="s" r="B5" s="4">
        <v>305</v>
      </c>
    </row>
    <row r="6" spans="1:2">
      <c t="s" r="A6" s="4">
        <v>306</v>
      </c>
      <c t="s" r="B6" s="4">
        <v>307</v>
      </c>
    </row>
    <row r="7" spans="1:2">
      <c t="s" r="A7" s="4">
        <v>308</v>
      </c>
      <c t="s" r="B7" s="4">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0</v>
      </c>
      <c t="s" r="B1" s="2">
        <v>1</v>
      </c>
    </row>
    <row r="2" spans="1:2">
      <c t="s" r="B2" s="2">
        <v>2</v>
      </c>
    </row>
    <row r="3" spans="1:2">
      <c t="s" r="A3" s="3">
        <v>209</v>
      </c>
    </row>
    <row r="4" spans="1:2">
      <c t="s" r="A4" s="4">
        <v>311</v>
      </c>
      <c t="s" r="B4" s="4">
        <v>312</v>
      </c>
    </row>
    <row r="5" spans="1:2">
      <c t="s" r="A5" s="4">
        <v>313</v>
      </c>
      <c t="s" r="B5" s="4">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5</v>
      </c>
      <c t="s" r="B1" s="2">
        <v>1</v>
      </c>
    </row>
    <row r="2" spans="1:2">
      <c t="s" r="B2" s="2">
        <v>2</v>
      </c>
    </row>
    <row r="3" spans="1:2">
      <c t="s" r="A3" s="3">
        <v>215</v>
      </c>
    </row>
    <row r="4" spans="1:2">
      <c t="s" r="A4" s="4">
        <v>316</v>
      </c>
      <c t="s" r="B4" s="4">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97"/>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80"/>
    <col customWidth="1" max="6" min="6" width="35"/>
    <col customWidth="1" max="7" min="7" width="29"/>
    <col customWidth="1" max="8" min="8" width="21"/>
  </cols>
  <sheetData>
    <row r="1" spans="1:8">
      <c t="s" r="A1" s="1">
        <v>318</v>
      </c>
      <c t="s" r="B1" s="2">
        <v>319</v>
      </c>
      <c t="s" r="C1" s="2">
        <v>320</v>
      </c>
      <c t="s" r="D1" s="2">
        <v>321</v>
      </c>
      <c t="s" r="E1" s="2">
        <v>322</v>
      </c>
      <c t="s" r="F1" s="2">
        <v>323</v>
      </c>
      <c t="s" r="G1" s="2">
        <v>324</v>
      </c>
      <c t="s" r="H1" s="2">
        <v>325</v>
      </c>
    </row>
    <row r="2" spans="1:8">
      <c t="s" r="A2" s="3">
        <v>326</v>
      </c>
    </row>
    <row r="3" spans="1:8">
      <c t="s" r="A3" s="4">
        <v>327</v>
      </c>
      <c t="n" r="B3" s="10">
        <v>0.3556</v>
      </c>
    </row>
    <row r="4" spans="1:8">
      <c t="s" r="A4" s="4">
        <v>328</v>
      </c>
      <c t="n" r="E4" s="6">
        <v>23316413</v>
      </c>
      <c t="n" r="F4" s="6">
        <v>20405066</v>
      </c>
    </row>
    <row r="5" spans="1:8">
      <c t="s" r="A5" s="4">
        <v>329</v>
      </c>
      <c t="n" r="F5" s="7">
        <v>50614000</v>
      </c>
    </row>
    <row r="6" spans="1:8">
      <c t="s" r="A6" s="4">
        <v>330</v>
      </c>
      <c t="n" r="E6" s="6">
        <v>1217784</v>
      </c>
    </row>
    <row r="7" spans="1:8">
      <c t="s" r="A7" s="4">
        <v>331</v>
      </c>
      <c t="n" r="E7" s="7">
        <v>37342000</v>
      </c>
    </row>
    <row r="8" spans="1:8">
      <c t="s" r="A8" s="4">
        <v>332</v>
      </c>
      <c t="n" r="E8" s="6">
        <v>1</v>
      </c>
    </row>
    <row r="9" spans="1:8">
      <c t="s" r="A9" s="4">
        <v>333</v>
      </c>
      <c t="s" r="E9" s="4">
        <v>334</v>
      </c>
    </row>
    <row r="10" spans="1:8">
      <c t="s" r="A10" s="4">
        <v>35</v>
      </c>
      <c t="n" r="F10" s="6">
        <v>3955000</v>
      </c>
    </row>
    <row r="11" spans="1:8">
      <c t="s" r="A11" s="4">
        <v>335</v>
      </c>
      <c t="n" r="E11" s="7">
        <v>1100000</v>
      </c>
      <c t="n" r="F11" s="6">
        <v>1900000</v>
      </c>
    </row>
    <row r="12" spans="1:8">
      <c t="s" r="A12" s="4">
        <v>336</v>
      </c>
      <c t="n" r="E12" s="6">
        <v>2000000</v>
      </c>
      <c t="n" r="F12" s="6">
        <v>300000</v>
      </c>
    </row>
    <row r="13" spans="1:8">
      <c t="s" r="A13" s="4">
        <v>337</v>
      </c>
      <c t="n" r="E13" s="6">
        <v>400000</v>
      </c>
      <c t="n" r="F13" s="6">
        <v>600000</v>
      </c>
    </row>
    <row r="14" spans="1:8">
      <c t="s" r="A14" s="4">
        <v>338</v>
      </c>
      <c t="n" r="E14" s="6">
        <v>0</v>
      </c>
    </row>
    <row r="15" spans="1:8">
      <c t="s" r="A15" s="4">
        <v>339</v>
      </c>
      <c t="n" r="E15" s="6">
        <v>0</v>
      </c>
      <c t="n" r="F15" s="6">
        <v>0</v>
      </c>
    </row>
    <row r="16" spans="1:8">
      <c t="s" r="A16" s="4">
        <v>340</v>
      </c>
      <c t="n" r="E16" s="6">
        <v>0</v>
      </c>
      <c t="n" r="F16" s="6">
        <v>0</v>
      </c>
    </row>
    <row r="17" spans="1:8">
      <c t="s" r="A17" s="4">
        <v>341</v>
      </c>
      <c t="n" r="E17" s="7">
        <v>0</v>
      </c>
      <c t="n" r="F17" s="6">
        <v>0</v>
      </c>
      <c t="n" r="G17" s="7">
        <v>0</v>
      </c>
    </row>
    <row r="18" spans="1:8">
      <c t="s" r="A18" s="4">
        <v>342</v>
      </c>
      <c t="s" r="E18" s="4">
        <v>343</v>
      </c>
    </row>
    <row r="19" spans="1:8">
      <c t="s" r="A19" s="4">
        <v>344</v>
      </c>
      <c t="n" r="E19" s="7">
        <v>200000</v>
      </c>
      <c t="n" r="F19" s="6">
        <v>0</v>
      </c>
      <c t="n" r="G19" s="6">
        <v>300000</v>
      </c>
    </row>
    <row r="20" spans="1:8">
      <c t="s" r="A20" s="4">
        <v>345</v>
      </c>
      <c t="n" r="E20" s="7">
        <v>18183000</v>
      </c>
      <c t="n" r="F20" s="6">
        <v>4125000</v>
      </c>
      <c t="n" r="G20" s="6">
        <v>5490000</v>
      </c>
    </row>
    <row r="21" spans="1:8">
      <c t="s" r="A21" s="4">
        <v>346</v>
      </c>
      <c t="s" r="E21" s="4">
        <v>347</v>
      </c>
    </row>
    <row r="22" spans="1:8">
      <c t="s" r="A22" s="4">
        <v>348</v>
      </c>
      <c t="n" r="E22" s="7">
        <v>0</v>
      </c>
      <c t="n" r="F22" s="6">
        <v>0</v>
      </c>
      <c t="n" r="G22" s="6">
        <v>6285000</v>
      </c>
      <c t="n" r="H22" s="7">
        <v>7307000</v>
      </c>
    </row>
    <row r="23" spans="1:8">
      <c t="s" r="A23" s="4">
        <v>349</v>
      </c>
      <c t="s" r="E23" s="4">
        <v>350</v>
      </c>
    </row>
    <row r="24" spans="1:8">
      <c t="s" r="A24" s="4">
        <v>351</v>
      </c>
    </row>
    <row r="25" spans="1:8">
      <c t="s" r="A25" s="3">
        <v>326</v>
      </c>
    </row>
    <row r="26" spans="1:8">
      <c t="s" r="A26" s="4">
        <v>352</v>
      </c>
      <c t="n" r="E26" s="7">
        <v>1000</v>
      </c>
      <c t="n" r="F26" s="7">
        <v>10000</v>
      </c>
      <c t="n" r="G26" s="7">
        <v>18000</v>
      </c>
    </row>
    <row r="27" spans="1:8">
      <c t="s" r="A27" s="4">
        <v>353</v>
      </c>
    </row>
    <row r="28" spans="1:8">
      <c t="s" r="A28" s="3">
        <v>326</v>
      </c>
    </row>
    <row r="29" spans="1:8">
      <c t="s" r="A29" s="4">
        <v>354</v>
      </c>
      <c t="n" r="E29" s="6">
        <v>100000</v>
      </c>
    </row>
    <row r="30" spans="1:8">
      <c t="s" r="A30" s="4">
        <v>355</v>
      </c>
    </row>
    <row r="31" spans="1:8">
      <c t="s" r="A31" s="3">
        <v>326</v>
      </c>
    </row>
    <row r="32" spans="1:8">
      <c t="s" r="A32" s="4">
        <v>356</v>
      </c>
      <c t="n" r="E32" s="6">
        <v>110100000</v>
      </c>
    </row>
    <row r="33" spans="1:8">
      <c t="s" r="A33" s="4">
        <v>35</v>
      </c>
      <c t="n" r="E33" s="7">
        <v>4000000</v>
      </c>
    </row>
    <row r="34" spans="1:8">
      <c t="s" r="A34" s="4">
        <v>357</v>
      </c>
    </row>
    <row r="35" spans="1:8">
      <c t="s" r="A35" s="3">
        <v>326</v>
      </c>
    </row>
    <row r="36" spans="1:8">
      <c t="s" r="A36" s="4">
        <v>358</v>
      </c>
      <c t="n" r="E36" s="6">
        <v>1</v>
      </c>
      <c t="n" r="F36" s="6">
        <v>3</v>
      </c>
      <c t="n" r="G36" s="6">
        <v>3</v>
      </c>
    </row>
    <row r="37" spans="1:8">
      <c t="s" r="A37" s="4">
        <v>359</v>
      </c>
    </row>
    <row r="38" spans="1:8">
      <c t="s" r="A38" s="3">
        <v>326</v>
      </c>
    </row>
    <row r="39" spans="1:8">
      <c t="s" r="A39" s="4">
        <v>360</v>
      </c>
      <c t="n" r="E39" s="6">
        <v>2</v>
      </c>
    </row>
    <row r="40" spans="1:8">
      <c t="s" r="A40" s="4">
        <v>361</v>
      </c>
      <c t="s" r="E40" s="4">
        <v>362</v>
      </c>
      <c t="s" r="F40" s="4">
        <v>363</v>
      </c>
      <c t="s" r="G40" s="4">
        <v>364</v>
      </c>
    </row>
    <row r="41" spans="1:8">
      <c t="s" r="A41" s="4">
        <v>365</v>
      </c>
    </row>
    <row r="42" spans="1:8">
      <c t="s" r="A42" s="3">
        <v>326</v>
      </c>
    </row>
    <row r="43" spans="1:8">
      <c t="s" r="A43" s="4">
        <v>361</v>
      </c>
      <c t="s" r="E43" s="4">
        <v>366</v>
      </c>
      <c t="s" r="F43" s="4">
        <v>367</v>
      </c>
    </row>
    <row r="44" spans="1:8">
      <c t="s" r="A44" s="4">
        <v>368</v>
      </c>
    </row>
    <row r="45" spans="1:8">
      <c t="s" r="A45" s="3">
        <v>326</v>
      </c>
    </row>
    <row r="46" spans="1:8">
      <c t="s" r="A46" s="4">
        <v>361</v>
      </c>
      <c t="s" r="E46" s="4">
        <v>369</v>
      </c>
    </row>
    <row r="47" spans="1:8">
      <c t="s" r="A47" s="4">
        <v>370</v>
      </c>
    </row>
    <row r="48" spans="1:8">
      <c t="s" r="A48" s="3">
        <v>326</v>
      </c>
    </row>
    <row r="49" spans="1:8">
      <c t="s" r="A49" s="4">
        <v>361</v>
      </c>
      <c t="s" r="F49" s="4">
        <v>371</v>
      </c>
    </row>
    <row r="50" spans="1:8">
      <c t="s" r="A50" s="4">
        <v>372</v>
      </c>
    </row>
    <row r="51" spans="1:8">
      <c t="s" r="A51" s="3">
        <v>326</v>
      </c>
    </row>
    <row r="52" spans="1:8">
      <c t="s" r="A52" s="4">
        <v>361</v>
      </c>
      <c t="s" r="G52" s="4">
        <v>373</v>
      </c>
    </row>
    <row r="53" spans="1:8">
      <c t="s" r="A53" s="4">
        <v>374</v>
      </c>
    </row>
    <row r="54" spans="1:8">
      <c t="s" r="A54" s="3">
        <v>326</v>
      </c>
    </row>
    <row r="55" spans="1:8">
      <c t="s" r="A55" s="4">
        <v>375</v>
      </c>
      <c t="s" r="E55" s="4">
        <v>376</v>
      </c>
    </row>
    <row r="56" spans="1:8">
      <c t="s" r="A56" s="4">
        <v>377</v>
      </c>
    </row>
    <row r="57" spans="1:8">
      <c t="s" r="A57" s="3">
        <v>326</v>
      </c>
    </row>
    <row r="58" spans="1:8">
      <c t="s" r="A58" s="4">
        <v>375</v>
      </c>
      <c t="s" r="E58" s="4">
        <v>376</v>
      </c>
    </row>
    <row r="59" spans="1:8">
      <c t="s" r="A59" s="4">
        <v>378</v>
      </c>
    </row>
    <row r="60" spans="1:8">
      <c t="s" r="A60" s="3">
        <v>326</v>
      </c>
    </row>
    <row r="61" spans="1:8">
      <c t="s" r="A61" s="4">
        <v>375</v>
      </c>
      <c t="s" r="E61" s="4">
        <v>379</v>
      </c>
    </row>
    <row r="62" spans="1:8">
      <c t="s" r="A62" s="4">
        <v>380</v>
      </c>
    </row>
    <row r="63" spans="1:8">
      <c t="s" r="A63" s="3">
        <v>326</v>
      </c>
    </row>
    <row r="64" spans="1:8">
      <c t="s" r="A64" s="4">
        <v>381</v>
      </c>
      <c t="s" r="E64" s="4">
        <v>382</v>
      </c>
    </row>
    <row r="65" spans="1:8">
      <c t="s" r="A65" s="4">
        <v>383</v>
      </c>
    </row>
    <row r="66" spans="1:8">
      <c t="s" r="A66" s="3">
        <v>326</v>
      </c>
    </row>
    <row r="67" spans="1:8">
      <c t="s" r="A67" s="4">
        <v>381</v>
      </c>
      <c t="s" r="E67" s="4">
        <v>384</v>
      </c>
    </row>
    <row r="68" spans="1:8">
      <c t="s" r="A68" s="4">
        <v>385</v>
      </c>
    </row>
    <row r="69" spans="1:8">
      <c t="s" r="A69" s="3">
        <v>326</v>
      </c>
    </row>
    <row r="70" spans="1:8">
      <c t="s" r="A70" s="4">
        <v>386</v>
      </c>
      <c t="n" r="E70" s="7">
        <v>3900000</v>
      </c>
    </row>
    <row r="71" spans="1:8">
      <c t="s" r="A71" s="4">
        <v>387</v>
      </c>
    </row>
    <row r="72" spans="1:8">
      <c t="s" r="A72" s="3">
        <v>326</v>
      </c>
    </row>
    <row r="73" spans="1:8">
      <c t="s" r="A73" s="4">
        <v>328</v>
      </c>
      <c t="n" r="D73" s="6">
        <v>8333333</v>
      </c>
    </row>
    <row r="74" spans="1:8">
      <c t="s" r="A74" s="4">
        <v>388</v>
      </c>
      <c t="n" r="D74" s="7">
        <v>6</v>
      </c>
    </row>
    <row r="75" spans="1:8">
      <c t="s" r="A75" s="4">
        <v>329</v>
      </c>
      <c t="n" r="D75" s="7">
        <v>52600000</v>
      </c>
    </row>
    <row r="76" spans="1:8">
      <c t="s" r="A76" s="4">
        <v>389</v>
      </c>
      <c t="n" r="D76" s="7">
        <v>2000000</v>
      </c>
    </row>
    <row r="77" spans="1:8">
      <c t="s" r="A77" s="4">
        <v>330</v>
      </c>
      <c t="n" r="D77" s="6">
        <v>1217784</v>
      </c>
    </row>
    <row r="78" spans="1:8">
      <c t="s" r="A78" s="4">
        <v>390</v>
      </c>
      <c t="n" r="D78" s="6">
        <v>423185</v>
      </c>
    </row>
    <row r="79" spans="1:8">
      <c t="s" r="A79" s="4">
        <v>391</v>
      </c>
      <c t="n" r="D79" s="9">
        <v>0.31</v>
      </c>
    </row>
    <row r="80" spans="1:8">
      <c t="s" r="A80" s="4">
        <v>392</v>
      </c>
      <c t="n" r="D80" s="6">
        <v>100000</v>
      </c>
    </row>
    <row r="81" spans="1:8">
      <c t="s" r="A81" s="4">
        <v>393</v>
      </c>
    </row>
    <row r="82" spans="1:8">
      <c t="s" r="A82" s="3">
        <v>326</v>
      </c>
    </row>
    <row r="83" spans="1:8">
      <c t="s" r="A83" s="4">
        <v>394</v>
      </c>
      <c t="n" r="D83" s="6">
        <v>8634857</v>
      </c>
    </row>
    <row r="84" spans="1:8">
      <c t="s" r="A84" s="4">
        <v>395</v>
      </c>
    </row>
    <row r="85" spans="1:8">
      <c t="s" r="A85" s="3">
        <v>326</v>
      </c>
    </row>
    <row r="86" spans="1:8">
      <c t="s" r="A86" s="4">
        <v>330</v>
      </c>
      <c t="n" r="D86" s="6">
        <v>1217784</v>
      </c>
    </row>
    <row r="87" spans="1:8">
      <c t="s" r="A87" s="4">
        <v>396</v>
      </c>
    </row>
    <row r="88" spans="1:8">
      <c t="s" r="A88" s="3">
        <v>326</v>
      </c>
    </row>
    <row r="89" spans="1:8">
      <c t="s" r="A89" s="4">
        <v>397</v>
      </c>
      <c t="n" r="C89" s="6">
        <v>4140000</v>
      </c>
      <c t="n" r="D89" s="6">
        <v>1095751</v>
      </c>
    </row>
    <row r="90" spans="1:8">
      <c t="s" r="A90" s="4">
        <v>398</v>
      </c>
    </row>
    <row r="91" spans="1:8">
      <c t="s" r="A91" s="3">
        <v>326</v>
      </c>
    </row>
    <row r="92" spans="1:8">
      <c t="s" r="A92" s="4">
        <v>328</v>
      </c>
      <c t="n" r="C92" s="6">
        <v>2610000</v>
      </c>
    </row>
    <row r="93" spans="1:8">
      <c t="s" r="A93" s="4">
        <v>388</v>
      </c>
      <c t="n" r="C93" s="9">
        <v>15.5</v>
      </c>
    </row>
    <row r="94" spans="1:8">
      <c t="s" r="A94" s="4">
        <v>389</v>
      </c>
      <c t="n" r="C94" s="7">
        <v>600000</v>
      </c>
    </row>
    <row r="95" spans="1:8">
      <c t="s" r="A95" s="4">
        <v>331</v>
      </c>
      <c t="n" r="C95" s="6">
        <v>38000000</v>
      </c>
    </row>
    <row r="96" spans="1:8">
      <c t="s" r="A96" s="4">
        <v>399</v>
      </c>
      <c t="n" r="C96" s="6">
        <v>2400000</v>
      </c>
    </row>
    <row r="97" spans="1:8">
      <c t="s" r="A97" s="4">
        <v>400</v>
      </c>
      <c t="n" r="C97" s="7">
        <v>374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01</v>
      </c>
      <c t="s" r="B1" s="2">
        <v>402</v>
      </c>
      <c t="s" r="J1" s="2">
        <v>1</v>
      </c>
    </row>
    <row r="2" spans="1:12">
      <c t="s" r="B2" s="2">
        <v>2</v>
      </c>
      <c t="s" r="C2" s="2">
        <v>403</v>
      </c>
      <c t="s" r="D2" s="2">
        <v>4</v>
      </c>
      <c t="s" r="E2" s="2">
        <v>404</v>
      </c>
      <c t="s" r="F2" s="2">
        <v>32</v>
      </c>
      <c t="s" r="G2" s="2">
        <v>405</v>
      </c>
      <c t="s" r="H2" s="2">
        <v>406</v>
      </c>
      <c t="s" r="I2" s="2">
        <v>407</v>
      </c>
      <c t="s" r="J2" s="2">
        <v>2</v>
      </c>
      <c t="s" r="K2" s="2">
        <v>32</v>
      </c>
      <c t="s" r="L2" s="2">
        <v>78</v>
      </c>
    </row>
    <row r="3" spans="1:12">
      <c t="s" r="A3" s="3">
        <v>408</v>
      </c>
    </row>
    <row r="4" spans="1:12">
      <c t="s" r="A4" s="4">
        <v>80</v>
      </c>
      <c t="n" r="B4" s="7">
        <v>3261</v>
      </c>
      <c t="n" r="C4" s="7">
        <v>2057</v>
      </c>
      <c t="n" r="D4" s="7">
        <v>2290</v>
      </c>
      <c t="n" r="E4" s="7">
        <v>1975</v>
      </c>
      <c t="n" r="F4" s="7">
        <v>2019</v>
      </c>
      <c t="n" r="G4" s="7">
        <v>2801</v>
      </c>
      <c t="n" r="H4" s="7">
        <v>3266</v>
      </c>
      <c t="n" r="I4" s="7">
        <v>2558</v>
      </c>
      <c t="n" r="J4" s="7">
        <v>9583</v>
      </c>
      <c t="n" r="K4" s="7">
        <v>10644</v>
      </c>
      <c t="n" r="L4" s="7">
        <v>11914</v>
      </c>
    </row>
    <row r="5" spans="1:12">
      <c t="s" r="A5" s="4">
        <v>409</v>
      </c>
    </row>
    <row r="6" spans="1:12">
      <c t="s" r="A6" s="3">
        <v>408</v>
      </c>
    </row>
    <row r="7" spans="1:12">
      <c t="s" r="A7" s="4">
        <v>80</v>
      </c>
      <c t="n" r="J7" s="6">
        <v>9583</v>
      </c>
      <c t="n" r="K7" s="6">
        <v>10644</v>
      </c>
      <c t="n" r="L7" s="6">
        <v>11914</v>
      </c>
    </row>
    <row r="8" spans="1:12">
      <c t="s" r="A8" s="4">
        <v>410</v>
      </c>
    </row>
    <row r="9" spans="1:12">
      <c t="s" r="A9" s="3">
        <v>408</v>
      </c>
    </row>
    <row r="10" spans="1:12">
      <c t="s" r="A10" s="4">
        <v>80</v>
      </c>
      <c t="n" r="J10" s="6">
        <v>8399</v>
      </c>
      <c t="n" r="K10" s="6">
        <v>8782</v>
      </c>
      <c t="n" r="L10" s="6">
        <v>8435</v>
      </c>
    </row>
    <row r="11" spans="1:12">
      <c t="s" r="A11" s="4">
        <v>411</v>
      </c>
    </row>
    <row r="12" spans="1:12">
      <c t="s" r="A12" s="3">
        <v>408</v>
      </c>
    </row>
    <row r="13" spans="1:12">
      <c t="s" r="A13" s="4">
        <v>80</v>
      </c>
      <c t="n" r="J13" s="7">
        <v>1184</v>
      </c>
      <c t="n" r="K13" s="7">
        <v>1862</v>
      </c>
      <c t="n" r="L13" s="7">
        <v>3479</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2</v>
      </c>
      <c t="s" r="B1" s="2">
        <v>2</v>
      </c>
      <c t="s" r="C1" s="2">
        <v>32</v>
      </c>
    </row>
    <row r="2" spans="1:3">
      <c t="s" r="A2" s="3">
        <v>413</v>
      </c>
    </row>
    <row r="3" spans="1:3">
      <c t="s" r="A3" s="4">
        <v>414</v>
      </c>
      <c t="n" r="B3" s="7">
        <v>110120</v>
      </c>
      <c t="n" r="C3" s="7">
        <v>49677</v>
      </c>
    </row>
    <row r="4" spans="1:3">
      <c t="s" r="A4" s="4">
        <v>415</v>
      </c>
      <c t="n" r="B4" s="6">
        <v>110120</v>
      </c>
      <c t="n" r="C4" s="6">
        <v>49677</v>
      </c>
    </row>
    <row r="5" spans="1:3">
      <c t="s" r="A5" s="4">
        <v>416</v>
      </c>
    </row>
    <row r="6" spans="1:3">
      <c t="s" r="A6" s="3">
        <v>413</v>
      </c>
    </row>
    <row r="7" spans="1:3">
      <c t="s" r="A7" s="4">
        <v>414</v>
      </c>
      <c t="n" r="B7" s="6">
        <v>110120</v>
      </c>
      <c t="n" r="C7" s="6">
        <v>49677</v>
      </c>
    </row>
    <row r="8" spans="1:3">
      <c t="s" r="A8" s="4">
        <v>415</v>
      </c>
      <c t="n" r="B8" s="7">
        <v>110120</v>
      </c>
      <c t="n" r="C8" s="7">
        <v>496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7</v>
      </c>
      <c t="s" r="B1" s="2">
        <v>2</v>
      </c>
      <c t="s" r="C1" s="2">
        <v>32</v>
      </c>
    </row>
    <row r="2" spans="1:3">
      <c t="s" r="A2" s="3">
        <v>418</v>
      </c>
    </row>
    <row r="3" spans="1:3">
      <c t="s" r="A3" s="4">
        <v>419</v>
      </c>
      <c t="n" r="B3" s="7">
        <v>5577</v>
      </c>
      <c t="n" r="C3" s="7">
        <v>4253</v>
      </c>
    </row>
    <row r="4" spans="1:3">
      <c t="s" r="A4" s="4">
        <v>420</v>
      </c>
      <c t="n" r="B4" s="6">
        <v>-2398</v>
      </c>
      <c t="n" r="C4" s="6">
        <v>-1943</v>
      </c>
    </row>
    <row r="5" spans="1:3">
      <c t="s" r="A5" s="4">
        <v>421</v>
      </c>
      <c t="n" r="B5" s="6">
        <v>3179</v>
      </c>
      <c t="n" r="C5" s="6">
        <v>2310</v>
      </c>
    </row>
    <row r="6" spans="1:3">
      <c t="s" r="A6" s="4">
        <v>422</v>
      </c>
    </row>
    <row r="7" spans="1:3">
      <c t="s" r="A7" s="3">
        <v>418</v>
      </c>
    </row>
    <row r="8" spans="1:3">
      <c t="s" r="A8" s="4">
        <v>419</v>
      </c>
      <c t="n" r="B8" s="6">
        <v>175</v>
      </c>
      <c t="n" r="C8" s="6">
        <v>157</v>
      </c>
    </row>
    <row r="9" spans="1:3">
      <c t="s" r="A9" s="4">
        <v>423</v>
      </c>
    </row>
    <row r="10" spans="1:3">
      <c t="s" r="A10" s="3">
        <v>418</v>
      </c>
    </row>
    <row r="11" spans="1:3">
      <c t="s" r="A11" s="4">
        <v>419</v>
      </c>
      <c t="n" r="B11" s="6">
        <v>267</v>
      </c>
      <c t="n" r="C11" s="6">
        <v>190</v>
      </c>
    </row>
    <row r="12" spans="1:3">
      <c t="s" r="A12" s="4">
        <v>424</v>
      </c>
    </row>
    <row r="13" spans="1:3">
      <c t="s" r="A13" s="3">
        <v>418</v>
      </c>
    </row>
    <row r="14" spans="1:3">
      <c t="s" r="A14" s="4">
        <v>419</v>
      </c>
      <c t="n" r="B14" s="6">
        <v>728</v>
      </c>
      <c t="n" r="C14" s="6">
        <v>686</v>
      </c>
    </row>
    <row r="15" spans="1:3">
      <c t="s" r="A15" s="4">
        <v>425</v>
      </c>
    </row>
    <row r="16" spans="1:3">
      <c t="s" r="A16" s="3">
        <v>418</v>
      </c>
    </row>
    <row r="17" spans="1:3">
      <c t="s" r="A17" s="4">
        <v>419</v>
      </c>
      <c t="n" r="B17" s="6">
        <v>3879</v>
      </c>
      <c t="n" r="C17" s="6">
        <v>2837</v>
      </c>
    </row>
    <row r="18" spans="1:3">
      <c t="s" r="A18" s="4">
        <v>426</v>
      </c>
    </row>
    <row r="19" spans="1:3">
      <c t="s" r="A19" s="3">
        <v>418</v>
      </c>
    </row>
    <row r="20" spans="1:3">
      <c t="s" r="A20" s="4">
        <v>419</v>
      </c>
      <c t="n" r="B20" s="6">
        <v>463</v>
      </c>
      <c t="n" r="C20" s="6">
        <v>348</v>
      </c>
    </row>
    <row r="21" spans="1:3">
      <c t="s" r="A21" s="4">
        <v>427</v>
      </c>
    </row>
    <row r="22" spans="1:3">
      <c t="s" r="A22" s="3">
        <v>418</v>
      </c>
    </row>
    <row r="23" spans="1:3">
      <c t="s" r="A23" s="4">
        <v>419</v>
      </c>
      <c t="n" r="B23" s="7">
        <v>65</v>
      </c>
      <c t="n" r="C23" s="7">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v>
      </c>
      <c t="s" r="B1" s="2">
        <v>1</v>
      </c>
    </row>
    <row r="2" spans="1:4">
      <c t="s" r="B2" s="2">
        <v>2</v>
      </c>
      <c t="s" r="C2" s="2">
        <v>32</v>
      </c>
      <c t="s" r="D2" s="2">
        <v>78</v>
      </c>
    </row>
    <row r="3" spans="1:4">
      <c t="s" r="A3" s="3">
        <v>79</v>
      </c>
    </row>
    <row r="4" spans="1:4">
      <c t="s" r="A4" s="4">
        <v>80</v>
      </c>
      <c t="n" r="B4" s="7">
        <v>9583000</v>
      </c>
      <c t="n" r="C4" s="7">
        <v>10644000</v>
      </c>
      <c t="n" r="D4" s="7">
        <v>11914000</v>
      </c>
    </row>
    <row r="5" spans="1:4">
      <c t="s" r="A5" s="4">
        <v>81</v>
      </c>
      <c t="n" r="B5" s="6">
        <v>4640000</v>
      </c>
      <c t="n" r="C5" s="6">
        <v>7233000</v>
      </c>
      <c t="n" r="D5" s="6">
        <v>6423000</v>
      </c>
    </row>
    <row r="6" spans="1:4">
      <c t="s" r="A6" s="4">
        <v>82</v>
      </c>
      <c t="n" r="B6" s="6">
        <v>4943000</v>
      </c>
      <c t="n" r="C6" s="6">
        <v>3411000</v>
      </c>
      <c t="n" r="D6" s="6">
        <v>5491000</v>
      </c>
    </row>
    <row r="7" spans="1:4">
      <c t="s" r="A7" s="3">
        <v>83</v>
      </c>
    </row>
    <row r="8" spans="1:4">
      <c t="s" r="A8" s="4">
        <v>84</v>
      </c>
      <c t="n" r="B8" s="6">
        <v>14598000</v>
      </c>
      <c t="n" r="C8" s="6">
        <v>9003000</v>
      </c>
      <c t="n" r="D8" s="6">
        <v>6698000</v>
      </c>
    </row>
    <row r="9" spans="1:4">
      <c t="s" r="A9" s="4">
        <v>85</v>
      </c>
      <c t="n" r="B9" s="6">
        <v>18183000</v>
      </c>
      <c t="n" r="C9" s="6">
        <v>4125000</v>
      </c>
      <c t="n" r="D9" s="6">
        <v>5490000</v>
      </c>
    </row>
    <row r="10" spans="1:4">
      <c t="s" r="A10" s="4">
        <v>86</v>
      </c>
      <c t="n" r="B10" s="6">
        <v>32781000</v>
      </c>
      <c t="n" r="C10" s="6">
        <v>13128000</v>
      </c>
      <c t="n" r="D10" s="6">
        <v>12188000</v>
      </c>
    </row>
    <row r="11" spans="1:4">
      <c t="s" r="A11" s="4">
        <v>87</v>
      </c>
      <c t="n" r="B11" s="6">
        <v>-27838000</v>
      </c>
      <c t="n" r="C11" s="6">
        <v>-9717000</v>
      </c>
      <c t="n" r="D11" s="6">
        <v>-6697000</v>
      </c>
    </row>
    <row r="12" spans="1:4">
      <c t="s" r="A12" s="4">
        <v>88</v>
      </c>
      <c t="n" r="B12" s="6">
        <v>74000</v>
      </c>
      <c t="n" r="C12" s="6">
        <v>-77000</v>
      </c>
      <c t="n" r="D12" s="6">
        <v>-36000</v>
      </c>
    </row>
    <row r="13" spans="1:4">
      <c t="s" r="A13" s="4">
        <v>89</v>
      </c>
      <c t="n" r="B13" s="6">
        <v>-27764000</v>
      </c>
      <c t="n" r="C13" s="6">
        <v>-9794000</v>
      </c>
      <c t="n" r="D13" s="6">
        <v>-6733000</v>
      </c>
    </row>
    <row r="14" spans="1:4">
      <c t="s" r="A14" s="4">
        <v>90</v>
      </c>
      <c t="n" r="B14" s="6">
        <v>-452000</v>
      </c>
      <c t="n" r="C14" s="6">
        <v>0</v>
      </c>
      <c t="n" r="D14" s="6">
        <v>2671000</v>
      </c>
    </row>
    <row r="15" spans="1:4">
      <c t="s" r="A15" s="4">
        <v>91</v>
      </c>
      <c t="n" r="B15" s="6">
        <v>-28216000</v>
      </c>
      <c t="n" r="C15" s="6">
        <v>-9794000</v>
      </c>
      <c t="n" r="D15" s="6">
        <v>-4062000</v>
      </c>
    </row>
    <row r="16" spans="1:4">
      <c t="s" r="A16" s="4">
        <v>92</v>
      </c>
      <c t="n" r="D16" s="6">
        <v>-1695000</v>
      </c>
    </row>
    <row r="17" spans="1:4">
      <c t="s" r="A17" s="4">
        <v>93</v>
      </c>
      <c t="n" r="B17" s="7">
        <v>-28216000</v>
      </c>
      <c t="n" r="C17" s="7">
        <v>-9794000</v>
      </c>
      <c t="n" r="D17" s="7">
        <v>-5757000</v>
      </c>
    </row>
    <row r="18" spans="1:4">
      <c t="s" r="A18" s="4">
        <v>94</v>
      </c>
      <c t="n" r="B18" s="9">
        <v>-1.26</v>
      </c>
      <c t="n" r="C18" s="9">
        <v>-1.04</v>
      </c>
      <c t="n" r="D18" s="9">
        <v>-3.76</v>
      </c>
    </row>
    <row r="19" spans="1:4">
      <c t="s" r="A19" s="4">
        <v>95</v>
      </c>
      <c t="n" r="B19" s="6">
        <v>22376</v>
      </c>
      <c t="n" r="C19" s="6">
        <v>9441</v>
      </c>
      <c t="n" r="D19" s="6">
        <v>15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8</v>
      </c>
      <c t="s" r="B1" s="2">
        <v>1</v>
      </c>
    </row>
    <row r="2" spans="1:4">
      <c t="s" r="B2" s="2">
        <v>2</v>
      </c>
      <c t="s" r="C2" s="2">
        <v>32</v>
      </c>
      <c t="s" r="D2" s="2">
        <v>78</v>
      </c>
    </row>
    <row r="3" spans="1:4">
      <c t="s" r="A3" s="3">
        <v>177</v>
      </c>
    </row>
    <row r="4" spans="1:4">
      <c t="s" r="A4" s="4">
        <v>429</v>
      </c>
      <c t="n" r="B4" s="7">
        <v>200</v>
      </c>
      <c t="n" r="C4" s="7">
        <v>200</v>
      </c>
    </row>
    <row r="5" spans="1:4">
      <c t="s" r="A5" s="4">
        <v>430</v>
      </c>
      <c t="n" r="B5" s="6">
        <v>19</v>
      </c>
      <c t="n" r="C5" s="6">
        <v>3</v>
      </c>
    </row>
    <row r="6" spans="1:4">
      <c t="s" r="A6" s="4">
        <v>431</v>
      </c>
      <c t="n" r="B6" s="7">
        <v>541</v>
      </c>
      <c t="n" r="C6" s="7">
        <v>465</v>
      </c>
      <c t="n" r="D6" s="7">
        <v>46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2</v>
      </c>
      <c t="s" r="B1" s="2">
        <v>1</v>
      </c>
    </row>
    <row r="2" spans="1:4">
      <c t="s" r="B2" s="2">
        <v>2</v>
      </c>
      <c t="s" r="C2" s="2">
        <v>32</v>
      </c>
      <c t="s" r="D2" s="2">
        <v>78</v>
      </c>
    </row>
    <row r="3" spans="1:4">
      <c t="s" r="A3" s="3">
        <v>418</v>
      </c>
    </row>
    <row r="4" spans="1:4">
      <c t="s" r="A4" s="4">
        <v>431</v>
      </c>
      <c t="n" r="B4" s="7">
        <v>541</v>
      </c>
      <c t="n" r="C4" s="7">
        <v>465</v>
      </c>
      <c t="n" r="D4" s="7">
        <v>462</v>
      </c>
    </row>
    <row r="5" spans="1:4">
      <c t="s" r="A5" s="4">
        <v>433</v>
      </c>
    </row>
    <row r="6" spans="1:4">
      <c t="s" r="A6" s="3">
        <v>418</v>
      </c>
    </row>
    <row r="7" spans="1:4">
      <c t="s" r="A7" s="4">
        <v>431</v>
      </c>
      <c t="n" r="B7" s="6">
        <v>267</v>
      </c>
      <c t="n" r="C7" s="6">
        <v>366</v>
      </c>
      <c t="n" r="D7" s="6">
        <v>285</v>
      </c>
    </row>
    <row r="8" spans="1:4">
      <c t="s" r="A8" s="4">
        <v>434</v>
      </c>
    </row>
    <row r="9" spans="1:4">
      <c t="s" r="A9" s="3">
        <v>418</v>
      </c>
    </row>
    <row r="10" spans="1:4">
      <c t="s" r="A10" s="4">
        <v>431</v>
      </c>
      <c t="n" r="B10" s="7">
        <v>274</v>
      </c>
      <c t="n" r="C10" s="7">
        <v>99</v>
      </c>
      <c t="n" r="D10" s="7">
        <v>17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5</v>
      </c>
      <c t="s" r="B1" s="2">
        <v>2</v>
      </c>
      <c t="s" r="C1" s="2">
        <v>32</v>
      </c>
    </row>
    <row r="2" spans="1:3">
      <c t="s" r="A2" s="3">
        <v>436</v>
      </c>
    </row>
    <row r="3" spans="1:3">
      <c t="s" r="A3" s="4">
        <v>437</v>
      </c>
      <c t="n" r="B3" s="7">
        <v>9060</v>
      </c>
      <c t="n" r="C3" s="7">
        <v>9060</v>
      </c>
    </row>
    <row r="4" spans="1:3">
      <c t="s" r="A4" s="4">
        <v>438</v>
      </c>
      <c t="n" r="B4" s="6">
        <v>-3228</v>
      </c>
      <c t="n" r="C4" s="6">
        <v>-2697</v>
      </c>
    </row>
    <row r="5" spans="1:3">
      <c t="s" r="A5" s="4">
        <v>439</v>
      </c>
      <c t="n" r="B5" s="6">
        <v>5832</v>
      </c>
      <c t="n" r="C5" s="6">
        <v>6363</v>
      </c>
    </row>
    <row r="6" spans="1:3">
      <c t="s" r="A6" s="4">
        <v>374</v>
      </c>
    </row>
    <row r="7" spans="1:3">
      <c t="s" r="A7" s="3">
        <v>436</v>
      </c>
    </row>
    <row r="8" spans="1:3">
      <c t="s" r="A8" s="4">
        <v>437</v>
      </c>
      <c t="n" r="B8" s="6">
        <v>910</v>
      </c>
      <c t="n" r="C8" s="6">
        <v>910</v>
      </c>
    </row>
    <row r="9" spans="1:3">
      <c t="s" r="A9" s="4">
        <v>377</v>
      </c>
    </row>
    <row r="10" spans="1:3">
      <c t="s" r="A10" s="3">
        <v>436</v>
      </c>
    </row>
    <row r="11" spans="1:3">
      <c t="s" r="A11" s="4">
        <v>437</v>
      </c>
      <c t="n" r="B11" s="6">
        <v>3750</v>
      </c>
      <c t="n" r="C11" s="6">
        <v>3750</v>
      </c>
    </row>
    <row r="12" spans="1:3">
      <c t="s" r="A12" s="4">
        <v>378</v>
      </c>
    </row>
    <row r="13" spans="1:3">
      <c t="s" r="A13" s="3">
        <v>436</v>
      </c>
    </row>
    <row r="14" spans="1:3">
      <c t="s" r="A14" s="4">
        <v>437</v>
      </c>
      <c t="n" r="B14" s="7">
        <v>4400</v>
      </c>
      <c t="n" r="C14" s="7">
        <v>44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440</v>
      </c>
      <c t="s" r="B1" s="2">
        <v>1</v>
      </c>
    </row>
    <row r="2" spans="1:4">
      <c t="s" r="B2" s="2">
        <v>2</v>
      </c>
      <c t="s" r="C2" s="2">
        <v>32</v>
      </c>
      <c t="s" r="D2" s="2">
        <v>78</v>
      </c>
    </row>
    <row r="3" spans="1:4">
      <c t="s" r="A3" s="3">
        <v>441</v>
      </c>
    </row>
    <row r="4" spans="1:4">
      <c t="s" r="A4" s="4">
        <v>134</v>
      </c>
      <c t="n" r="B4" s="7">
        <v>531</v>
      </c>
      <c t="n" r="C4" s="7">
        <v>529</v>
      </c>
      <c t="n" r="D4" s="7">
        <v>531</v>
      </c>
    </row>
    <row r="5" spans="1:4">
      <c t="s" r="A5" s="4">
        <v>442</v>
      </c>
      <c t="n" r="B5" s="6">
        <v>500</v>
      </c>
    </row>
    <row r="6" spans="1:4">
      <c t="s" r="A6" s="4">
        <v>433</v>
      </c>
    </row>
    <row r="7" spans="1:4">
      <c t="s" r="A7" s="3">
        <v>441</v>
      </c>
    </row>
    <row r="8" spans="1:4">
      <c t="s" r="A8" s="4">
        <v>134</v>
      </c>
      <c t="n" r="B8" s="7">
        <v>500</v>
      </c>
      <c t="n" r="C8" s="7">
        <v>500</v>
      </c>
      <c t="n" r="D8" s="7">
        <v>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3</v>
      </c>
      <c t="s" r="B1" s="2">
        <v>2</v>
      </c>
      <c t="s" r="C1" s="2">
        <v>32</v>
      </c>
    </row>
    <row r="2" spans="1:3">
      <c t="s" r="A2" s="3">
        <v>444</v>
      </c>
    </row>
    <row r="3" spans="1:3">
      <c t="s" r="A3" s="4">
        <v>445</v>
      </c>
      <c t="n" r="B3" s="7">
        <v>438</v>
      </c>
      <c t="n" r="C3" s="7">
        <v>379</v>
      </c>
    </row>
    <row r="4" spans="1:3">
      <c t="s" r="A4" s="4">
        <v>446</v>
      </c>
      <c t="n" r="B4" s="6">
        <v>380</v>
      </c>
      <c t="n" r="C4" s="6">
        <v>247</v>
      </c>
    </row>
    <row r="5" spans="1:3">
      <c t="s" r="A5" s="4">
        <v>447</v>
      </c>
      <c t="n" r="B5" s="6">
        <v>1239</v>
      </c>
      <c t="n" r="C5" s="6">
        <v>913</v>
      </c>
    </row>
    <row r="6" spans="1:3">
      <c t="s" r="A6" s="4">
        <v>448</v>
      </c>
      <c t="n" r="B6" s="6">
        <v>205</v>
      </c>
      <c t="n" r="C6" s="6">
        <v>125</v>
      </c>
    </row>
    <row r="7" spans="1:3">
      <c t="s" r="A7" s="4">
        <v>449</v>
      </c>
      <c t="n" r="B7" s="6">
        <v>447</v>
      </c>
      <c t="n" r="C7" s="6">
        <v>221</v>
      </c>
    </row>
    <row r="8" spans="1:3">
      <c t="s" r="A8" s="4">
        <v>450</v>
      </c>
      <c t="n" r="B8" s="6">
        <v>90</v>
      </c>
      <c t="n" r="C8" s="6">
        <v>198</v>
      </c>
    </row>
    <row r="9" spans="1:3">
      <c t="s" r="A9" s="4">
        <v>451</v>
      </c>
      <c t="n" r="B9" s="6">
        <v>2913</v>
      </c>
      <c t="n" r="C9" s="6">
        <v>292</v>
      </c>
    </row>
    <row r="10" spans="1:3">
      <c t="s" r="A10" s="4">
        <v>452</v>
      </c>
      <c t="n" r="B10" s="6">
        <v>285</v>
      </c>
      <c t="n" r="C10" s="6">
        <v>258</v>
      </c>
    </row>
    <row r="11" spans="1:3">
      <c t="s" r="A11" s="4">
        <v>453</v>
      </c>
      <c t="n" r="B11" s="7">
        <v>5997</v>
      </c>
      <c t="n" r="C11" s="7">
        <v>26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t="s" r="A1" s="1">
        <v>454</v>
      </c>
      <c t="s" r="B1" s="2">
        <v>455</v>
      </c>
      <c t="s" r="C1" s="2">
        <v>3</v>
      </c>
      <c t="s" r="D1" s="2">
        <v>404</v>
      </c>
      <c t="s" r="E1" s="2">
        <v>456</v>
      </c>
      <c t="s" r="F1" s="2">
        <v>406</v>
      </c>
      <c t="s" r="G1" s="2">
        <v>2</v>
      </c>
      <c t="s" r="H1" s="2">
        <v>32</v>
      </c>
      <c t="s" r="I1" s="2">
        <v>78</v>
      </c>
    </row>
    <row r="2" spans="1:9">
      <c t="s" r="A2" s="3">
        <v>457</v>
      </c>
    </row>
    <row r="3" spans="1:9">
      <c t="s" r="A3" s="4">
        <v>458</v>
      </c>
      <c t="n" r="G3" s="7">
        <v>3813000</v>
      </c>
      <c t="n" r="H3" s="7">
        <v>3813000</v>
      </c>
    </row>
    <row r="4" spans="1:9">
      <c t="s" r="A4" s="4">
        <v>383</v>
      </c>
    </row>
    <row r="5" spans="1:9">
      <c t="s" r="A5" s="3">
        <v>457</v>
      </c>
    </row>
    <row r="6" spans="1:9">
      <c t="s" r="A6" s="4">
        <v>459</v>
      </c>
      <c t="n" r="D6" s="7">
        <v>900000</v>
      </c>
      <c t="n" r="E6" s="7">
        <v>900000</v>
      </c>
      <c t="n" r="F6" s="7">
        <v>600000</v>
      </c>
    </row>
    <row r="7" spans="1:9">
      <c t="s" r="A7" s="4">
        <v>385</v>
      </c>
    </row>
    <row r="8" spans="1:9">
      <c t="s" r="A8" s="3">
        <v>457</v>
      </c>
    </row>
    <row r="9" spans="1:9">
      <c t="s" r="A9" s="4">
        <v>386</v>
      </c>
      <c t="n" r="G9" s="7">
        <v>3900000</v>
      </c>
    </row>
    <row r="10" spans="1:9">
      <c t="s" r="A10" s="4">
        <v>460</v>
      </c>
      <c t="s" r="G10" s="4">
        <v>461</v>
      </c>
    </row>
    <row r="11" spans="1:9">
      <c t="s" r="A11" s="4">
        <v>462</v>
      </c>
      <c t="s" r="G11" s="4">
        <v>463</v>
      </c>
    </row>
    <row r="12" spans="1:9">
      <c t="s" r="A12" s="4">
        <v>464</v>
      </c>
    </row>
    <row r="13" spans="1:9">
      <c t="s" r="A13" s="3">
        <v>457</v>
      </c>
    </row>
    <row r="14" spans="1:9">
      <c t="s" r="A14" s="4">
        <v>465</v>
      </c>
      <c t="n" r="C14" s="7">
        <v>3800000</v>
      </c>
    </row>
    <row r="15" spans="1:9">
      <c t="s" r="A15" s="4">
        <v>466</v>
      </c>
    </row>
    <row r="16" spans="1:9">
      <c t="s" r="A16" s="3">
        <v>457</v>
      </c>
    </row>
    <row r="17" spans="1:9">
      <c t="s" r="A17" s="4">
        <v>467</v>
      </c>
      <c t="n" r="G17" s="7">
        <v>90000</v>
      </c>
      <c t="n" r="H17" s="7">
        <v>85000</v>
      </c>
      <c t="n" r="I17" s="7">
        <v>43000</v>
      </c>
    </row>
    <row r="18" spans="1:9">
      <c t="s" r="A18" s="4">
        <v>468</v>
      </c>
    </row>
    <row r="19" spans="1:9">
      <c t="s" r="A19" s="3">
        <v>457</v>
      </c>
    </row>
    <row r="20" spans="1:9">
      <c t="s" r="A20" s="4">
        <v>462</v>
      </c>
      <c t="s" r="G20" s="4">
        <v>469</v>
      </c>
    </row>
    <row r="21" spans="1:9">
      <c t="s" r="A21" s="4">
        <v>470</v>
      </c>
      <c t="s" r="G21" s="4">
        <v>471</v>
      </c>
    </row>
    <row r="22" spans="1:9">
      <c t="s" r="A22" s="4">
        <v>472</v>
      </c>
    </row>
    <row r="23" spans="1:9">
      <c t="s" r="A23" s="3">
        <v>457</v>
      </c>
    </row>
    <row r="24" spans="1:9">
      <c t="s" r="A24" s="4">
        <v>473</v>
      </c>
      <c t="s" r="B24" s="4">
        <v>474</v>
      </c>
    </row>
    <row r="25" spans="1:9">
      <c t="s" r="A25" s="4">
        <v>475</v>
      </c>
      <c t="s" r="B25" s="4">
        <v>476</v>
      </c>
    </row>
    <row r="26" spans="1:9">
      <c t="s" r="A26" s="4">
        <v>477</v>
      </c>
    </row>
    <row r="27" spans="1:9">
      <c t="s" r="A27" s="3">
        <v>457</v>
      </c>
    </row>
    <row r="28" spans="1:9">
      <c t="s" r="A28" s="4">
        <v>386</v>
      </c>
      <c t="n" r="B28" s="7">
        <v>3900000</v>
      </c>
    </row>
    <row r="29" spans="1:9">
      <c t="s" r="A29" s="4">
        <v>458</v>
      </c>
      <c t="n" r="G29" s="7">
        <v>3800000</v>
      </c>
    </row>
    <row r="30" spans="1:9">
      <c t="s" r="A30" s="4">
        <v>478</v>
      </c>
      <c t="s" r="G30" s="4">
        <v>479</v>
      </c>
    </row>
    <row r="31" spans="1:9">
      <c t="s" r="A31" s="4">
        <v>480</v>
      </c>
    </row>
    <row r="32" spans="1:9">
      <c t="s" r="A32" s="3">
        <v>457</v>
      </c>
    </row>
    <row r="33" spans="1:9">
      <c t="s" r="A33" s="4">
        <v>465</v>
      </c>
      <c t="n" r="C33" s="7">
        <v>3800000</v>
      </c>
    </row>
    <row r="34" spans="1:9">
      <c t="s" r="A34" s="4">
        <v>481</v>
      </c>
    </row>
    <row r="35" spans="1:9">
      <c t="s" r="A35" s="3">
        <v>457</v>
      </c>
    </row>
    <row r="36" spans="1:9">
      <c t="s" r="A36" s="4">
        <v>386</v>
      </c>
      <c t="n" r="G36" s="7">
        <v>1500000</v>
      </c>
    </row>
    <row r="37" spans="1:9">
      <c t="s" r="A37" s="4">
        <v>482</v>
      </c>
    </row>
    <row r="38" spans="1:9">
      <c t="s" r="A38" s="3">
        <v>457</v>
      </c>
    </row>
    <row r="39" spans="1:9">
      <c t="s" r="A39" s="4">
        <v>386</v>
      </c>
      <c t="n" r="G39" s="7">
        <v>24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 customWidth="1" max="5" min="5" width="80"/>
    <col customWidth="1" max="6" min="6" width="27"/>
    <col customWidth="1" max="7" min="7" width="21"/>
    <col customWidth="1" max="8" min="8" width="21"/>
    <col customWidth="1" max="9" min="9" width="21"/>
  </cols>
  <sheetData>
    <row r="1" spans="1:9">
      <c t="s" r="A1" s="1">
        <v>483</v>
      </c>
      <c t="s" r="B1" s="2">
        <v>484</v>
      </c>
      <c t="s" r="E1" s="2">
        <v>1</v>
      </c>
    </row>
    <row r="2" spans="1:9">
      <c t="s" r="B2" s="2">
        <v>485</v>
      </c>
      <c t="s" r="C2" s="2">
        <v>486</v>
      </c>
      <c t="s" r="D2" s="2">
        <v>487</v>
      </c>
      <c t="s" r="E2" s="2">
        <v>488</v>
      </c>
      <c t="s" r="F2" s="2">
        <v>489</v>
      </c>
      <c t="s" r="G2" s="2">
        <v>490</v>
      </c>
      <c t="s" r="H2" s="2">
        <v>491</v>
      </c>
      <c t="s" r="I2" s="2">
        <v>492</v>
      </c>
    </row>
    <row r="3" spans="1:9">
      <c t="s" r="A3" s="3">
        <v>493</v>
      </c>
    </row>
    <row r="4" spans="1:9">
      <c t="s" r="A4" s="4">
        <v>494</v>
      </c>
      <c t="s" r="D4" s="4">
        <v>384</v>
      </c>
    </row>
    <row r="5" spans="1:9">
      <c t="s" r="A5" s="4">
        <v>495</v>
      </c>
      <c t="s" r="E5" s="4">
        <v>496</v>
      </c>
    </row>
    <row r="6" spans="1:9">
      <c t="s" r="A6" s="4">
        <v>497</v>
      </c>
      <c t="s" r="E6" s="4">
        <v>498</v>
      </c>
    </row>
    <row r="7" spans="1:9">
      <c t="s" r="A7" s="4">
        <v>499</v>
      </c>
      <c t="s" r="E7" s="4">
        <v>500</v>
      </c>
    </row>
    <row r="8" spans="1:9">
      <c t="s" r="A8" s="4">
        <v>501</v>
      </c>
      <c t="s" r="E8" s="4">
        <v>502</v>
      </c>
    </row>
    <row r="9" spans="1:9">
      <c t="s" r="A9" s="4">
        <v>503</v>
      </c>
      <c t="n" r="B9" s="6">
        <v>16811</v>
      </c>
      <c t="n" r="C9" s="6">
        <v>7315</v>
      </c>
    </row>
    <row r="10" spans="1:9">
      <c t="s" r="A10" s="4">
        <v>504</v>
      </c>
      <c t="n" r="B10" s="7">
        <v>2300000</v>
      </c>
      <c t="n" r="C10" s="7">
        <v>2900000</v>
      </c>
    </row>
    <row r="11" spans="1:9">
      <c t="s" r="A11" s="4">
        <v>505</v>
      </c>
      <c t="s" r="C11" s="4">
        <v>506</v>
      </c>
    </row>
    <row r="12" spans="1:9">
      <c t="s" r="A12" s="4">
        <v>507</v>
      </c>
      <c t="s" r="E12" s="4">
        <v>508</v>
      </c>
    </row>
    <row r="13" spans="1:9">
      <c t="s" r="A13" s="4">
        <v>509</v>
      </c>
      <c t="n" r="E13" s="7">
        <v>538000</v>
      </c>
      <c t="n" r="F13" s="7">
        <v>378000</v>
      </c>
      <c t="n" r="G13" s="7">
        <v>359000</v>
      </c>
    </row>
    <row r="14" spans="1:9">
      <c t="s" r="A14" s="4">
        <v>510</v>
      </c>
      <c t="n" r="E14" s="7">
        <v>1700000</v>
      </c>
    </row>
    <row r="15" spans="1:9">
      <c t="s" r="A15" s="4">
        <v>511</v>
      </c>
    </row>
    <row r="16" spans="1:9">
      <c t="s" r="A16" s="3">
        <v>493</v>
      </c>
    </row>
    <row r="17" spans="1:9">
      <c t="s" r="A17" s="4">
        <v>512</v>
      </c>
      <c t="s" r="E17" s="4">
        <v>513</v>
      </c>
    </row>
    <row r="18" spans="1:9">
      <c t="s" r="A18" s="4">
        <v>514</v>
      </c>
    </row>
    <row r="19" spans="1:9">
      <c t="s" r="A19" s="3">
        <v>493</v>
      </c>
    </row>
    <row r="20" spans="1:9">
      <c t="s" r="A20" s="4">
        <v>504</v>
      </c>
      <c t="n" r="C20" s="7">
        <v>1500000</v>
      </c>
    </row>
    <row r="21" spans="1:9">
      <c t="s" r="A21" s="4">
        <v>515</v>
      </c>
    </row>
    <row r="22" spans="1:9">
      <c t="s" r="A22" s="3">
        <v>493</v>
      </c>
    </row>
    <row r="23" spans="1:9">
      <c t="s" r="A23" s="4">
        <v>504</v>
      </c>
      <c t="n" r="C23" s="7">
        <v>1400000</v>
      </c>
    </row>
    <row r="24" spans="1:9">
      <c t="s" r="A24" s="4">
        <v>516</v>
      </c>
    </row>
    <row r="25" spans="1:9">
      <c t="s" r="A25" s="3">
        <v>493</v>
      </c>
    </row>
    <row r="26" spans="1:9">
      <c t="s" r="A26" s="4">
        <v>517</v>
      </c>
      <c t="n" r="E26" s="6">
        <v>0</v>
      </c>
      <c t="n" r="F26" s="6">
        <v>0</v>
      </c>
    </row>
    <row r="27" spans="1:9">
      <c t="s" r="A27" s="4">
        <v>518</v>
      </c>
    </row>
    <row r="28" spans="1:9">
      <c t="s" r="A28" s="3">
        <v>493</v>
      </c>
    </row>
    <row r="29" spans="1:9">
      <c t="s" r="A29" s="4">
        <v>519</v>
      </c>
      <c t="n" r="E29" s="7">
        <v>48000000</v>
      </c>
    </row>
    <row r="30" spans="1:9">
      <c t="s" r="A30" s="4">
        <v>520</v>
      </c>
      <c t="n" r="E30" s="6">
        <v>2028</v>
      </c>
    </row>
    <row r="31" spans="1:9">
      <c t="s" r="A31" s="4">
        <v>521</v>
      </c>
      <c t="n" r="E31" s="7">
        <v>3000000</v>
      </c>
    </row>
    <row r="32" spans="1:9">
      <c t="s" r="A32" s="4">
        <v>522</v>
      </c>
    </row>
    <row r="33" spans="1:9">
      <c t="s" r="A33" s="3">
        <v>493</v>
      </c>
    </row>
    <row r="34" spans="1:9">
      <c t="s" r="A34" s="4">
        <v>523</v>
      </c>
      <c t="n" r="I34" s="7">
        <v>342000000</v>
      </c>
    </row>
    <row r="35" spans="1:9">
      <c t="s" r="A35" s="4">
        <v>524</v>
      </c>
      <c t="n" r="I35" s="7">
        <v>291000000</v>
      </c>
    </row>
    <row r="36" spans="1:9">
      <c t="s" r="A36" s="4">
        <v>525</v>
      </c>
    </row>
    <row r="37" spans="1:9">
      <c t="s" r="A37" s="3">
        <v>493</v>
      </c>
    </row>
    <row r="38" spans="1:9">
      <c t="s" r="A38" s="4">
        <v>519</v>
      </c>
      <c t="n" r="H38" s="7">
        <v>51000000</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6</v>
      </c>
      <c t="s" r="B1" s="2">
        <v>1</v>
      </c>
    </row>
    <row r="2" spans="1:4">
      <c t="s" r="B2" s="2">
        <v>2</v>
      </c>
      <c t="s" r="C2" s="2">
        <v>32</v>
      </c>
      <c t="s" r="D2" s="2">
        <v>78</v>
      </c>
    </row>
    <row r="3" spans="1:4">
      <c t="s" r="A3" s="3">
        <v>527</v>
      </c>
    </row>
    <row r="4" spans="1:4">
      <c t="s" r="A4" s="4">
        <v>528</v>
      </c>
      <c t="n" r="B4" s="7">
        <v>538</v>
      </c>
      <c t="n" r="C4" s="7">
        <v>378</v>
      </c>
      <c t="n" r="D4" s="7">
        <v>359</v>
      </c>
    </row>
    <row r="5" spans="1:4">
      <c t="s" r="A5" s="4">
        <v>433</v>
      </c>
    </row>
    <row r="6" spans="1:4">
      <c t="s" r="A6" s="3">
        <v>527</v>
      </c>
    </row>
    <row r="7" spans="1:4">
      <c t="s" r="A7" s="4">
        <v>528</v>
      </c>
      <c t="n" r="B7" s="6">
        <v>290</v>
      </c>
      <c t="n" r="C7" s="6">
        <v>279</v>
      </c>
      <c t="n" r="D7" s="6">
        <v>184</v>
      </c>
    </row>
    <row r="8" spans="1:4">
      <c t="s" r="A8" s="4">
        <v>434</v>
      </c>
    </row>
    <row r="9" spans="1:4">
      <c t="s" r="A9" s="3">
        <v>527</v>
      </c>
    </row>
    <row r="10" spans="1:4">
      <c t="s" r="A10" s="4">
        <v>528</v>
      </c>
      <c t="n" r="B10" s="7">
        <v>248</v>
      </c>
      <c t="n" r="C10" s="7">
        <v>99</v>
      </c>
      <c t="n" r="D10" s="7">
        <v>1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t="s" r="A1" s="1">
        <v>529</v>
      </c>
      <c t="s" r="B1" s="2">
        <v>530</v>
      </c>
    </row>
    <row r="2" spans="1:2">
      <c t="s" r="A2" s="3">
        <v>189</v>
      </c>
    </row>
    <row r="3" spans="1:2">
      <c t="s" r="A3" s="4">
        <v>531</v>
      </c>
      <c t="n" r="B3" s="7">
        <v>800</v>
      </c>
    </row>
    <row r="4" spans="1:2">
      <c t="s" r="A4" s="4">
        <v>532</v>
      </c>
      <c t="n" r="B4" s="6">
        <v>906</v>
      </c>
    </row>
    <row r="5" spans="1:2">
      <c t="s" r="A5" s="4">
        <v>533</v>
      </c>
      <c t="n" r="B5" s="6">
        <v>848</v>
      </c>
    </row>
    <row r="6" spans="1:2">
      <c t="s" r="A6" s="4">
        <v>534</v>
      </c>
      <c t="n" r="B6" s="6">
        <v>873</v>
      </c>
    </row>
    <row r="7" spans="1:2">
      <c t="s" r="A7" s="4">
        <v>535</v>
      </c>
      <c t="n" r="B7" s="6">
        <v>883</v>
      </c>
    </row>
    <row r="8" spans="1:2">
      <c t="s" r="A8" s="4">
        <v>536</v>
      </c>
      <c t="n" r="B8" s="6">
        <v>3047</v>
      </c>
    </row>
    <row r="9" spans="1:2">
      <c t="s" r="A9" s="4">
        <v>537</v>
      </c>
      <c t="n" r="B9" s="6">
        <v>7357</v>
      </c>
    </row>
    <row r="10" spans="1:2">
      <c t="s" r="A10" s="4">
        <v>538</v>
      </c>
      <c t="n" r="B10" s="6">
        <v>47</v>
      </c>
    </row>
    <row r="11" spans="1:2">
      <c t="s" r="A11" s="4">
        <v>539</v>
      </c>
      <c t="n" r="B11" s="6">
        <v>47</v>
      </c>
    </row>
    <row r="12" spans="1:2">
      <c t="s" r="A12" s="4">
        <v>540</v>
      </c>
      <c t="n" r="B12" s="6">
        <v>0</v>
      </c>
    </row>
    <row r="13" spans="1:2">
      <c t="s" r="A13" s="4">
        <v>541</v>
      </c>
      <c t="n" r="B13" s="6">
        <v>0</v>
      </c>
    </row>
    <row r="14" spans="1:2">
      <c t="s" r="A14" s="4">
        <v>542</v>
      </c>
      <c t="n" r="B14" s="6">
        <v>0</v>
      </c>
    </row>
    <row r="15" spans="1:2">
      <c t="s" r="A15" s="4">
        <v>543</v>
      </c>
      <c t="n" r="B15" s="6">
        <v>0</v>
      </c>
    </row>
    <row r="16" spans="1:2">
      <c t="s" r="A16" s="4">
        <v>544</v>
      </c>
      <c t="n" r="B16" s="6">
        <v>94</v>
      </c>
    </row>
    <row r="17" spans="1:2">
      <c t="s" r="A17" s="4">
        <v>545</v>
      </c>
      <c t="n" r="B17" s="6">
        <v>847</v>
      </c>
    </row>
    <row r="18" spans="1:2">
      <c t="s" r="A18" s="4">
        <v>546</v>
      </c>
      <c t="n" r="B18" s="6">
        <v>953</v>
      </c>
    </row>
    <row r="19" spans="1:2">
      <c t="s" r="A19" s="4">
        <v>547</v>
      </c>
      <c t="n" r="B19" s="6">
        <v>848</v>
      </c>
    </row>
    <row r="20" spans="1:2">
      <c t="s" r="A20" s="4">
        <v>548</v>
      </c>
      <c t="n" r="B20" s="6">
        <v>873</v>
      </c>
    </row>
    <row r="21" spans="1:2">
      <c t="s" r="A21" s="4">
        <v>549</v>
      </c>
      <c t="n" r="B21" s="6">
        <v>883</v>
      </c>
    </row>
    <row r="22" spans="1:2">
      <c t="s" r="A22" s="4">
        <v>550</v>
      </c>
      <c t="n" r="B22" s="6">
        <v>3047</v>
      </c>
    </row>
    <row r="23" spans="1:2">
      <c t="s" r="A23" s="4">
        <v>551</v>
      </c>
      <c t="n" r="B23" s="7">
        <v>74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80"/>
    <col customWidth="1" max="5" min="5" width="27"/>
    <col customWidth="1" max="6" min="6" width="27"/>
  </cols>
  <sheetData>
    <row r="1" spans="1:6">
      <c t="s" r="A1" s="1">
        <v>552</v>
      </c>
      <c t="s" r="B1" s="2">
        <v>484</v>
      </c>
      <c t="s" r="C1" s="2">
        <v>553</v>
      </c>
      <c t="s" r="D1" s="2">
        <v>1</v>
      </c>
    </row>
    <row r="2" spans="1:6">
      <c t="s" r="B2" s="2">
        <v>554</v>
      </c>
      <c t="s" r="C2" s="2">
        <v>555</v>
      </c>
      <c t="s" r="D2" s="2">
        <v>556</v>
      </c>
      <c t="s" r="E2" s="2">
        <v>557</v>
      </c>
      <c t="s" r="F2" s="2">
        <v>558</v>
      </c>
    </row>
    <row r="3" spans="1:6">
      <c t="s" r="A3" s="3">
        <v>559</v>
      </c>
    </row>
    <row r="4" spans="1:6">
      <c t="s" r="A4" s="4">
        <v>560</v>
      </c>
      <c t="n" r="D4" s="6">
        <v>1217784</v>
      </c>
    </row>
    <row r="5" spans="1:6">
      <c t="s" r="A5" s="4">
        <v>561</v>
      </c>
      <c t="n" r="D5" s="6">
        <v>1</v>
      </c>
    </row>
    <row r="6" spans="1:6">
      <c t="s" r="A6" s="4">
        <v>70</v>
      </c>
      <c t="n" r="D6" s="6">
        <v>10000000</v>
      </c>
      <c t="n" r="E6" s="6">
        <v>10000000</v>
      </c>
    </row>
    <row r="7" spans="1:6">
      <c t="s" r="A7" s="4">
        <v>562</v>
      </c>
      <c t="s" r="D7" s="4">
        <v>563</v>
      </c>
    </row>
    <row r="8" spans="1:6">
      <c t="s" r="A8" s="4">
        <v>564</v>
      </c>
      <c t="s" r="D8" s="4">
        <v>565</v>
      </c>
    </row>
    <row r="9" spans="1:6">
      <c t="s" r="A9" s="4">
        <v>566</v>
      </c>
      <c t="n" r="C9" s="7">
        <v>800000</v>
      </c>
      <c t="n" r="E9" s="7">
        <v>760000</v>
      </c>
      <c t="n" r="F9" s="7">
        <v>70678000</v>
      </c>
    </row>
    <row r="10" spans="1:6">
      <c t="s" r="A10" s="4">
        <v>567</v>
      </c>
      <c t="n" r="F10" s="6">
        <v>0</v>
      </c>
    </row>
    <row r="11" spans="1:6">
      <c t="s" r="A11" s="4">
        <v>568</v>
      </c>
      <c t="n" r="F11" s="7">
        <v>0</v>
      </c>
    </row>
    <row r="12" spans="1:6">
      <c t="s" r="A12" s="4">
        <v>387</v>
      </c>
    </row>
    <row r="13" spans="1:6">
      <c t="s" r="A13" s="3">
        <v>559</v>
      </c>
    </row>
    <row r="14" spans="1:6">
      <c t="s" r="A14" s="4">
        <v>560</v>
      </c>
      <c t="n" r="B14" s="6">
        <v>1217784</v>
      </c>
    </row>
    <row r="15" spans="1:6">
      <c t="s" r="A15" s="4">
        <v>569</v>
      </c>
      <c t="n" r="B15" s="6">
        <v>100000</v>
      </c>
    </row>
    <row r="16" spans="1:6">
      <c t="s" r="A16" s="4">
        <v>388</v>
      </c>
      <c t="n" r="B16" s="7">
        <v>6</v>
      </c>
    </row>
    <row r="17" spans="1:6">
      <c t="s" r="A17" s="4">
        <v>570</v>
      </c>
      <c t="s" r="D17" s="4">
        <v>571</v>
      </c>
    </row>
    <row r="18" spans="1:6">
      <c t="s" r="A18" s="4">
        <v>393</v>
      </c>
    </row>
    <row r="19" spans="1:6">
      <c t="s" r="A19" s="3">
        <v>559</v>
      </c>
    </row>
    <row r="20" spans="1:6">
      <c t="s" r="A20" s="4">
        <v>572</v>
      </c>
      <c t="n" r="B20" s="6">
        <v>8634857</v>
      </c>
    </row>
    <row r="21" spans="1:6">
      <c t="s" r="A21" s="4">
        <v>573</v>
      </c>
    </row>
    <row r="22" spans="1:6">
      <c t="s" r="A22" s="3">
        <v>559</v>
      </c>
    </row>
    <row r="23" spans="1:6">
      <c t="s" r="A23" s="4">
        <v>574</v>
      </c>
      <c t="s" r="D23" s="4">
        <v>575</v>
      </c>
    </row>
    <row r="24" spans="1:6">
      <c t="s" r="A24" s="4">
        <v>576</v>
      </c>
      <c t="n" r="D24" s="11">
        <v>0.91966</v>
      </c>
    </row>
    <row r="25" spans="1:6">
      <c t="s" r="A25" s="4">
        <v>577</v>
      </c>
      <c t="n" r="F25" s="6">
        <v>0</v>
      </c>
    </row>
    <row r="26" spans="1:6">
      <c t="s" r="A26" s="4">
        <v>578</v>
      </c>
    </row>
    <row r="27" spans="1:6">
      <c t="s" r="A27" s="3">
        <v>559</v>
      </c>
    </row>
    <row r="28" spans="1:6">
      <c t="s" r="A28" s="4">
        <v>574</v>
      </c>
      <c t="s" r="D28" s="4">
        <v>369</v>
      </c>
    </row>
    <row r="29" spans="1:6">
      <c t="s" r="A29" s="4">
        <v>576</v>
      </c>
      <c t="n" r="D29" s="10">
        <v>1.1406</v>
      </c>
    </row>
    <row r="30" spans="1:6">
      <c t="s" r="A30" s="4">
        <v>577</v>
      </c>
      <c t="n" r="F30" s="6">
        <v>0</v>
      </c>
    </row>
    <row r="31" spans="1:6">
      <c t="s" r="A31" s="4">
        <v>579</v>
      </c>
    </row>
    <row r="32" spans="1:6">
      <c t="s" r="A32" s="3">
        <v>559</v>
      </c>
    </row>
    <row r="33" spans="1:6">
      <c t="s" r="A33" s="4">
        <v>560</v>
      </c>
      <c t="n" r="B33" s="6">
        <v>1217784</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3"/>
    <col customWidth="1" max="3" min="3" width="60"/>
    <col customWidth="1" max="4" min="4" width="60"/>
    <col customWidth="1" max="5" min="5" width="22"/>
    <col customWidth="1" max="6" min="6" width="36"/>
    <col customWidth="1" max="7" min="7" width="40"/>
  </cols>
  <sheetData>
    <row r="1" spans="1:7">
      <c t="s" r="A1" s="1">
        <v>96</v>
      </c>
      <c t="s" r="B1" s="2">
        <v>97</v>
      </c>
      <c t="s" r="C1" s="2">
        <v>98</v>
      </c>
      <c t="s" r="D1" s="2">
        <v>99</v>
      </c>
      <c t="s" r="E1" s="2">
        <v>100</v>
      </c>
      <c t="s" r="F1" s="2">
        <v>101</v>
      </c>
      <c t="s" r="G1" s="2">
        <v>102</v>
      </c>
    </row>
    <row r="2" spans="1:7">
      <c t="s" r="A2" s="4">
        <v>103</v>
      </c>
      <c t="n" r="B2" s="7">
        <v>-19860000</v>
      </c>
      <c t="n" r="C2" s="7">
        <v>20800000</v>
      </c>
      <c t="n" r="D2" s="7">
        <v>21700000</v>
      </c>
      <c t="n" r="E2" s="7">
        <v>2000</v>
      </c>
      <c t="n" r="G2" s="7">
        <v>-19862000</v>
      </c>
    </row>
    <row r="3" spans="1:7">
      <c t="s" r="A3" s="4">
        <v>104</v>
      </c>
      <c t="n" r="C3" s="6">
        <v>3556</v>
      </c>
      <c t="n" r="D3" s="6">
        <v>4979</v>
      </c>
      <c t="n" r="E3" s="6">
        <v>1480</v>
      </c>
    </row>
    <row r="4" spans="1:7">
      <c t="s" r="A4" s="4">
        <v>105</v>
      </c>
      <c t="n" r="B4" s="7">
        <v>24000</v>
      </c>
      <c t="n" r="F4" s="7">
        <v>24000</v>
      </c>
    </row>
    <row r="5" spans="1:7">
      <c t="s" r="A5" s="4">
        <v>106</v>
      </c>
      <c t="n" r="B5" s="6">
        <v>62</v>
      </c>
      <c t="n" r="E5" s="6">
        <v>62</v>
      </c>
    </row>
    <row r="6" spans="1:7">
      <c t="s" r="A6" s="4">
        <v>107</v>
      </c>
      <c t="n" r="B6" s="7">
        <v>73000</v>
      </c>
      <c t="n" r="F6" s="6">
        <v>73000</v>
      </c>
    </row>
    <row r="7" spans="1:7">
      <c t="s" r="A7" s="4">
        <v>108</v>
      </c>
      <c t="n" r="B7" s="6">
        <v>52000</v>
      </c>
      <c t="n" r="F7" s="6">
        <v>52000</v>
      </c>
    </row>
    <row r="8" spans="1:7">
      <c t="s" r="A8" s="4">
        <v>109</v>
      </c>
      <c t="n" r="B8" s="6">
        <v>-70678000</v>
      </c>
      <c t="n" r="C8" s="7">
        <v>28400000</v>
      </c>
      <c t="n" r="D8" s="7">
        <v>42280000</v>
      </c>
      <c t="n" r="F8" s="6">
        <v>-149000</v>
      </c>
      <c t="n" r="G8" s="6">
        <v>-70529000</v>
      </c>
    </row>
    <row r="9" spans="1:7">
      <c t="s" r="A9" s="4">
        <v>110</v>
      </c>
      <c t="n" r="B9" s="6">
        <v>0</v>
      </c>
    </row>
    <row r="10" spans="1:7">
      <c t="s" r="A10" s="4">
        <v>91</v>
      </c>
      <c t="n" r="B10" s="6">
        <v>-4062000</v>
      </c>
      <c t="n" r="G10" s="6">
        <v>-4062000</v>
      </c>
    </row>
    <row r="11" spans="1:7">
      <c t="s" r="A11" s="4">
        <v>111</v>
      </c>
      <c t="n" r="B11" s="6">
        <v>-94451000</v>
      </c>
      <c t="n" r="C11" s="7">
        <v>49200000</v>
      </c>
      <c t="n" r="D11" s="7">
        <v>63980000</v>
      </c>
      <c t="n" r="E11" s="7">
        <v>2000</v>
      </c>
      <c t="n" r="G11" s="6">
        <v>-94453000</v>
      </c>
    </row>
    <row r="12" spans="1:7">
      <c t="s" r="A12" s="4">
        <v>112</v>
      </c>
      <c t="n" r="C12" s="6">
        <v>3556</v>
      </c>
      <c t="n" r="D12" s="6">
        <v>4979</v>
      </c>
      <c t="n" r="E12" s="6">
        <v>1542</v>
      </c>
    </row>
    <row r="13" spans="1:7">
      <c t="s" r="A13" s="4">
        <v>105</v>
      </c>
      <c t="n" r="B13" s="7">
        <v>56000</v>
      </c>
      <c t="n" r="E13" s="7">
        <v>1000</v>
      </c>
      <c t="n" r="F13" s="6">
        <v>55000</v>
      </c>
    </row>
    <row r="14" spans="1:7">
      <c t="s" r="A14" s="4">
        <v>106</v>
      </c>
      <c t="n" r="B14" s="6">
        <v>105</v>
      </c>
      <c t="n" r="E14" s="6">
        <v>104</v>
      </c>
    </row>
    <row r="15" spans="1:7">
      <c t="s" r="A15" s="4">
        <v>108</v>
      </c>
      <c t="n" r="B15" s="7">
        <v>404000</v>
      </c>
      <c t="n" r="F15" s="6">
        <v>404000</v>
      </c>
    </row>
    <row r="16" spans="1:7">
      <c t="s" r="A16" s="4">
        <v>109</v>
      </c>
      <c t="n" r="B16" s="6">
        <v>-760000</v>
      </c>
      <c t="n" r="C16" s="7">
        <v>200000</v>
      </c>
      <c t="n" r="D16" s="7">
        <v>560000</v>
      </c>
      <c t="n" r="F16" s="6">
        <v>-93000</v>
      </c>
      <c t="n" r="G16" s="6">
        <v>-667000</v>
      </c>
    </row>
    <row r="17" spans="1:7">
      <c t="s" r="A17" s="4">
        <v>113</v>
      </c>
      <c t="n" r="E17" s="7">
        <v>1000</v>
      </c>
      <c t="n" r="F17" s="6">
        <v>7306000</v>
      </c>
      <c t="n" r="G17" s="6">
        <v>-7307000</v>
      </c>
    </row>
    <row r="18" spans="1:7">
      <c t="s" r="A18" s="4">
        <v>114</v>
      </c>
      <c t="n" r="E18" s="6">
        <v>1218</v>
      </c>
    </row>
    <row r="19" spans="1:7">
      <c t="s" r="A19" s="4">
        <v>115</v>
      </c>
      <c t="n" r="B19" s="6">
        <v>113940000</v>
      </c>
      <c t="n" r="C19" s="7">
        <v>-49400000</v>
      </c>
      <c t="n" r="D19" s="7">
        <v>-64540000</v>
      </c>
      <c t="n" r="E19" s="7">
        <v>9000</v>
      </c>
      <c t="n" r="F19" s="6">
        <v>113931000</v>
      </c>
    </row>
    <row r="20" spans="1:7">
      <c t="s" r="A20" s="4">
        <v>116</v>
      </c>
      <c t="n" r="C20" s="6">
        <v>-3556</v>
      </c>
      <c t="n" r="D20" s="6">
        <v>-4979</v>
      </c>
      <c t="n" r="E20" s="6">
        <v>8635</v>
      </c>
    </row>
    <row r="21" spans="1:7">
      <c t="s" r="A21" s="4">
        <v>117</v>
      </c>
      <c t="n" r="B21" s="6">
        <v>52614000</v>
      </c>
      <c t="n" r="E21" s="7">
        <v>9000</v>
      </c>
      <c t="n" r="F21" s="6">
        <v>52605000</v>
      </c>
    </row>
    <row r="22" spans="1:7">
      <c t="s" r="A22" s="4">
        <v>118</v>
      </c>
      <c t="n" r="E22" s="6">
        <v>9429</v>
      </c>
    </row>
    <row r="23" spans="1:7">
      <c t="s" r="A23" s="4">
        <v>119</v>
      </c>
      <c t="n" r="B23" s="6">
        <v>-131000</v>
      </c>
      <c t="n" r="E23" s="7">
        <v>-1000</v>
      </c>
      <c t="n" r="F23" s="6">
        <v>-130000</v>
      </c>
    </row>
    <row r="24" spans="1:7">
      <c t="s" r="A24" s="4">
        <v>120</v>
      </c>
      <c t="n" r="E24" s="6">
        <v>-423</v>
      </c>
    </row>
    <row r="25" spans="1:7">
      <c t="s" r="A25" s="4">
        <v>121</v>
      </c>
      <c t="n" r="B25" s="6">
        <v>-2003000</v>
      </c>
      <c t="n" r="F25" s="6">
        <v>-2003000</v>
      </c>
    </row>
    <row r="26" spans="1:7">
      <c t="s" r="A26" s="4">
        <v>122</v>
      </c>
      <c t="n" r="B26" s="6">
        <v>-1000</v>
      </c>
      <c t="n" r="F26" s="6">
        <v>-1000</v>
      </c>
    </row>
    <row r="27" spans="1:7">
      <c t="s" r="A27" s="4">
        <v>123</v>
      </c>
      <c t="n" r="E27" s="6">
        <v>-100</v>
      </c>
    </row>
    <row r="28" spans="1:7">
      <c t="s" r="A28" s="4">
        <v>110</v>
      </c>
      <c t="n" r="F28" s="6">
        <v>1067000</v>
      </c>
      <c t="n" r="G28" s="6">
        <v>-1067000</v>
      </c>
    </row>
    <row r="29" spans="1:7">
      <c t="s" r="A29" s="4">
        <v>91</v>
      </c>
      <c t="n" r="B29" s="6">
        <v>-9794000</v>
      </c>
      <c t="n" r="G29" s="6">
        <v>-9794000</v>
      </c>
    </row>
    <row r="30" spans="1:7">
      <c t="s" r="A30" s="4">
        <v>124</v>
      </c>
      <c t="n" r="B30" s="6">
        <v>59874000</v>
      </c>
      <c t="n" r="E30" s="7">
        <v>21000</v>
      </c>
      <c t="n" r="F30" s="6">
        <v>173141000</v>
      </c>
      <c t="n" r="G30" s="6">
        <v>-113288000</v>
      </c>
    </row>
    <row r="31" spans="1:7">
      <c t="s" r="A31" s="4">
        <v>125</v>
      </c>
      <c t="n" r="E31" s="6">
        <v>20405</v>
      </c>
    </row>
    <row r="32" spans="1:7">
      <c t="s" r="A32" s="4">
        <v>105</v>
      </c>
      <c t="n" r="B32" s="7">
        <v>201000</v>
      </c>
      <c t="n" r="F32" s="6">
        <v>201000</v>
      </c>
    </row>
    <row r="33" spans="1:7">
      <c t="s" r="A33" s="4">
        <v>106</v>
      </c>
      <c t="n" r="B33" s="6">
        <v>277</v>
      </c>
      <c t="n" r="E33" s="6">
        <v>277</v>
      </c>
    </row>
    <row r="34" spans="1:7">
      <c t="s" r="A34" s="4">
        <v>126</v>
      </c>
      <c t="n" r="B34" s="7">
        <v>140000</v>
      </c>
      <c t="n" r="F34" s="6">
        <v>140000</v>
      </c>
    </row>
    <row r="35" spans="1:7">
      <c t="s" r="A35" s="4">
        <v>127</v>
      </c>
      <c t="n" r="E35" s="6">
        <v>24</v>
      </c>
    </row>
    <row r="36" spans="1:7">
      <c t="s" r="A36" s="4">
        <v>108</v>
      </c>
      <c t="n" r="B36" s="6">
        <v>1840000</v>
      </c>
      <c t="n" r="F36" s="6">
        <v>1840000</v>
      </c>
    </row>
    <row r="37" spans="1:7">
      <c t="s" r="A37" s="4">
        <v>117</v>
      </c>
      <c t="n" r="B37" s="6">
        <v>38028000</v>
      </c>
      <c t="n" r="E37" s="7">
        <v>3000</v>
      </c>
      <c t="n" r="F37" s="6">
        <v>38025000</v>
      </c>
    </row>
    <row r="38" spans="1:7">
      <c t="s" r="A38" s="4">
        <v>118</v>
      </c>
      <c t="n" r="E38" s="6">
        <v>2610</v>
      </c>
    </row>
    <row r="39" spans="1:7">
      <c t="s" r="A39" s="4">
        <v>121</v>
      </c>
      <c t="n" r="B39" s="6">
        <v>-686000</v>
      </c>
      <c t="n" r="F39" s="6">
        <v>-686000</v>
      </c>
    </row>
    <row r="40" spans="1:7">
      <c t="s" r="A40" s="4">
        <v>91</v>
      </c>
      <c t="n" r="B40" s="6">
        <v>-28216000</v>
      </c>
      <c t="n" r="G40" s="6">
        <v>-28216000</v>
      </c>
    </row>
    <row r="41" spans="1:7">
      <c t="s" r="A41" s="4">
        <v>128</v>
      </c>
      <c t="n" r="B41" s="7">
        <v>71181000</v>
      </c>
      <c t="n" r="E41" s="7">
        <v>24000</v>
      </c>
      <c t="n" r="F41" s="7">
        <v>212661000</v>
      </c>
      <c t="n" r="G41" s="7">
        <v>-141504000</v>
      </c>
    </row>
    <row r="42" spans="1:7">
      <c t="s" r="A42" s="4">
        <v>129</v>
      </c>
      <c t="n" r="E42" s="6">
        <v>233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80</v>
      </c>
      <c t="s" r="B1" s="2">
        <v>2</v>
      </c>
      <c t="s" r="C1" s="2">
        <v>32</v>
      </c>
      <c t="s" r="D1" s="2">
        <v>581</v>
      </c>
      <c t="s" r="E1" s="2">
        <v>78</v>
      </c>
    </row>
    <row r="2" spans="1:5">
      <c t="s" r="A2" s="3">
        <v>582</v>
      </c>
    </row>
    <row r="3" spans="1:5">
      <c t="s" r="A3" s="4">
        <v>583</v>
      </c>
      <c t="n" r="B3" s="7">
        <v>0</v>
      </c>
      <c t="n" r="C3" s="7">
        <v>0</v>
      </c>
      <c t="n" r="D3" s="7">
        <v>7307000</v>
      </c>
      <c t="n" r="E3" s="7">
        <v>6285000</v>
      </c>
    </row>
    <row r="4" spans="1:5">
      <c t="s" r="A4" s="4">
        <v>578</v>
      </c>
    </row>
    <row r="5" spans="1:5">
      <c t="s" r="A5" s="3">
        <v>582</v>
      </c>
    </row>
    <row r="6" spans="1:5">
      <c t="s" r="A6" s="4">
        <v>583</v>
      </c>
      <c t="n" r="D6" s="7">
        <v>4457000</v>
      </c>
      <c t="n" r="E6" s="7">
        <v>3815000</v>
      </c>
    </row>
    <row r="7" spans="1:5">
      <c t="s" r="A7" s="4">
        <v>584</v>
      </c>
      <c t="n" r="D7" s="9">
        <v>1.25</v>
      </c>
      <c t="n" r="E7" s="9">
        <v>1.07</v>
      </c>
    </row>
    <row r="8" spans="1:5">
      <c t="s" r="A8" s="4">
        <v>573</v>
      </c>
    </row>
    <row r="9" spans="1:5">
      <c t="s" r="A9" s="3">
        <v>582</v>
      </c>
    </row>
    <row r="10" spans="1:5">
      <c t="s" r="A10" s="4">
        <v>583</v>
      </c>
      <c t="n" r="D10" s="7">
        <v>2850000</v>
      </c>
      <c t="n" r="E10" s="7">
        <v>2470000</v>
      </c>
    </row>
    <row r="11" spans="1:5">
      <c t="s" r="A11" s="4">
        <v>584</v>
      </c>
      <c t="n" r="D11" s="9">
        <v>0.57</v>
      </c>
      <c t="n" r="E11" s="9">
        <v>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585</v>
      </c>
      <c t="s" r="B1" s="2">
        <v>484</v>
      </c>
      <c t="s" r="C1" s="2">
        <v>1</v>
      </c>
    </row>
    <row r="2" spans="1:4">
      <c t="s" r="B2" s="2">
        <v>586</v>
      </c>
      <c t="s" r="C2" s="2">
        <v>32</v>
      </c>
      <c t="s" r="D2" s="2">
        <v>587</v>
      </c>
    </row>
    <row r="3" spans="1:4">
      <c t="s" r="A3" s="3">
        <v>588</v>
      </c>
    </row>
    <row r="4" spans="1:4">
      <c t="s" r="A4" s="4">
        <v>589</v>
      </c>
      <c t="n" r="C4" s="7">
        <v>131</v>
      </c>
    </row>
    <row r="5" spans="1:4">
      <c t="s" r="A5" s="4">
        <v>100</v>
      </c>
    </row>
    <row r="6" spans="1:4">
      <c t="s" r="A6" s="3">
        <v>588</v>
      </c>
    </row>
    <row r="7" spans="1:4">
      <c t="s" r="A7" s="4">
        <v>590</v>
      </c>
      <c t="n" r="B7" s="9">
        <v>0.31</v>
      </c>
    </row>
    <row r="8" spans="1:4">
      <c t="s" r="A8" s="4">
        <v>591</v>
      </c>
      <c t="n" r="B8" s="6">
        <v>423185</v>
      </c>
      <c t="n" r="C8" s="6">
        <v>423000</v>
      </c>
    </row>
    <row r="9" spans="1:4">
      <c t="s" r="A9" s="4">
        <v>589</v>
      </c>
      <c t="n" r="B9" s="7">
        <v>131</v>
      </c>
    </row>
    <row r="10" spans="1:4">
      <c t="s" r="A10" s="4">
        <v>592</v>
      </c>
    </row>
    <row r="11" spans="1:4">
      <c t="s" r="A11" s="3">
        <v>588</v>
      </c>
    </row>
    <row r="12" spans="1:4">
      <c t="s" r="A12" s="4">
        <v>593</v>
      </c>
      <c t="n" r="D12" s="6">
        <v>423185</v>
      </c>
    </row>
    <row r="13" spans="1:4">
      <c t="s" r="A13" s="4">
        <v>594</v>
      </c>
      <c t="n" r="D13" s="9">
        <v>0.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14"/>
    <col customWidth="1" max="6" min="6" width="27"/>
    <col customWidth="1" max="7" min="7" width="80"/>
    <col customWidth="1" max="8" min="8" width="21"/>
    <col customWidth="1" max="9" min="9" width="21"/>
    <col customWidth="1" max="10" min="10" width="21"/>
    <col customWidth="1" max="11" min="11" width="21"/>
    <col customWidth="1" max="12" min="12" width="21"/>
  </cols>
  <sheetData>
    <row r="1" spans="1:12">
      <c t="s" r="A1" s="1">
        <v>595</v>
      </c>
      <c t="s" r="B1" s="2">
        <v>484</v>
      </c>
      <c t="s" r="G1" s="2">
        <v>1</v>
      </c>
    </row>
    <row r="2" spans="1:12">
      <c t="s" r="B2" s="2">
        <v>596</v>
      </c>
      <c t="s" r="C2" s="2">
        <v>492</v>
      </c>
      <c t="s" r="D2" s="2">
        <v>597</v>
      </c>
      <c t="s" r="E2" s="2">
        <v>598</v>
      </c>
      <c t="s" r="F2" s="2">
        <v>599</v>
      </c>
      <c t="s" r="G2" s="2">
        <v>600</v>
      </c>
      <c t="s" r="H2" s="2">
        <v>597</v>
      </c>
      <c t="s" r="I2" s="2">
        <v>490</v>
      </c>
      <c t="s" r="J2" s="2">
        <v>601</v>
      </c>
      <c t="s" r="K2" s="2">
        <v>491</v>
      </c>
      <c t="s" r="L2" s="2">
        <v>602</v>
      </c>
    </row>
    <row r="3" spans="1:12">
      <c t="s" r="A3" s="3">
        <v>603</v>
      </c>
    </row>
    <row r="4" spans="1:12">
      <c t="s" r="A4" s="4">
        <v>604</v>
      </c>
      <c t="s" r="E4" s="4">
        <v>605</v>
      </c>
    </row>
    <row r="5" spans="1:12">
      <c t="s" r="A5" s="4">
        <v>606</v>
      </c>
      <c t="n" r="C5" s="7">
        <v>20000000</v>
      </c>
    </row>
    <row r="6" spans="1:12">
      <c t="s" r="A6" s="4">
        <v>518</v>
      </c>
    </row>
    <row r="7" spans="1:12">
      <c t="s" r="A7" s="3">
        <v>603</v>
      </c>
    </row>
    <row r="8" spans="1:12">
      <c t="s" r="A8" s="4">
        <v>141</v>
      </c>
      <c t="n" r="G8" s="7">
        <v>48000000</v>
      </c>
    </row>
    <row r="9" spans="1:12">
      <c t="s" r="A9" s="4">
        <v>607</v>
      </c>
      <c t="s" r="C9" s="4">
        <v>500</v>
      </c>
    </row>
    <row r="10" spans="1:12">
      <c t="s" r="A10" s="4">
        <v>521</v>
      </c>
      <c t="n" r="G10" s="6">
        <v>3000000</v>
      </c>
    </row>
    <row r="11" spans="1:12">
      <c t="s" r="A11" s="4">
        <v>608</v>
      </c>
    </row>
    <row r="12" spans="1:12">
      <c t="s" r="A12" s="3">
        <v>603</v>
      </c>
    </row>
    <row r="13" spans="1:12">
      <c t="s" r="A13" s="4">
        <v>523</v>
      </c>
      <c t="n" r="C13" s="7">
        <v>342000000</v>
      </c>
    </row>
    <row r="14" spans="1:12">
      <c t="s" r="A14" s="4">
        <v>524</v>
      </c>
      <c t="n" r="C14" s="6">
        <v>291000000</v>
      </c>
    </row>
    <row r="15" spans="1:12">
      <c t="s" r="A15" s="4">
        <v>609</v>
      </c>
    </row>
    <row r="16" spans="1:12">
      <c t="s" r="A16" s="3">
        <v>603</v>
      </c>
    </row>
    <row r="17" spans="1:12">
      <c t="s" r="A17" s="4">
        <v>141</v>
      </c>
      <c t="n" r="K17" s="7">
        <v>51000000</v>
      </c>
    </row>
    <row r="18" spans="1:12">
      <c t="s" r="A18" s="4">
        <v>610</v>
      </c>
    </row>
    <row r="19" spans="1:12">
      <c t="s" r="A19" s="3">
        <v>603</v>
      </c>
    </row>
    <row r="20" spans="1:12">
      <c t="s" r="A20" s="4">
        <v>611</v>
      </c>
      <c t="n" r="J20" s="7">
        <v>200000</v>
      </c>
    </row>
    <row r="21" spans="1:12">
      <c t="s" r="A21" s="4">
        <v>604</v>
      </c>
      <c t="s" r="E21" s="4">
        <v>612</v>
      </c>
    </row>
    <row r="22" spans="1:12">
      <c t="s" r="A22" s="4">
        <v>613</v>
      </c>
      <c t="n" r="G22" s="6">
        <v>0</v>
      </c>
    </row>
    <row r="23" spans="1:12">
      <c t="s" r="A23" s="4">
        <v>614</v>
      </c>
    </row>
    <row r="24" spans="1:12">
      <c t="s" r="A24" s="3">
        <v>603</v>
      </c>
    </row>
    <row r="25" spans="1:12">
      <c t="s" r="A25" s="4">
        <v>611</v>
      </c>
      <c t="n" r="G25" s="7">
        <v>2900000</v>
      </c>
      <c t="n" r="H25" s="7">
        <v>5000000</v>
      </c>
      <c t="n" r="I25" s="7">
        <v>2300000</v>
      </c>
    </row>
    <row r="26" spans="1:12">
      <c t="s" r="A26" s="4">
        <v>615</v>
      </c>
      <c t="n" r="B26" s="7">
        <v>143500000</v>
      </c>
      <c t="n" r="D26" s="7">
        <v>25200000</v>
      </c>
    </row>
    <row r="27" spans="1:12">
      <c t="s" r="A27" s="4">
        <v>616</v>
      </c>
      <c t="s" r="B27" s="4">
        <v>617</v>
      </c>
    </row>
    <row r="28" spans="1:12">
      <c t="s" r="A28" s="4">
        <v>618</v>
      </c>
      <c t="n" r="B28" s="6">
        <v>8</v>
      </c>
    </row>
    <row r="29" spans="1:12">
      <c t="s" r="A29" s="4">
        <v>619</v>
      </c>
      <c t="s" r="G29" s="4">
        <v>620</v>
      </c>
    </row>
    <row r="30" spans="1:12">
      <c t="s" r="A30" s="4">
        <v>621</v>
      </c>
      <c t="n" r="G30" s="7">
        <v>3700000</v>
      </c>
      <c t="n" r="H30" s="6">
        <v>6600000</v>
      </c>
      <c t="n" r="I30" s="6">
        <v>4200000</v>
      </c>
    </row>
    <row r="31" spans="1:12">
      <c t="s" r="A31" s="4">
        <v>622</v>
      </c>
      <c t="s" r="G31" s="4">
        <v>623</v>
      </c>
    </row>
    <row r="32" spans="1:12">
      <c t="s" r="A32" s="4">
        <v>624</v>
      </c>
    </row>
    <row r="33" spans="1:12">
      <c t="s" r="A33" s="3">
        <v>603</v>
      </c>
    </row>
    <row r="34" spans="1:12">
      <c t="s" r="A34" s="4">
        <v>615</v>
      </c>
      <c t="n" r="B34" s="7">
        <v>15900000</v>
      </c>
    </row>
    <row r="35" spans="1:12">
      <c t="s" r="A35" s="4">
        <v>625</v>
      </c>
    </row>
    <row r="36" spans="1:12">
      <c t="s" r="A36" s="3">
        <v>603</v>
      </c>
    </row>
    <row r="37" spans="1:12">
      <c t="s" r="A37" s="4">
        <v>615</v>
      </c>
      <c t="n" r="B37" s="7">
        <v>127600000</v>
      </c>
    </row>
    <row r="38" spans="1:12">
      <c t="s" r="A38" s="4">
        <v>626</v>
      </c>
    </row>
    <row r="39" spans="1:12">
      <c t="s" r="A39" s="3">
        <v>603</v>
      </c>
    </row>
    <row r="40" spans="1:12">
      <c t="s" r="A40" s="4">
        <v>611</v>
      </c>
      <c t="n" r="G40" s="7">
        <v>500000</v>
      </c>
      <c t="n" r="H40" s="6">
        <v>500000</v>
      </c>
      <c t="n" r="I40" s="6">
        <v>300000</v>
      </c>
    </row>
    <row r="41" spans="1:12">
      <c t="s" r="A41" s="4">
        <v>615</v>
      </c>
      <c t="n" r="F41" s="7">
        <v>22900000</v>
      </c>
    </row>
    <row r="42" spans="1:12">
      <c t="s" r="A42" s="4">
        <v>616</v>
      </c>
      <c t="s" r="F42" s="4">
        <v>627</v>
      </c>
    </row>
    <row r="43" spans="1:12">
      <c t="s" r="A43" s="4">
        <v>618</v>
      </c>
      <c t="n" r="F43" s="6">
        <v>13</v>
      </c>
    </row>
    <row r="44" spans="1:12">
      <c t="s" r="A44" s="4">
        <v>621</v>
      </c>
      <c t="n" r="G44" s="7">
        <v>900000</v>
      </c>
      <c t="n" r="H44" s="6">
        <v>1000000</v>
      </c>
      <c t="n" r="I44" s="6">
        <v>800000</v>
      </c>
    </row>
    <row r="45" spans="1:12">
      <c t="s" r="A45" s="4">
        <v>622</v>
      </c>
      <c t="s" r="G45" s="4">
        <v>628</v>
      </c>
    </row>
    <row r="46" spans="1:12">
      <c t="s" r="A46" s="4">
        <v>629</v>
      </c>
      <c t="n" r="F46" s="7">
        <v>2200000</v>
      </c>
      <c t="n" r="L46" s="7">
        <v>3000000</v>
      </c>
    </row>
    <row r="47" spans="1:12">
      <c t="s" r="A47" s="4">
        <v>630</v>
      </c>
    </row>
    <row r="48" spans="1:12">
      <c t="s" r="A48" s="3">
        <v>603</v>
      </c>
    </row>
    <row r="49" spans="1:12">
      <c t="s" r="A49" s="4">
        <v>621</v>
      </c>
      <c t="n" r="H49" s="6">
        <v>1000000</v>
      </c>
      <c t="n" r="I49" s="6">
        <v>5000</v>
      </c>
    </row>
    <row r="50" spans="1:12">
      <c t="s" r="A50" s="4">
        <v>141</v>
      </c>
      <c t="n" r="D50" s="7">
        <v>0</v>
      </c>
      <c t="n" r="G50" s="7">
        <v>0</v>
      </c>
      <c t="n" r="H50" s="6">
        <v>0</v>
      </c>
      <c t="n" r="I50" s="6">
        <v>1000000</v>
      </c>
    </row>
    <row r="51" spans="1:12">
      <c t="s" r="A51" s="4">
        <v>631</v>
      </c>
      <c t="s" r="G51" s="4">
        <v>506</v>
      </c>
    </row>
    <row r="52" spans="1:12">
      <c t="s" r="A52" s="4">
        <v>632</v>
      </c>
      <c t="n" r="G52" s="6">
        <v>4</v>
      </c>
    </row>
    <row r="53" spans="1:12">
      <c t="s" r="A53" s="4">
        <v>633</v>
      </c>
      <c t="n" r="G53" s="7">
        <v>200000</v>
      </c>
    </row>
    <row r="54" spans="1:12">
      <c t="s" r="A54" s="4">
        <v>634</v>
      </c>
      <c t="n" r="G54" s="6">
        <v>0</v>
      </c>
      <c t="n" r="H54" s="7">
        <v>0</v>
      </c>
      <c t="n" r="I54" s="7">
        <v>200000</v>
      </c>
    </row>
    <row r="55" spans="1:12">
      <c t="s" r="A55" s="4">
        <v>635</v>
      </c>
      <c t="n" r="G55" s="6">
        <v>400000</v>
      </c>
    </row>
    <row r="56" spans="1:12">
      <c t="s" r="A56" s="4">
        <v>636</v>
      </c>
    </row>
    <row r="57" spans="1:12">
      <c t="s" r="A57" s="3">
        <v>603</v>
      </c>
    </row>
    <row r="58" spans="1:12">
      <c t="s" r="A58" s="4">
        <v>637</v>
      </c>
      <c t="n" r="G58" s="6">
        <v>600000</v>
      </c>
    </row>
    <row r="59" spans="1:12">
      <c t="s" r="A59" s="4">
        <v>638</v>
      </c>
    </row>
    <row r="60" spans="1:12">
      <c t="s" r="A60" s="3">
        <v>603</v>
      </c>
    </row>
    <row r="61" spans="1:12">
      <c t="s" r="A61" s="4">
        <v>637</v>
      </c>
      <c t="n" r="G61" s="7">
        <v>1050000</v>
      </c>
    </row>
    <row r="62" spans="1:12">
      <c t="s" r="A62" s="4">
        <v>639</v>
      </c>
    </row>
    <row r="63" spans="1:12">
      <c t="s" r="A63" s="3">
        <v>603</v>
      </c>
    </row>
    <row r="64" spans="1:12">
      <c t="s" r="A64" s="4">
        <v>606</v>
      </c>
      <c t="n" r="C64" s="7">
        <v>10000000</v>
      </c>
    </row>
  </sheetData>
  <mergeCells count="3">
    <mergeCell ref="A1:A2"/>
    <mergeCell ref="B1:F1"/>
    <mergeCell ref="G1:J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t="s" r="A1" s="1">
        <v>640</v>
      </c>
      <c t="s" r="B1" s="2">
        <v>484</v>
      </c>
      <c t="s" r="D1" s="2">
        <v>1</v>
      </c>
    </row>
    <row r="2" spans="1:7">
      <c t="s" r="B2" s="2">
        <v>586</v>
      </c>
      <c t="s" r="C2" s="2">
        <v>406</v>
      </c>
      <c t="s" r="D2" s="2">
        <v>2</v>
      </c>
      <c t="s" r="E2" s="2">
        <v>32</v>
      </c>
      <c t="s" r="F2" s="2">
        <v>78</v>
      </c>
      <c t="s" r="G2" s="2">
        <v>641</v>
      </c>
    </row>
    <row r="3" spans="1:7">
      <c t="s" r="A3" s="3">
        <v>642</v>
      </c>
    </row>
    <row r="4" spans="1:7">
      <c t="s" r="A4" s="4">
        <v>643</v>
      </c>
      <c t="n" r="C4" s="6">
        <v>259224</v>
      </c>
      <c t="n" r="D4" s="6">
        <v>831000</v>
      </c>
      <c t="n" r="E4" s="6">
        <v>611000</v>
      </c>
      <c t="n" r="F4" s="6">
        <v>36000</v>
      </c>
    </row>
    <row r="5" spans="1:7">
      <c t="s" r="A5" s="4">
        <v>644</v>
      </c>
      <c t="n" r="D5" s="6">
        <v>637383</v>
      </c>
    </row>
    <row r="6" spans="1:7">
      <c t="s" r="A6" s="4">
        <v>645</v>
      </c>
      <c t="n" r="D6" s="6">
        <v>1638000</v>
      </c>
      <c t="n" r="E6" s="6">
        <v>1232000</v>
      </c>
      <c t="n" r="F6" s="6">
        <v>758000</v>
      </c>
      <c t="n" r="G6" s="6">
        <v>810000</v>
      </c>
    </row>
    <row r="7" spans="1:7">
      <c t="s" r="A7" s="4">
        <v>646</v>
      </c>
      <c t="s" r="D7" s="4">
        <v>647</v>
      </c>
    </row>
    <row r="8" spans="1:7">
      <c t="s" r="A8" s="4">
        <v>648</v>
      </c>
      <c t="s" r="B8" s="4">
        <v>649</v>
      </c>
    </row>
    <row r="9" spans="1:7">
      <c t="s" r="A9" s="4">
        <v>650</v>
      </c>
      <c t="s" r="D9" s="4">
        <v>651</v>
      </c>
    </row>
    <row r="10" spans="1:7">
      <c t="s" r="A10" s="4">
        <v>652</v>
      </c>
      <c t="s" r="D10" s="4">
        <v>653</v>
      </c>
    </row>
    <row r="11" spans="1:7">
      <c t="s" r="A11" s="4">
        <v>654</v>
      </c>
      <c t="s" r="B11" s="4">
        <v>655</v>
      </c>
    </row>
    <row r="12" spans="1:7">
      <c t="s" r="A12" s="4">
        <v>108</v>
      </c>
      <c t="n" r="D12" s="7">
        <v>1840</v>
      </c>
      <c t="n" r="E12" s="7">
        <v>404</v>
      </c>
      <c t="n" r="F12" s="7">
        <v>52</v>
      </c>
    </row>
    <row r="13" spans="1:7">
      <c t="s" r="A13" s="4">
        <v>560</v>
      </c>
      <c t="n" r="D13" s="6">
        <v>1217784</v>
      </c>
    </row>
    <row r="14" spans="1:7">
      <c t="s" r="A14" s="4">
        <v>656</v>
      </c>
      <c t="n" r="D14" s="9">
        <v>5.91</v>
      </c>
      <c t="n" r="E14" s="9">
        <v>4.6</v>
      </c>
      <c t="n" r="F14" s="9">
        <v>1.04</v>
      </c>
    </row>
    <row r="15" spans="1:7">
      <c t="s" r="A15" s="4">
        <v>657</v>
      </c>
      <c t="n" r="D15" s="7">
        <v>971</v>
      </c>
      <c t="n" r="E15" s="7">
        <v>137</v>
      </c>
      <c t="n" r="F15" s="7">
        <v>57</v>
      </c>
    </row>
    <row r="16" spans="1:7">
      <c t="s" r="A16" s="4">
        <v>658</v>
      </c>
      <c t="n" r="D16" s="6">
        <v>201</v>
      </c>
      <c t="n" r="E16" s="6">
        <v>56</v>
      </c>
      <c t="n" r="F16" s="6">
        <v>24</v>
      </c>
    </row>
    <row r="17" spans="1:7">
      <c t="s" r="A17" s="4">
        <v>659</v>
      </c>
      <c t="n" r="D17" s="7">
        <v>5100</v>
      </c>
    </row>
    <row r="18" spans="1:7">
      <c t="s" r="A18" s="4">
        <v>660</v>
      </c>
      <c t="s" r="D18" s="4">
        <v>661</v>
      </c>
    </row>
    <row r="19" spans="1:7">
      <c t="s" r="A19" s="4">
        <v>662</v>
      </c>
      <c t="n" r="D19" s="7">
        <v>4717</v>
      </c>
      <c t="n" r="E19" s="7">
        <v>800</v>
      </c>
      <c t="n" r="F19" s="7">
        <v>89</v>
      </c>
    </row>
    <row r="20" spans="1:7">
      <c t="s" r="A20" s="4">
        <v>663</v>
      </c>
      <c t="n" r="C20" s="9">
        <v>11.59</v>
      </c>
      <c t="n" r="D20" s="9">
        <v>11.35</v>
      </c>
      <c t="n" r="E20" s="9">
        <v>8.890000000000001</v>
      </c>
      <c t="n" r="F20" s="9">
        <v>1.5</v>
      </c>
    </row>
    <row r="21" spans="1:7">
      <c t="s" r="A21" s="4">
        <v>664</v>
      </c>
    </row>
    <row r="22" spans="1:7">
      <c t="s" r="A22" s="3">
        <v>642</v>
      </c>
    </row>
    <row r="23" spans="1:7">
      <c t="s" r="A23" s="4">
        <v>643</v>
      </c>
      <c t="n" r="D23" s="6">
        <v>0</v>
      </c>
    </row>
    <row r="24" spans="1:7">
      <c t="s" r="A24" s="4">
        <v>644</v>
      </c>
      <c t="n" r="D24" s="6">
        <v>1100000</v>
      </c>
    </row>
    <row r="25" spans="1:7">
      <c t="s" r="A25" s="4">
        <v>645</v>
      </c>
      <c t="n" r="D25" s="6">
        <v>600000</v>
      </c>
    </row>
    <row r="26" spans="1:7">
      <c t="s" r="A26" s="4">
        <v>665</v>
      </c>
      <c t="s" r="D26" s="4">
        <v>347</v>
      </c>
    </row>
    <row r="27" spans="1:7">
      <c t="s" r="A27" s="4">
        <v>666</v>
      </c>
    </row>
    <row r="28" spans="1:7">
      <c t="s" r="A28" s="3">
        <v>642</v>
      </c>
    </row>
    <row r="29" spans="1:7">
      <c t="s" r="A29" s="4">
        <v>644</v>
      </c>
      <c t="n" r="D29" s="6">
        <v>837893</v>
      </c>
    </row>
    <row r="30" spans="1:7">
      <c t="s" r="A30" s="4">
        <v>646</v>
      </c>
      <c t="s" r="D30" s="4">
        <v>667</v>
      </c>
    </row>
    <row r="31" spans="1:7">
      <c t="s" r="A31" s="4">
        <v>668</v>
      </c>
    </row>
    <row r="32" spans="1:7">
      <c t="s" r="A32" s="3">
        <v>642</v>
      </c>
    </row>
    <row r="33" spans="1:7">
      <c t="s" r="A33" s="4">
        <v>650</v>
      </c>
      <c t="s" r="D33" s="4">
        <v>384</v>
      </c>
    </row>
    <row r="34" spans="1:7">
      <c t="s" r="A34" s="4">
        <v>669</v>
      </c>
    </row>
    <row r="35" spans="1:7">
      <c t="s" r="A35" s="3">
        <v>642</v>
      </c>
    </row>
    <row r="36" spans="1:7">
      <c t="s" r="A36" s="4">
        <v>670</v>
      </c>
      <c t="n" r="D36" s="6">
        <v>24310</v>
      </c>
    </row>
    <row r="37" spans="1:7">
      <c t="s" r="A37" s="4">
        <v>671</v>
      </c>
    </row>
    <row r="38" spans="1:7">
      <c t="s" r="A38" s="3">
        <v>642</v>
      </c>
    </row>
    <row r="39" spans="1:7">
      <c t="s" r="A39" s="4">
        <v>650</v>
      </c>
      <c t="s" r="D39" s="4">
        <v>382</v>
      </c>
    </row>
    <row r="40" spans="1:7">
      <c t="s" r="A40" s="4">
        <v>672</v>
      </c>
      <c t="s" r="D40" s="4">
        <v>371</v>
      </c>
    </row>
    <row r="41" spans="1:7">
      <c t="s" r="A41" s="4">
        <v>673</v>
      </c>
    </row>
    <row r="42" spans="1:7">
      <c t="s" r="A42" s="3">
        <v>642</v>
      </c>
    </row>
    <row r="43" spans="1:7">
      <c t="s" r="A43" s="4">
        <v>650</v>
      </c>
      <c t="s" r="D43" s="4">
        <v>674</v>
      </c>
    </row>
    <row r="44" spans="1:7">
      <c t="s" r="A44" s="4">
        <v>665</v>
      </c>
      <c t="s" r="C44" s="4">
        <v>347</v>
      </c>
    </row>
    <row r="45" spans="1:7">
      <c t="s" r="A45" s="4">
        <v>675</v>
      </c>
    </row>
    <row r="46" spans="1:7">
      <c t="s" r="A46" s="3">
        <v>642</v>
      </c>
    </row>
    <row r="47" spans="1:7">
      <c t="s" r="A47" s="4">
        <v>645</v>
      </c>
      <c t="n" r="D47" s="6">
        <v>1000000</v>
      </c>
    </row>
    <row r="48" spans="1:7">
      <c t="s" r="A48" s="4">
        <v>676</v>
      </c>
    </row>
    <row r="49" spans="1:7">
      <c t="s" r="A49" s="3">
        <v>642</v>
      </c>
    </row>
    <row r="50" spans="1:7">
      <c t="s" r="A50" s="4">
        <v>677</v>
      </c>
      <c t="n" r="D50" s="6">
        <v>961755</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3"/>
  </cols>
  <sheetData>
    <row r="1" spans="1:4">
      <c t="s" r="A1" s="1">
        <v>678</v>
      </c>
      <c t="s" r="B1" s="2">
        <v>1</v>
      </c>
    </row>
    <row r="2" spans="1:4">
      <c t="s" r="B2" s="2">
        <v>2</v>
      </c>
      <c t="s" r="C2" s="2">
        <v>32</v>
      </c>
      <c t="s" r="D2" s="2">
        <v>78</v>
      </c>
    </row>
    <row r="3" spans="1:4">
      <c t="s" r="A3" s="3">
        <v>642</v>
      </c>
    </row>
    <row r="4" spans="1:4">
      <c t="s" r="A4" s="4">
        <v>679</v>
      </c>
      <c t="s" r="D4" s="4">
        <v>680</v>
      </c>
    </row>
    <row r="5" spans="1:4">
      <c t="s" r="A5" s="4">
        <v>681</v>
      </c>
      <c t="s" r="B5" s="4">
        <v>682</v>
      </c>
      <c t="s" r="C5" s="4">
        <v>683</v>
      </c>
    </row>
    <row r="6" spans="1:4">
      <c t="s" r="A6" s="4">
        <v>684</v>
      </c>
      <c t="s" r="B6" s="4">
        <v>685</v>
      </c>
      <c t="s" r="C6" s="4">
        <v>476</v>
      </c>
    </row>
    <row r="7" spans="1:4">
      <c t="s" r="A7" s="4">
        <v>686</v>
      </c>
      <c t="s" r="D7" s="4">
        <v>687</v>
      </c>
    </row>
    <row r="8" spans="1:4">
      <c t="s" r="A8" s="4">
        <v>688</v>
      </c>
      <c t="s" r="B8" s="4">
        <v>689</v>
      </c>
      <c t="s" r="C8" s="4">
        <v>690</v>
      </c>
    </row>
    <row r="9" spans="1:4">
      <c t="s" r="A9" s="4">
        <v>691</v>
      </c>
      <c t="s" r="B9" s="4">
        <v>692</v>
      </c>
      <c t="s" r="C9" s="4">
        <v>693</v>
      </c>
    </row>
    <row r="10" spans="1:4">
      <c t="s" r="A10" s="4">
        <v>694</v>
      </c>
      <c t="s" r="B10" s="4">
        <v>695</v>
      </c>
      <c t="s" r="C10" s="4">
        <v>695</v>
      </c>
      <c t="s" r="D10" s="4">
        <v>695</v>
      </c>
    </row>
    <row r="11" spans="1:4">
      <c t="s" r="A11" s="4">
        <v>696</v>
      </c>
      <c t="s" r="B11" s="4">
        <v>697</v>
      </c>
      <c t="s" r="D11" s="4">
        <v>698</v>
      </c>
    </row>
    <row r="12" spans="1:4">
      <c t="s" r="A12" s="4">
        <v>380</v>
      </c>
    </row>
    <row r="13" spans="1:4">
      <c t="s" r="A13" s="3">
        <v>642</v>
      </c>
    </row>
    <row r="14" spans="1:4">
      <c t="s" r="A14" s="4">
        <v>696</v>
      </c>
      <c t="s" r="C14" s="4">
        <v>699</v>
      </c>
    </row>
    <row r="15" spans="1:4">
      <c t="s" r="A15" s="4">
        <v>383</v>
      </c>
    </row>
    <row r="16" spans="1:4">
      <c t="s" r="A16" s="3">
        <v>642</v>
      </c>
    </row>
    <row r="17" spans="1:4">
      <c t="s" r="A17" s="4">
        <v>696</v>
      </c>
      <c t="s" r="C17" s="4">
        <v>6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s>
  <sheetData>
    <row r="1" spans="1:5">
      <c t="s" r="A1" s="1">
        <v>700</v>
      </c>
      <c t="s" r="B1" s="2">
        <v>484</v>
      </c>
      <c t="s" r="C1" s="2">
        <v>1</v>
      </c>
    </row>
    <row r="2" spans="1:5">
      <c t="s" r="B2" s="2">
        <v>406</v>
      </c>
      <c t="s" r="C2" s="2">
        <v>2</v>
      </c>
      <c t="s" r="D2" s="2">
        <v>32</v>
      </c>
      <c t="s" r="E2" s="2">
        <v>78</v>
      </c>
    </row>
    <row r="3" spans="1:5">
      <c t="s" r="A3" s="3">
        <v>701</v>
      </c>
    </row>
    <row r="4" spans="1:5">
      <c t="s" r="A4" s="4">
        <v>702</v>
      </c>
      <c t="n" r="C4" s="6">
        <v>1232000</v>
      </c>
      <c t="n" r="D4" s="6">
        <v>758000</v>
      </c>
      <c t="n" r="E4" s="6">
        <v>810000</v>
      </c>
    </row>
    <row r="5" spans="1:5">
      <c t="s" r="A5" s="4">
        <v>643</v>
      </c>
      <c t="n" r="B5" s="6">
        <v>259224</v>
      </c>
      <c t="n" r="C5" s="6">
        <v>831000</v>
      </c>
      <c t="n" r="D5" s="6">
        <v>611000</v>
      </c>
      <c t="n" r="E5" s="6">
        <v>36000</v>
      </c>
    </row>
    <row r="6" spans="1:5">
      <c t="s" r="A6" s="4">
        <v>703</v>
      </c>
      <c t="n" r="C6" s="6">
        <v>-277000</v>
      </c>
      <c t="n" r="D6" s="6">
        <v>-105000</v>
      </c>
      <c t="n" r="E6" s="6">
        <v>-62000</v>
      </c>
    </row>
    <row r="7" spans="1:5">
      <c t="s" r="A7" s="4">
        <v>704</v>
      </c>
      <c t="n" r="C7" s="6">
        <v>-148000</v>
      </c>
      <c t="n" r="D7" s="6">
        <v>-32000</v>
      </c>
      <c t="n" r="E7" s="6">
        <v>-26000</v>
      </c>
    </row>
    <row r="8" spans="1:5">
      <c t="s" r="A8" s="4">
        <v>705</v>
      </c>
      <c t="n" r="C8" s="6">
        <v>1638000</v>
      </c>
      <c t="n" r="D8" s="6">
        <v>1232000</v>
      </c>
      <c t="n" r="E8" s="6">
        <v>758000</v>
      </c>
    </row>
    <row r="9" spans="1:5">
      <c t="s" r="A9" s="4">
        <v>706</v>
      </c>
      <c t="n" r="C9" s="9">
        <v>4.68</v>
      </c>
      <c t="n" r="D9" s="9">
        <v>0.57</v>
      </c>
      <c t="n" r="E9" s="9">
        <v>0.53</v>
      </c>
    </row>
    <row r="10" spans="1:5">
      <c t="s" r="A10" s="4">
        <v>707</v>
      </c>
      <c t="n" r="C10" s="6">
        <v>1528000</v>
      </c>
    </row>
    <row r="11" spans="1:5">
      <c t="s" r="A11" s="4">
        <v>708</v>
      </c>
      <c t="n" r="B11" s="9">
        <v>11.59</v>
      </c>
      <c t="n" r="C11" s="9">
        <v>11.35</v>
      </c>
      <c t="n" r="D11" s="12">
        <v>8.890000000000001</v>
      </c>
      <c t="n" r="E11" s="12">
        <v>1.5</v>
      </c>
    </row>
    <row r="12" spans="1:5">
      <c t="s" r="A12" s="4">
        <v>709</v>
      </c>
      <c t="n" r="C12" s="6">
        <v>553000</v>
      </c>
    </row>
    <row r="13" spans="1:5">
      <c t="s" r="A13" s="4">
        <v>710</v>
      </c>
      <c t="n" r="C13" s="9">
        <v>0.73</v>
      </c>
      <c t="n" r="D13" s="12">
        <v>0.53</v>
      </c>
      <c t="n" r="E13" s="12">
        <v>0.39</v>
      </c>
    </row>
    <row r="14" spans="1:5">
      <c t="s" r="A14" s="4">
        <v>711</v>
      </c>
      <c t="n" r="C14" s="12">
        <v>7.31</v>
      </c>
      <c t="n" r="D14" s="12">
        <v>1.49</v>
      </c>
      <c t="n" r="E14" s="12">
        <v>0.89</v>
      </c>
    </row>
    <row r="15" spans="1:5">
      <c t="s" r="A15" s="4">
        <v>712</v>
      </c>
      <c t="n" r="C15" s="12">
        <v>8.5</v>
      </c>
      <c t="n" r="D15" s="9">
        <v>4.68</v>
      </c>
      <c t="n" r="E15" s="9">
        <v>0.57</v>
      </c>
    </row>
    <row r="16" spans="1:5">
      <c t="s" r="A16" s="4">
        <v>713</v>
      </c>
      <c t="n" r="C16" s="12">
        <v>8.33</v>
      </c>
    </row>
    <row r="17" spans="1:5">
      <c t="s" r="A17" s="4">
        <v>714</v>
      </c>
      <c t="n" r="C17" s="9">
        <v>3.91</v>
      </c>
    </row>
    <row r="18" spans="1:5">
      <c t="s" r="A18" s="4">
        <v>715</v>
      </c>
      <c t="s" r="C18" s="4">
        <v>651</v>
      </c>
    </row>
    <row r="19" spans="1:5">
      <c t="s" r="A19" s="4">
        <v>716</v>
      </c>
      <c t="s" r="C19" s="4">
        <v>717</v>
      </c>
    </row>
    <row r="20" spans="1:5">
      <c t="s" r="A20" s="4">
        <v>718</v>
      </c>
      <c t="s" r="C20" s="4">
        <v>719</v>
      </c>
    </row>
    <row r="21" spans="1:5">
      <c t="s" r="A21" s="4">
        <v>720</v>
      </c>
      <c t="n" r="C21" s="7">
        <v>7962</v>
      </c>
    </row>
    <row r="22" spans="1:5">
      <c t="s" r="A22" s="4">
        <v>721</v>
      </c>
      <c t="n" r="C22" s="6">
        <v>7637</v>
      </c>
    </row>
    <row r="23" spans="1:5">
      <c t="s" r="A23" s="4">
        <v>722</v>
      </c>
      <c t="n" r="C23" s="7">
        <v>4717</v>
      </c>
      <c t="n" r="D23" s="7">
        <v>800</v>
      </c>
      <c t="n" r="E23" s="7">
        <v>89</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t="s" r="A1" s="1">
        <v>723</v>
      </c>
      <c t="s" r="B1" s="2">
        <v>402</v>
      </c>
      <c t="s" r="H1" s="2">
        <v>1</v>
      </c>
    </row>
    <row r="2" spans="1:10">
      <c t="s" r="B2" s="2">
        <v>2</v>
      </c>
      <c t="s" r="C2" s="2">
        <v>403</v>
      </c>
      <c t="s" r="D2" s="2">
        <v>4</v>
      </c>
      <c t="s" r="E2" s="2">
        <v>404</v>
      </c>
      <c t="s" r="F2" s="2">
        <v>32</v>
      </c>
      <c t="s" r="G2" s="2">
        <v>407</v>
      </c>
      <c t="s" r="H2" s="2">
        <v>2</v>
      </c>
      <c t="s" r="I2" s="2">
        <v>32</v>
      </c>
      <c t="s" r="J2" s="2">
        <v>78</v>
      </c>
    </row>
    <row r="3" spans="1:10">
      <c t="s" r="A3" s="3">
        <v>90</v>
      </c>
    </row>
    <row r="4" spans="1:10">
      <c t="s" r="A4" s="4">
        <v>724</v>
      </c>
      <c t="n" r="H4" s="7">
        <v>680000</v>
      </c>
      <c t="n" r="I4" s="7">
        <v>1047000</v>
      </c>
      <c t="n" r="J4" s="7">
        <v>1469000</v>
      </c>
    </row>
    <row r="5" spans="1:10">
      <c t="s" r="A5" s="4">
        <v>725</v>
      </c>
      <c t="n" r="H5" s="6">
        <v>-1132000</v>
      </c>
      <c t="n" r="I5" s="6">
        <v>-1047000</v>
      </c>
      <c t="n" r="J5" s="6">
        <v>1202000</v>
      </c>
    </row>
    <row r="6" spans="1:10">
      <c t="s" r="A6" s="4">
        <v>726</v>
      </c>
      <c t="n" r="B6" s="7">
        <v>-411000</v>
      </c>
      <c t="n" r="C6" s="7">
        <v>-1000</v>
      </c>
      <c t="n" r="D6" s="7">
        <v>-21000</v>
      </c>
      <c t="n" r="E6" s="7">
        <v>-19000</v>
      </c>
      <c t="n" r="F6" s="7">
        <v>1000</v>
      </c>
      <c t="n" r="G6" s="7">
        <v>-1000</v>
      </c>
      <c t="n" r="H6" s="7">
        <v>-452000</v>
      </c>
      <c t="n" r="I6" s="7">
        <v>0</v>
      </c>
      <c t="n" r="J6" s="7">
        <v>2671000</v>
      </c>
    </row>
  </sheetData>
  <mergeCells count="3">
    <mergeCell ref="A1:A2"/>
    <mergeCell ref="B1:G1"/>
    <mergeCell ref="H1:J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t="s" r="A1" s="1">
        <v>727</v>
      </c>
      <c t="s" r="B1" s="2">
        <v>402</v>
      </c>
      <c t="s" r="H1" s="2">
        <v>1</v>
      </c>
    </row>
    <row r="2" spans="1:10">
      <c t="s" r="B2" s="2">
        <v>2</v>
      </c>
      <c t="s" r="C2" s="2">
        <v>403</v>
      </c>
      <c t="s" r="D2" s="2">
        <v>4</v>
      </c>
      <c t="s" r="E2" s="2">
        <v>404</v>
      </c>
      <c t="s" r="F2" s="2">
        <v>32</v>
      </c>
      <c t="s" r="G2" s="2">
        <v>407</v>
      </c>
      <c t="s" r="H2" s="2">
        <v>2</v>
      </c>
      <c t="s" r="I2" s="2">
        <v>32</v>
      </c>
      <c t="s" r="J2" s="2">
        <v>78</v>
      </c>
    </row>
    <row r="3" spans="1:10">
      <c t="s" r="A3" s="3">
        <v>728</v>
      </c>
    </row>
    <row r="4" spans="1:10">
      <c t="s" r="A4" s="4">
        <v>90</v>
      </c>
      <c t="n" r="B4" s="7">
        <v>-411000</v>
      </c>
      <c t="n" r="C4" s="7">
        <v>-1000</v>
      </c>
      <c t="n" r="D4" s="7">
        <v>-21000</v>
      </c>
      <c t="n" r="E4" s="7">
        <v>-19000</v>
      </c>
      <c t="n" r="F4" s="7">
        <v>1000</v>
      </c>
      <c t="n" r="G4" s="7">
        <v>-1000</v>
      </c>
      <c t="n" r="H4" s="7">
        <v>-452000</v>
      </c>
      <c t="n" r="I4" s="7">
        <v>0</v>
      </c>
      <c t="n" r="J4" s="7">
        <v>2671000</v>
      </c>
    </row>
    <row r="5" spans="1:10">
      <c t="s" r="A5" s="4">
        <v>729</v>
      </c>
      <c t="n" r="B5" s="6">
        <v>14352000</v>
      </c>
      <c t="n" r="F5" s="6">
        <v>4367000</v>
      </c>
      <c t="n" r="H5" s="6">
        <v>14352000</v>
      </c>
      <c t="n" r="I5" s="6">
        <v>4367000</v>
      </c>
    </row>
    <row r="6" spans="1:10">
      <c t="s" r="A6" s="4">
        <v>730</v>
      </c>
      <c t="n" r="B6" s="6">
        <v>16506000</v>
      </c>
      <c t="n" r="F6" s="7">
        <v>80000</v>
      </c>
      <c t="n" r="H6" s="7">
        <v>16506000</v>
      </c>
      <c t="n" r="I6" s="6">
        <v>80000</v>
      </c>
    </row>
    <row r="7" spans="1:10">
      <c t="s" r="A7" s="4">
        <v>731</v>
      </c>
      <c t="s" r="H7" s="4">
        <v>500</v>
      </c>
    </row>
    <row r="8" spans="1:10">
      <c t="s" r="A8" s="4">
        <v>732</v>
      </c>
      <c t="n" r="B8" s="6">
        <v>300000</v>
      </c>
      <c t="n" r="H8" s="7">
        <v>300000</v>
      </c>
    </row>
    <row r="9" spans="1:10">
      <c t="s" r="A9" s="4">
        <v>733</v>
      </c>
      <c t="n" r="H9" s="6">
        <v>0</v>
      </c>
      <c t="n" r="I9" s="7">
        <v>0</v>
      </c>
      <c t="n" r="J9" s="7">
        <v>0</v>
      </c>
    </row>
    <row r="10" spans="1:10">
      <c t="s" r="A10" s="4">
        <v>734</v>
      </c>
    </row>
    <row r="11" spans="1:10">
      <c t="s" r="A11" s="3">
        <v>728</v>
      </c>
    </row>
    <row r="12" spans="1:10">
      <c t="s" r="A12" s="4">
        <v>735</v>
      </c>
      <c t="n" r="B12" s="6">
        <v>0</v>
      </c>
      <c t="n" r="H12" s="6">
        <v>0</v>
      </c>
    </row>
    <row r="13" spans="1:10">
      <c t="s" r="A13" s="4">
        <v>736</v>
      </c>
    </row>
    <row r="14" spans="1:10">
      <c t="s" r="A14" s="3">
        <v>728</v>
      </c>
    </row>
    <row r="15" spans="1:10">
      <c t="s" r="A15" s="4">
        <v>737</v>
      </c>
      <c t="n" r="B15" s="6">
        <v>1100000</v>
      </c>
      <c t="n" r="H15" s="7">
        <v>1100000</v>
      </c>
    </row>
    <row r="16" spans="1:10">
      <c t="s" r="A16" s="4">
        <v>738</v>
      </c>
    </row>
    <row r="17" spans="1:10">
      <c t="s" r="A17" s="3">
        <v>728</v>
      </c>
    </row>
    <row r="18" spans="1:10">
      <c t="s" r="A18" s="4">
        <v>739</v>
      </c>
      <c t="n" r="H18" s="6">
        <v>2012</v>
      </c>
    </row>
    <row r="19" spans="1:10">
      <c t="s" r="A19" s="4">
        <v>740</v>
      </c>
    </row>
    <row r="20" spans="1:10">
      <c t="s" r="A20" s="3">
        <v>728</v>
      </c>
    </row>
    <row r="21" spans="1:10">
      <c t="s" r="A21" s="4">
        <v>735</v>
      </c>
      <c t="n" r="B21" s="6">
        <v>200000</v>
      </c>
      <c t="n" r="H21" s="7">
        <v>200000</v>
      </c>
    </row>
    <row r="22" spans="1:10">
      <c t="s" r="A22" s="4">
        <v>741</v>
      </c>
      <c t="n" r="H22" s="6">
        <v>2034</v>
      </c>
    </row>
    <row r="23" spans="1:10">
      <c t="s" r="A23" s="4">
        <v>742</v>
      </c>
    </row>
    <row r="24" spans="1:10">
      <c t="s" r="A24" s="3">
        <v>728</v>
      </c>
    </row>
    <row r="25" spans="1:10">
      <c t="s" r="A25" s="4">
        <v>737</v>
      </c>
      <c t="n" r="B25" s="7">
        <v>100000</v>
      </c>
      <c t="n" r="H25" s="7">
        <v>100000</v>
      </c>
    </row>
    <row r="26" spans="1:10">
      <c t="s" r="A26" s="4">
        <v>743</v>
      </c>
    </row>
    <row r="27" spans="1:10">
      <c t="s" r="A27" s="3">
        <v>728</v>
      </c>
    </row>
    <row r="28" spans="1:10">
      <c t="s" r="A28" s="4">
        <v>739</v>
      </c>
      <c t="n" r="H28" s="6">
        <v>2011</v>
      </c>
    </row>
  </sheetData>
  <mergeCells count="3">
    <mergeCell ref="A1:A2"/>
    <mergeCell ref="B1:G1"/>
    <mergeCell ref="H1:J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4</v>
      </c>
      <c t="s" r="B1" s="2">
        <v>2</v>
      </c>
      <c t="s" r="C1" s="2">
        <v>32</v>
      </c>
    </row>
    <row r="2" spans="1:3">
      <c t="s" r="A2" s="3">
        <v>745</v>
      </c>
    </row>
    <row r="3" spans="1:3">
      <c t="s" r="A3" s="4">
        <v>746</v>
      </c>
      <c t="n" r="B3" s="7">
        <v>12</v>
      </c>
      <c t="n" r="C3" s="7">
        <v>5731</v>
      </c>
    </row>
    <row r="4" spans="1:3">
      <c t="s" r="A4" s="4">
        <v>141</v>
      </c>
      <c t="n" r="B4" s="6">
        <v>16506</v>
      </c>
      <c t="n" r="C4" s="6">
        <v>80</v>
      </c>
    </row>
    <row r="5" spans="1:3">
      <c t="s" r="A5" s="4">
        <v>747</v>
      </c>
      <c t="n" r="B5" s="6">
        <v>2604</v>
      </c>
      <c t="n" r="C5" s="6">
        <v>1837</v>
      </c>
    </row>
    <row r="6" spans="1:3">
      <c t="s" r="A6" s="4">
        <v>748</v>
      </c>
      <c t="n" r="B6" s="6">
        <v>19122</v>
      </c>
      <c t="n" r="C6" s="6">
        <v>7648</v>
      </c>
    </row>
    <row r="7" spans="1:3">
      <c t="s" r="A7" s="3">
        <v>749</v>
      </c>
    </row>
    <row r="8" spans="1:3">
      <c t="s" r="A8" s="4">
        <v>133</v>
      </c>
      <c t="n" r="B8" s="6">
        <v>-757</v>
      </c>
      <c t="n" r="C8" s="6">
        <v>-731</v>
      </c>
    </row>
    <row r="9" spans="1:3">
      <c t="s" r="A9" s="4">
        <v>750</v>
      </c>
      <c t="n" r="B9" s="6">
        <v>-2058</v>
      </c>
      <c t="n" r="C9" s="6">
        <v>-2550</v>
      </c>
    </row>
    <row r="10" spans="1:3">
      <c t="s" r="A10" s="4">
        <v>751</v>
      </c>
      <c t="n" r="B10" s="6">
        <v>-2815</v>
      </c>
      <c t="n" r="C10" s="6">
        <v>-3281</v>
      </c>
    </row>
    <row r="11" spans="1:3">
      <c t="s" r="A11" s="4">
        <v>729</v>
      </c>
      <c t="n" r="B11" s="6">
        <v>-14352</v>
      </c>
      <c t="n" r="C11" s="7">
        <v>-4367</v>
      </c>
    </row>
    <row r="12" spans="1:3">
      <c t="s" r="A12" s="4">
        <v>752</v>
      </c>
      <c t="n" r="B12" s="7">
        <v>19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t="s" r="A1" s="1">
        <v>753</v>
      </c>
      <c t="s" r="B1" s="2">
        <v>402</v>
      </c>
      <c t="s" r="H1" s="2">
        <v>1</v>
      </c>
    </row>
    <row r="2" spans="1:10">
      <c t="s" r="B2" s="2">
        <v>2</v>
      </c>
      <c t="s" r="C2" s="2">
        <v>403</v>
      </c>
      <c t="s" r="D2" s="2">
        <v>4</v>
      </c>
      <c t="s" r="E2" s="2">
        <v>404</v>
      </c>
      <c t="s" r="F2" s="2">
        <v>32</v>
      </c>
      <c t="s" r="G2" s="2">
        <v>407</v>
      </c>
      <c t="s" r="H2" s="2">
        <v>2</v>
      </c>
      <c t="s" r="I2" s="2">
        <v>32</v>
      </c>
      <c t="s" r="J2" s="2">
        <v>78</v>
      </c>
    </row>
    <row r="3" spans="1:10">
      <c t="s" r="A3" s="3">
        <v>206</v>
      </c>
    </row>
    <row r="4" spans="1:10">
      <c t="s" r="A4" s="4">
        <v>754</v>
      </c>
      <c t="n" r="H4" s="7">
        <v>9440000</v>
      </c>
      <c t="n" r="I4" s="7">
        <v>-3330000</v>
      </c>
      <c t="n" r="J4" s="7">
        <v>2278000</v>
      </c>
    </row>
    <row r="5" spans="1:10">
      <c t="s" r="A5" s="4">
        <v>755</v>
      </c>
      <c t="n" r="H5" s="6">
        <v>673000</v>
      </c>
      <c t="n" r="I5" s="6">
        <v>-567000</v>
      </c>
      <c t="n" r="J5" s="6">
        <v>390000</v>
      </c>
    </row>
    <row r="6" spans="1:10">
      <c t="s" r="A6" s="4">
        <v>756</v>
      </c>
      <c t="n" r="H6" s="6">
        <v>-507000</v>
      </c>
      <c t="n" r="I6" s="6">
        <v>126000</v>
      </c>
      <c t="n" r="J6" s="6">
        <v>-29000</v>
      </c>
    </row>
    <row r="7" spans="1:10">
      <c t="s" r="A7" s="4">
        <v>729</v>
      </c>
      <c t="n" r="H7" s="6">
        <v>-9984000</v>
      </c>
      <c t="n" r="I7" s="6">
        <v>3994000</v>
      </c>
      <c t="n" r="J7" s="6">
        <v>-374000</v>
      </c>
    </row>
    <row r="8" spans="1:10">
      <c t="s" r="A8" s="4">
        <v>747</v>
      </c>
      <c t="n" r="H8" s="6">
        <v>-74000</v>
      </c>
      <c t="n" r="I8" s="6">
        <v>-223000</v>
      </c>
      <c t="n" r="J8" s="6">
        <v>406000</v>
      </c>
    </row>
    <row r="9" spans="1:10">
      <c t="s" r="A9" s="4">
        <v>726</v>
      </c>
      <c t="n" r="B9" s="7">
        <v>-411000</v>
      </c>
      <c t="n" r="C9" s="7">
        <v>-1000</v>
      </c>
      <c t="n" r="D9" s="7">
        <v>-21000</v>
      </c>
      <c t="n" r="E9" s="7">
        <v>-19000</v>
      </c>
      <c t="n" r="F9" s="7">
        <v>1000</v>
      </c>
      <c t="n" r="G9" s="7">
        <v>-1000</v>
      </c>
      <c t="n" r="H9" s="7">
        <v>-452000</v>
      </c>
      <c t="n" r="I9" s="7">
        <v>0</v>
      </c>
      <c t="n" r="J9" s="7">
        <v>2671000</v>
      </c>
    </row>
    <row r="10" spans="1:10">
      <c t="s" r="A10" s="4">
        <v>757</v>
      </c>
      <c t="s" r="H10" s="4">
        <v>758</v>
      </c>
      <c t="s" r="I10" s="4">
        <v>758</v>
      </c>
      <c t="s" r="J10" s="4">
        <v>758</v>
      </c>
    </row>
    <row r="11" spans="1:10">
      <c t="s" r="A11" s="4">
        <v>759</v>
      </c>
      <c t="s" r="H11" s="4">
        <v>760</v>
      </c>
      <c t="s" r="I11" s="4">
        <v>761</v>
      </c>
      <c t="s" r="J11" s="4">
        <v>762</v>
      </c>
    </row>
    <row r="12" spans="1:10">
      <c t="s" r="A12" s="4">
        <v>763</v>
      </c>
      <c t="s" r="H12" s="4">
        <v>764</v>
      </c>
      <c t="s" r="I12" s="4">
        <v>765</v>
      </c>
      <c t="s" r="J12" s="4">
        <v>766</v>
      </c>
    </row>
    <row r="13" spans="1:10">
      <c t="s" r="A13" s="4">
        <v>767</v>
      </c>
      <c t="s" r="H13" s="4">
        <v>768</v>
      </c>
      <c t="s" r="I13" s="4">
        <v>769</v>
      </c>
      <c t="s" r="J13" s="4">
        <v>770</v>
      </c>
    </row>
    <row r="14" spans="1:10">
      <c t="s" r="A14" s="4">
        <v>771</v>
      </c>
      <c t="s" r="H14" s="4">
        <v>772</v>
      </c>
      <c t="s" r="I14" s="4">
        <v>773</v>
      </c>
      <c t="s" r="J14" s="4">
        <v>774</v>
      </c>
    </row>
    <row r="15" spans="1:10">
      <c t="s" r="A15" s="4">
        <v>775</v>
      </c>
      <c t="s" r="H15" s="4">
        <v>776</v>
      </c>
      <c t="s" r="I15" s="4">
        <v>695</v>
      </c>
      <c t="s" r="J15" s="4">
        <v>777</v>
      </c>
    </row>
  </sheetData>
  <mergeCells count="3">
    <mergeCell ref="A1:A2"/>
    <mergeCell ref="B1:G1"/>
    <mergeCell ref="H1:J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0</v>
      </c>
      <c t="s" r="B1" s="2">
        <v>1</v>
      </c>
    </row>
    <row r="2" spans="1:4">
      <c t="s" r="B2" s="2">
        <v>2</v>
      </c>
      <c t="s" r="C2" s="2">
        <v>32</v>
      </c>
      <c t="s" r="D2" s="2">
        <v>78</v>
      </c>
    </row>
    <row r="3" spans="1:4">
      <c t="s" r="A3" s="3">
        <v>131</v>
      </c>
    </row>
    <row r="4" spans="1:4">
      <c t="s" r="A4" s="4">
        <v>91</v>
      </c>
      <c t="n" r="B4" s="7">
        <v>-28216</v>
      </c>
      <c t="n" r="C4" s="7">
        <v>-9794</v>
      </c>
      <c t="n" r="D4" s="7">
        <v>-4062</v>
      </c>
    </row>
    <row r="5" spans="1:4">
      <c t="s" r="A5" s="3">
        <v>132</v>
      </c>
    </row>
    <row r="6" spans="1:4">
      <c t="s" r="A6" s="4">
        <v>133</v>
      </c>
      <c t="n" r="B6" s="6">
        <v>541</v>
      </c>
      <c t="n" r="C6" s="6">
        <v>465</v>
      </c>
      <c t="n" r="D6" s="6">
        <v>462</v>
      </c>
    </row>
    <row r="7" spans="1:4">
      <c t="s" r="A7" s="4">
        <v>134</v>
      </c>
      <c t="n" r="B7" s="6">
        <v>531</v>
      </c>
      <c t="n" r="C7" s="6">
        <v>529</v>
      </c>
      <c t="n" r="D7" s="6">
        <v>531</v>
      </c>
    </row>
    <row r="8" spans="1:4">
      <c t="s" r="A8" s="4">
        <v>39</v>
      </c>
      <c t="n" r="B8" s="6">
        <v>-1955</v>
      </c>
      <c t="n" r="D8" s="6">
        <v>-2719</v>
      </c>
    </row>
    <row r="9" spans="1:4">
      <c t="s" r="A9" s="4">
        <v>135</v>
      </c>
      <c t="n" r="B9" s="6">
        <v>1840</v>
      </c>
      <c t="n" r="C9" s="6">
        <v>404</v>
      </c>
      <c t="n" r="D9" s="6">
        <v>126</v>
      </c>
    </row>
    <row r="10" spans="1:4">
      <c t="s" r="A10" s="4">
        <v>136</v>
      </c>
      <c t="n" r="B10" s="6">
        <v>59</v>
      </c>
    </row>
    <row r="11" spans="1:4">
      <c t="s" r="A11" s="4">
        <v>137</v>
      </c>
      <c t="n" r="D11" s="6">
        <v>14</v>
      </c>
    </row>
    <row r="12" spans="1:4">
      <c t="s" r="A12" s="3">
        <v>138</v>
      </c>
    </row>
    <row r="13" spans="1:4">
      <c t="s" r="A13" s="4">
        <v>139</v>
      </c>
      <c t="n" r="B13" s="6">
        <v>-1099</v>
      </c>
      <c t="n" r="C13" s="6">
        <v>1877</v>
      </c>
      <c t="n" r="D13" s="6">
        <v>-758</v>
      </c>
    </row>
    <row r="14" spans="1:4">
      <c t="s" r="A14" s="4">
        <v>37</v>
      </c>
      <c t="n" r="B14" s="6">
        <v>-1</v>
      </c>
      <c t="n" r="C14" s="6">
        <v>3</v>
      </c>
      <c t="n" r="D14" s="6">
        <v>728</v>
      </c>
    </row>
    <row r="15" spans="1:4">
      <c t="s" r="A15" s="4">
        <v>40</v>
      </c>
      <c t="n" r="B15" s="6">
        <v>59</v>
      </c>
      <c t="n" r="C15" s="6">
        <v>-1469</v>
      </c>
      <c t="n" r="D15" s="6">
        <v>512</v>
      </c>
    </row>
    <row r="16" spans="1:4">
      <c t="s" r="A16" s="4">
        <v>140</v>
      </c>
      <c t="n" r="C16" s="6">
        <v>95</v>
      </c>
    </row>
    <row r="17" spans="1:4">
      <c t="s" r="A17" s="4">
        <v>43</v>
      </c>
      <c t="n" r="B17" s="6">
        <v>-68</v>
      </c>
      <c t="n" r="C17" s="6">
        <v>-17</v>
      </c>
      <c t="n" r="D17" s="6">
        <v>-2</v>
      </c>
    </row>
    <row r="18" spans="1:4">
      <c t="s" r="A18" s="4">
        <v>48</v>
      </c>
      <c t="n" r="B18" s="6">
        <v>-243</v>
      </c>
      <c t="n" r="C18" s="6">
        <v>-675</v>
      </c>
      <c t="n" r="D18" s="6">
        <v>-209</v>
      </c>
    </row>
    <row r="19" spans="1:4">
      <c t="s" r="A19" s="4">
        <v>49</v>
      </c>
      <c t="n" r="B19" s="6">
        <v>3318</v>
      </c>
      <c t="n" r="C19" s="6">
        <v>-365</v>
      </c>
      <c t="n" r="D19" s="6">
        <v>1766</v>
      </c>
    </row>
    <row r="20" spans="1:4">
      <c t="s" r="A20" s="4">
        <v>141</v>
      </c>
      <c t="n" r="B20" s="6">
        <v>47894</v>
      </c>
      <c t="n" r="C20" s="6">
        <v>-1051</v>
      </c>
      <c t="n" r="D20" s="6">
        <v>-1090</v>
      </c>
    </row>
    <row r="21" spans="1:4">
      <c t="s" r="A21" s="4">
        <v>142</v>
      </c>
      <c t="n" r="B21" s="6">
        <v>1570</v>
      </c>
      <c t="n" r="C21" s="6">
        <v>-4</v>
      </c>
      <c t="n" r="D21" s="6">
        <v>100</v>
      </c>
    </row>
    <row r="22" spans="1:4">
      <c t="s" r="A22" s="4">
        <v>143</v>
      </c>
      <c t="n" r="B22" s="6">
        <v>24230</v>
      </c>
      <c t="n" r="C22" s="6">
        <v>-10002</v>
      </c>
      <c t="n" r="D22" s="6">
        <v>-4601</v>
      </c>
    </row>
    <row r="23" spans="1:4">
      <c t="s" r="A23" s="3">
        <v>144</v>
      </c>
    </row>
    <row r="24" spans="1:4">
      <c t="s" r="A24" s="4">
        <v>145</v>
      </c>
      <c t="n" r="D24" s="6">
        <v>-5498</v>
      </c>
    </row>
    <row r="25" spans="1:4">
      <c t="s" r="A25" s="4">
        <v>146</v>
      </c>
      <c t="n" r="C25" s="6">
        <v>1250</v>
      </c>
      <c t="n" r="D25" s="6">
        <v>3250</v>
      </c>
    </row>
    <row r="26" spans="1:4">
      <c t="s" r="A26" s="4">
        <v>147</v>
      </c>
      <c t="n" r="B26" s="6">
        <v>-1470</v>
      </c>
      <c t="n" r="C26" s="6">
        <v>-316</v>
      </c>
      <c t="n" r="D26" s="6">
        <v>-119</v>
      </c>
    </row>
    <row r="27" spans="1:4">
      <c t="s" r="A27" s="4">
        <v>148</v>
      </c>
      <c t="n" r="D27" s="6">
        <v>10</v>
      </c>
    </row>
    <row r="28" spans="1:4">
      <c t="s" r="A28" s="4">
        <v>149</v>
      </c>
      <c t="n" r="B28" s="6">
        <v>-1470</v>
      </c>
      <c t="n" r="C28" s="6">
        <v>934</v>
      </c>
      <c t="n" r="D28" s="6">
        <v>-2357</v>
      </c>
    </row>
    <row r="29" spans="1:4">
      <c t="s" r="A29" s="3">
        <v>150</v>
      </c>
    </row>
    <row r="30" spans="1:4">
      <c t="s" r="A30" s="4">
        <v>151</v>
      </c>
      <c t="n" r="C30" s="6">
        <v>223</v>
      </c>
      <c t="n" r="D30" s="6">
        <v>2450</v>
      </c>
    </row>
    <row r="31" spans="1:4">
      <c t="s" r="A31" s="4">
        <v>152</v>
      </c>
      <c t="n" r="D31" s="6">
        <v>3000</v>
      </c>
    </row>
    <row r="32" spans="1:4">
      <c t="s" r="A32" s="4">
        <v>35</v>
      </c>
      <c t="n" r="B32" s="6">
        <v>-4</v>
      </c>
      <c t="n" r="C32" s="6">
        <v>74</v>
      </c>
      <c t="n" r="D32" s="6">
        <v>-2528</v>
      </c>
    </row>
    <row r="33" spans="1:4">
      <c t="s" r="A33" s="4">
        <v>153</v>
      </c>
      <c t="n" r="C33" s="6">
        <v>-131</v>
      </c>
    </row>
    <row r="34" spans="1:4">
      <c t="s" r="A34" s="4">
        <v>154</v>
      </c>
      <c t="n" r="B34" s="6">
        <v>342</v>
      </c>
      <c t="n" r="C34" s="6">
        <v>56</v>
      </c>
      <c t="n" r="D34" s="6">
        <v>24</v>
      </c>
    </row>
    <row r="35" spans="1:4">
      <c t="s" r="A35" s="4">
        <v>155</v>
      </c>
      <c t="n" r="C35" s="6">
        <v>50614</v>
      </c>
    </row>
    <row r="36" spans="1:4">
      <c t="s" r="A36" s="4">
        <v>156</v>
      </c>
      <c t="n" r="B36" s="6">
        <v>37342</v>
      </c>
    </row>
    <row r="37" spans="1:4">
      <c t="s" r="A37" s="4">
        <v>157</v>
      </c>
      <c t="n" r="B37" s="6">
        <v>37680</v>
      </c>
      <c t="n" r="C37" s="6">
        <v>50836</v>
      </c>
      <c t="n" r="D37" s="6">
        <v>2946</v>
      </c>
    </row>
    <row r="38" spans="1:4">
      <c t="s" r="A38" s="4">
        <v>158</v>
      </c>
      <c t="n" r="B38" s="6">
        <v>60440</v>
      </c>
      <c t="n" r="C38" s="6">
        <v>41768</v>
      </c>
      <c t="n" r="D38" s="6">
        <v>-4012</v>
      </c>
    </row>
    <row r="39" spans="1:4">
      <c t="s" r="A39" s="3">
        <v>34</v>
      </c>
    </row>
    <row r="40" spans="1:4">
      <c t="s" r="A40" s="4">
        <v>159</v>
      </c>
      <c t="n" r="B40" s="6">
        <v>45722</v>
      </c>
      <c t="n" r="C40" s="6">
        <v>3954</v>
      </c>
      <c t="n" r="D40" s="6">
        <v>7966</v>
      </c>
    </row>
    <row r="41" spans="1:4">
      <c t="s" r="A41" s="4">
        <v>160</v>
      </c>
      <c t="n" r="B41" s="6">
        <v>106162</v>
      </c>
      <c t="n" r="C41" s="6">
        <v>45722</v>
      </c>
      <c t="n" r="D41" s="6">
        <v>3954</v>
      </c>
    </row>
    <row r="42" spans="1:4">
      <c t="s" r="A42" s="3">
        <v>161</v>
      </c>
    </row>
    <row r="43" spans="1:4">
      <c t="s" r="A43" s="4">
        <v>162</v>
      </c>
      <c t="n" r="B43" s="6">
        <v>104</v>
      </c>
      <c t="n" r="C43" s="6">
        <v>91</v>
      </c>
      <c t="n" r="D43" s="6">
        <v>46</v>
      </c>
    </row>
    <row r="44" spans="1:4">
      <c t="s" r="A44" s="4">
        <v>163</v>
      </c>
      <c t="n" r="B44" s="6">
        <v>942</v>
      </c>
      <c t="n" r="C44" s="6">
        <v>25</v>
      </c>
      <c t="n" r="D44" s="6">
        <v>45</v>
      </c>
    </row>
    <row r="45" spans="1:4">
      <c t="s" r="A45" s="3">
        <v>164</v>
      </c>
    </row>
    <row r="46" spans="1:4">
      <c t="s" r="A46" s="4">
        <v>165</v>
      </c>
      <c t="n" r="D46" s="6">
        <v>3000</v>
      </c>
    </row>
    <row r="47" spans="1:4">
      <c t="s" r="A47" s="4">
        <v>166</v>
      </c>
      <c t="n" r="C47" s="6">
        <v>113940</v>
      </c>
    </row>
    <row r="48" spans="1:4">
      <c t="s" r="A48" s="4">
        <v>167</v>
      </c>
      <c t="n" r="C48" s="6">
        <v>7307</v>
      </c>
    </row>
    <row r="49" spans="1:4">
      <c t="s" r="A49" s="4">
        <v>110</v>
      </c>
      <c t="n" r="C49" s="6">
        <v>1067</v>
      </c>
    </row>
    <row r="50" spans="1:4">
      <c t="s" r="A50" s="4">
        <v>168</v>
      </c>
      <c t="n" r="C50" s="6">
        <v>760</v>
      </c>
      <c t="n" r="D50" s="7">
        <v>70679</v>
      </c>
    </row>
    <row r="51" spans="1:4">
      <c t="s" r="A51" s="4">
        <v>169</v>
      </c>
      <c t="n" r="B51" s="7">
        <v>89</v>
      </c>
      <c t="n" r="C51" s="7">
        <v>1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8</v>
      </c>
      <c t="s" r="B1" s="2">
        <v>1</v>
      </c>
    </row>
    <row r="2" spans="1:4">
      <c t="s" r="B2" s="2">
        <v>2</v>
      </c>
      <c t="s" r="C2" s="2">
        <v>32</v>
      </c>
      <c t="s" r="D2" s="2">
        <v>78</v>
      </c>
    </row>
    <row r="3" spans="1:4">
      <c t="s" r="A3" s="3">
        <v>206</v>
      </c>
    </row>
    <row r="4" spans="1:4">
      <c t="s" r="A4" s="4">
        <v>779</v>
      </c>
      <c t="n" r="B4" s="7">
        <v>162</v>
      </c>
    </row>
    <row r="5" spans="1:4">
      <c t="s" r="A5" s="4">
        <v>780</v>
      </c>
      <c t="n" r="B5" s="6">
        <v>139</v>
      </c>
    </row>
    <row r="6" spans="1:4">
      <c t="s" r="A6" s="4">
        <v>781</v>
      </c>
      <c t="n" r="B6" s="6">
        <v>0</v>
      </c>
      <c t="n" r="C6" s="7">
        <v>0</v>
      </c>
      <c t="n" r="D6" s="7">
        <v>0</v>
      </c>
    </row>
    <row r="7" spans="1:4">
      <c t="s" r="A7" s="4">
        <v>782</v>
      </c>
      <c t="n" r="B7" s="6">
        <v>0</v>
      </c>
      <c t="n" r="C7" s="6">
        <v>0</v>
      </c>
      <c t="n" r="D7" s="6">
        <v>0</v>
      </c>
    </row>
    <row r="8" spans="1:4">
      <c t="s" r="A8" s="4">
        <v>783</v>
      </c>
      <c t="n" r="B8" s="6">
        <v>0</v>
      </c>
      <c t="n" r="C8" s="7">
        <v>0</v>
      </c>
      <c t="n" r="D8" s="7">
        <v>0</v>
      </c>
    </row>
    <row r="9" spans="1:4">
      <c t="s" r="A9" s="4">
        <v>781</v>
      </c>
      <c t="n" r="B9" s="7">
        <v>3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84</v>
      </c>
      <c t="s" r="B1" s="2">
        <v>402</v>
      </c>
      <c t="s" r="J1" s="2">
        <v>1</v>
      </c>
    </row>
    <row r="2" spans="1:12">
      <c t="s" r="B2" s="2">
        <v>2</v>
      </c>
      <c t="s" r="C2" s="2">
        <v>403</v>
      </c>
      <c t="s" r="D2" s="2">
        <v>4</v>
      </c>
      <c t="s" r="E2" s="2">
        <v>404</v>
      </c>
      <c t="s" r="F2" s="2">
        <v>32</v>
      </c>
      <c t="s" r="G2" s="2">
        <v>405</v>
      </c>
      <c t="s" r="H2" s="2">
        <v>406</v>
      </c>
      <c t="s" r="I2" s="2">
        <v>407</v>
      </c>
      <c t="s" r="J2" s="2">
        <v>2</v>
      </c>
      <c t="s" r="K2" s="2">
        <v>32</v>
      </c>
      <c t="s" r="L2" s="2">
        <v>78</v>
      </c>
    </row>
    <row r="3" spans="1:12">
      <c t="s" r="A3" s="3">
        <v>209</v>
      </c>
    </row>
    <row r="4" spans="1:12">
      <c t="s" r="A4" s="4">
        <v>91</v>
      </c>
      <c t="n" r="B4" s="7">
        <v>-8671</v>
      </c>
      <c t="n" r="C4" s="7">
        <v>-7590</v>
      </c>
      <c t="n" r="D4" s="7">
        <v>-5983</v>
      </c>
      <c t="n" r="E4" s="7">
        <v>-5972</v>
      </c>
      <c t="n" r="F4" s="7">
        <v>-3574</v>
      </c>
      <c t="n" r="G4" s="7">
        <v>-2495</v>
      </c>
      <c t="n" r="H4" s="7">
        <v>-2183</v>
      </c>
      <c t="n" r="I4" s="7">
        <v>-1542</v>
      </c>
      <c t="n" r="J4" s="7">
        <v>-28216</v>
      </c>
      <c t="n" r="K4" s="7">
        <v>-9794</v>
      </c>
      <c t="n" r="L4" s="7">
        <v>-4062</v>
      </c>
    </row>
    <row r="5" spans="1:12">
      <c t="s" r="A5" s="4">
        <v>785</v>
      </c>
      <c t="n" r="H5" s="6">
        <v>-447</v>
      </c>
      <c t="n" r="I5" s="6">
        <v>-435</v>
      </c>
      <c t="n" r="L5" s="6">
        <v>-1695</v>
      </c>
    </row>
    <row r="6" spans="1:12">
      <c t="s" r="A6" s="4">
        <v>786</v>
      </c>
      <c t="n" r="F6" s="7">
        <v>-3574</v>
      </c>
      <c t="n" r="G6" s="7">
        <v>-2495</v>
      </c>
      <c t="n" r="H6" s="7">
        <v>-2630</v>
      </c>
      <c t="n" r="I6" s="7">
        <v>-1977</v>
      </c>
      <c t="n" r="J6" s="7">
        <v>-28216</v>
      </c>
      <c t="n" r="K6" s="7">
        <v>-9794</v>
      </c>
      <c t="n" r="L6" s="7">
        <v>-5757</v>
      </c>
    </row>
    <row r="7" spans="1:12">
      <c t="s" r="A7" s="4">
        <v>787</v>
      </c>
      <c t="n" r="B7" s="6">
        <v>23295</v>
      </c>
      <c t="n" r="C7" s="6">
        <v>23215</v>
      </c>
      <c t="n" r="D7" s="6">
        <v>22460</v>
      </c>
      <c t="n" r="E7" s="6">
        <v>20474</v>
      </c>
      <c t="n" r="F7" s="6">
        <v>20388</v>
      </c>
      <c t="n" r="G7" s="6">
        <v>15319</v>
      </c>
      <c t="n" r="H7" s="6">
        <v>1571</v>
      </c>
      <c t="n" r="I7" s="6">
        <v>1548</v>
      </c>
      <c t="n" r="J7" s="6">
        <v>22376</v>
      </c>
      <c t="n" r="K7" s="6">
        <v>9441</v>
      </c>
      <c t="n" r="L7" s="6">
        <v>1531</v>
      </c>
    </row>
    <row r="8" spans="1:12">
      <c t="s" r="A8" s="4">
        <v>788</v>
      </c>
      <c t="n" r="B8" s="9">
        <v>-0.37</v>
      </c>
      <c t="n" r="C8" s="9">
        <v>-0.33</v>
      </c>
      <c t="n" r="D8" s="9">
        <v>-0.27</v>
      </c>
      <c t="n" r="E8" s="9">
        <v>-0.29</v>
      </c>
      <c t="n" r="F8" s="9">
        <v>-0.18</v>
      </c>
      <c t="n" r="G8" s="9">
        <v>-0.16</v>
      </c>
      <c t="n" r="H8" s="9">
        <v>-1.67</v>
      </c>
      <c t="n" r="I8" s="9">
        <v>-1.28</v>
      </c>
      <c t="n" r="J8" s="9">
        <v>-1.26</v>
      </c>
      <c t="n" r="K8" s="9">
        <v>-1.04</v>
      </c>
      <c t="n" r="L8" s="9">
        <v>-3.7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9</v>
      </c>
      <c t="s" r="B1" s="2">
        <v>1</v>
      </c>
    </row>
    <row r="2" spans="1:4">
      <c t="s" r="B2" s="2">
        <v>2</v>
      </c>
      <c t="s" r="C2" s="2">
        <v>32</v>
      </c>
      <c t="s" r="D2" s="2">
        <v>78</v>
      </c>
    </row>
    <row r="3" spans="1:4">
      <c t="s" r="A3" s="3">
        <v>790</v>
      </c>
    </row>
    <row r="4" spans="1:4">
      <c t="s" r="A4" s="4">
        <v>791</v>
      </c>
      <c t="n" r="B4" s="6">
        <v>1638</v>
      </c>
      <c t="n" r="C4" s="6">
        <v>1232</v>
      </c>
      <c t="n" r="D4" s="6">
        <v>758</v>
      </c>
    </row>
    <row r="5" spans="1:4">
      <c t="s" r="A5" s="4">
        <v>792</v>
      </c>
    </row>
    <row r="6" spans="1:4">
      <c t="s" r="A6" s="3">
        <v>790</v>
      </c>
    </row>
    <row r="7" spans="1:4">
      <c t="s" r="A7" s="4">
        <v>791</v>
      </c>
      <c t="n" r="D7" s="6">
        <v>8635</v>
      </c>
    </row>
    <row r="8" spans="1:4">
      <c t="s" r="A8" s="4">
        <v>669</v>
      </c>
    </row>
    <row r="9" spans="1:4">
      <c t="s" r="A9" s="3">
        <v>790</v>
      </c>
    </row>
    <row r="10" spans="1:4">
      <c t="s" r="A10" s="4">
        <v>791</v>
      </c>
      <c t="n" r="B10" s="6">
        <v>33</v>
      </c>
      <c t="n" r="C10" s="6">
        <v>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1"/>
  </cols>
  <sheetData>
    <row r="1" spans="1:2">
      <c t="s" r="A1" s="1">
        <v>793</v>
      </c>
      <c t="s" r="B1" s="2">
        <v>484</v>
      </c>
    </row>
    <row r="2" spans="1:2">
      <c t="s" r="B2" s="2">
        <v>794</v>
      </c>
    </row>
    <row r="3" spans="1:2">
      <c t="s" r="A3" s="4">
        <v>464</v>
      </c>
    </row>
    <row r="4" spans="1:2">
      <c t="s" r="A4" s="3">
        <v>795</v>
      </c>
    </row>
    <row r="5" spans="1:2">
      <c t="s" r="A5" s="4">
        <v>465</v>
      </c>
      <c t="n" r="B5" s="13">
        <v>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96</v>
      </c>
      <c t="s" r="B1" s="2">
        <v>402</v>
      </c>
      <c t="s" r="J1" s="2">
        <v>1</v>
      </c>
    </row>
    <row r="2" spans="1:12">
      <c t="s" r="B2" s="2">
        <v>2</v>
      </c>
      <c t="s" r="C2" s="2">
        <v>403</v>
      </c>
      <c t="s" r="D2" s="2">
        <v>4</v>
      </c>
      <c t="s" r="E2" s="2">
        <v>404</v>
      </c>
      <c t="s" r="F2" s="2">
        <v>32</v>
      </c>
      <c t="s" r="G2" s="2">
        <v>405</v>
      </c>
      <c t="s" r="H2" s="2">
        <v>406</v>
      </c>
      <c t="s" r="I2" s="2">
        <v>407</v>
      </c>
      <c t="s" r="J2" s="2">
        <v>2</v>
      </c>
      <c t="s" r="K2" s="2">
        <v>32</v>
      </c>
      <c t="s" r="L2" s="2">
        <v>78</v>
      </c>
    </row>
    <row r="3" spans="1:12">
      <c t="s" r="A3" s="3">
        <v>215</v>
      </c>
    </row>
    <row r="4" spans="1:12">
      <c t="s" r="A4" s="4">
        <v>797</v>
      </c>
      <c t="n" r="B4" s="7">
        <v>3261000</v>
      </c>
      <c t="n" r="C4" s="7">
        <v>2057000</v>
      </c>
      <c t="n" r="D4" s="7">
        <v>2290000</v>
      </c>
      <c t="n" r="E4" s="7">
        <v>1975000</v>
      </c>
      <c t="n" r="F4" s="7">
        <v>2019000</v>
      </c>
      <c t="n" r="G4" s="7">
        <v>2801000</v>
      </c>
      <c t="n" r="H4" s="7">
        <v>3266000</v>
      </c>
      <c t="n" r="I4" s="7">
        <v>2558000</v>
      </c>
      <c t="n" r="J4" s="7">
        <v>9583000</v>
      </c>
      <c t="n" r="K4" s="7">
        <v>10644000</v>
      </c>
      <c t="n" r="L4" s="7">
        <v>11914000</v>
      </c>
    </row>
    <row r="5" spans="1:12">
      <c t="s" r="A5" s="4">
        <v>798</v>
      </c>
      <c t="n" r="B5" s="6">
        <v>1729000</v>
      </c>
      <c t="n" r="C5" s="6">
        <v>682000</v>
      </c>
      <c t="n" r="D5" s="6">
        <v>921000</v>
      </c>
      <c t="n" r="E5" s="6">
        <v>1308000</v>
      </c>
      <c t="n" r="F5" s="6">
        <v>1202000</v>
      </c>
      <c t="n" r="G5" s="6">
        <v>1579000</v>
      </c>
      <c t="n" r="H5" s="6">
        <v>2544000</v>
      </c>
      <c t="n" r="I5" s="6">
        <v>1908000</v>
      </c>
      <c t="n" r="J5" s="6">
        <v>4640000</v>
      </c>
      <c t="n" r="K5" s="6">
        <v>7233000</v>
      </c>
      <c t="n" r="L5" s="6">
        <v>6423000</v>
      </c>
    </row>
    <row r="6" spans="1:12">
      <c t="s" r="A6" s="4">
        <v>82</v>
      </c>
      <c t="n" r="B6" s="6">
        <v>1532000</v>
      </c>
      <c t="n" r="C6" s="6">
        <v>1375000</v>
      </c>
      <c t="n" r="D6" s="6">
        <v>1369000</v>
      </c>
      <c t="n" r="E6" s="6">
        <v>667000</v>
      </c>
      <c t="n" r="F6" s="6">
        <v>817000</v>
      </c>
      <c t="n" r="G6" s="6">
        <v>1222000</v>
      </c>
      <c t="n" r="H6" s="6">
        <v>722000</v>
      </c>
      <c t="n" r="I6" s="6">
        <v>650000</v>
      </c>
      <c t="n" r="J6" s="6">
        <v>4943000</v>
      </c>
      <c t="n" r="K6" s="6">
        <v>3411000</v>
      </c>
      <c t="n" r="L6" s="6">
        <v>5491000</v>
      </c>
    </row>
    <row r="7" spans="1:12">
      <c t="s" r="A7" s="4">
        <v>799</v>
      </c>
      <c t="n" r="B7" s="6">
        <v>9828000</v>
      </c>
      <c t="n" r="C7" s="6">
        <v>8955000</v>
      </c>
      <c t="n" r="D7" s="6">
        <v>7298000</v>
      </c>
      <c t="n" r="E7" s="6">
        <v>6700000</v>
      </c>
      <c t="n" r="F7" s="6">
        <v>4373000</v>
      </c>
      <c t="n" r="G7" s="6">
        <v>3698000</v>
      </c>
      <c t="n" r="H7" s="6">
        <v>2884000</v>
      </c>
      <c t="n" r="I7" s="6">
        <v>2173000</v>
      </c>
      <c t="n" r="J7" s="6">
        <v>32781000</v>
      </c>
      <c t="n" r="K7" s="6">
        <v>13128000</v>
      </c>
      <c t="n" r="L7" s="6">
        <v>12188000</v>
      </c>
    </row>
    <row r="8" spans="1:12">
      <c t="s" r="A8" s="4">
        <v>800</v>
      </c>
      <c t="n" r="F8" s="6">
        <v>-19000</v>
      </c>
      <c t="n" r="G8" s="6">
        <v>-19000</v>
      </c>
      <c t="n" r="H8" s="6">
        <v>-21000</v>
      </c>
      <c t="n" r="I8" s="6">
        <v>-18000</v>
      </c>
      <c t="n" r="K8" s="6">
        <v>-77000</v>
      </c>
    </row>
    <row r="9" spans="1:12">
      <c t="s" r="A9" s="4">
        <v>801</v>
      </c>
      <c t="n" r="B9" s="6">
        <v>36000</v>
      </c>
      <c t="n" r="C9" s="6">
        <v>-9000</v>
      </c>
      <c t="n" r="D9" s="6">
        <v>-33000</v>
      </c>
      <c t="n" r="E9" s="6">
        <v>80000</v>
      </c>
      <c t="n" r="J9" s="6">
        <v>74000</v>
      </c>
      <c t="n" r="K9" s="6">
        <v>-77000</v>
      </c>
      <c t="n" r="L9" s="6">
        <v>-36000</v>
      </c>
    </row>
    <row r="10" spans="1:12">
      <c t="s" r="A10" s="4">
        <v>90</v>
      </c>
      <c t="n" r="B10" s="6">
        <v>-411000</v>
      </c>
      <c t="n" r="C10" s="6">
        <v>-1000</v>
      </c>
      <c t="n" r="D10" s="6">
        <v>-21000</v>
      </c>
      <c t="n" r="E10" s="6">
        <v>-19000</v>
      </c>
      <c t="n" r="F10" s="6">
        <v>1000</v>
      </c>
      <c t="n" r="I10" s="6">
        <v>-1000</v>
      </c>
      <c t="n" r="J10" s="6">
        <v>-452000</v>
      </c>
      <c t="n" r="K10" s="6">
        <v>0</v>
      </c>
      <c t="n" r="L10" s="6">
        <v>2671000</v>
      </c>
    </row>
    <row r="11" spans="1:12">
      <c t="s" r="A11" s="4">
        <v>91</v>
      </c>
      <c t="n" r="B11" s="7">
        <v>-8671000</v>
      </c>
      <c t="n" r="C11" s="7">
        <v>-7590000</v>
      </c>
      <c t="n" r="D11" s="7">
        <v>-5983000</v>
      </c>
      <c t="n" r="E11" s="7">
        <v>-5972000</v>
      </c>
      <c t="n" r="F11" s="6">
        <v>-3574000</v>
      </c>
      <c t="n" r="G11" s="6">
        <v>-2495000</v>
      </c>
      <c t="n" r="H11" s="6">
        <v>-2183000</v>
      </c>
      <c t="n" r="I11" s="6">
        <v>-1542000</v>
      </c>
      <c t="n" r="J11" s="6">
        <v>-28216000</v>
      </c>
      <c t="n" r="K11" s="6">
        <v>-9794000</v>
      </c>
      <c t="n" r="L11" s="6">
        <v>-4062000</v>
      </c>
    </row>
    <row r="12" spans="1:12">
      <c t="s" r="A12" s="4">
        <v>92</v>
      </c>
      <c t="n" r="H12" s="6">
        <v>-447000</v>
      </c>
      <c t="n" r="I12" s="6">
        <v>-435000</v>
      </c>
      <c t="n" r="L12" s="6">
        <v>-1695000</v>
      </c>
    </row>
    <row r="13" spans="1:12">
      <c t="s" r="A13" s="4">
        <v>93</v>
      </c>
      <c t="n" r="F13" s="7">
        <v>-3574000</v>
      </c>
      <c t="n" r="G13" s="7">
        <v>-2495000</v>
      </c>
      <c t="n" r="H13" s="7">
        <v>-2630000</v>
      </c>
      <c t="n" r="I13" s="7">
        <v>-1977000</v>
      </c>
      <c t="n" r="J13" s="7">
        <v>-28216000</v>
      </c>
      <c t="n" r="K13" s="7">
        <v>-9794000</v>
      </c>
      <c t="n" r="L13" s="7">
        <v>-5757000</v>
      </c>
    </row>
    <row r="14" spans="1:12">
      <c t="s" r="A14" s="3">
        <v>802</v>
      </c>
    </row>
    <row r="15" spans="1:12">
      <c t="s" r="A15" s="4">
        <v>803</v>
      </c>
      <c t="n" r="B15" s="9">
        <v>-0.37</v>
      </c>
      <c t="n" r="C15" s="9">
        <v>-0.33</v>
      </c>
      <c t="n" r="D15" s="9">
        <v>-0.27</v>
      </c>
      <c t="n" r="E15" s="9">
        <v>-0.29</v>
      </c>
      <c t="n" r="F15" s="9">
        <v>-0.18</v>
      </c>
      <c t="n" r="G15" s="9">
        <v>-0.16</v>
      </c>
      <c t="n" r="H15" s="9">
        <v>-1.67</v>
      </c>
      <c t="n" r="I15" s="9">
        <v>-1.28</v>
      </c>
      <c t="n" r="J15" s="9">
        <v>-1.26</v>
      </c>
      <c t="n" r="K15" s="9">
        <v>-1.04</v>
      </c>
      <c t="n" r="L15" s="9">
        <v>-3.76</v>
      </c>
    </row>
    <row r="16" spans="1:12">
      <c t="s" r="A16" s="3">
        <v>804</v>
      </c>
    </row>
    <row r="17" spans="1:12">
      <c t="s" r="A17" s="4">
        <v>803</v>
      </c>
      <c t="n" r="B17" s="6">
        <v>23295</v>
      </c>
      <c t="n" r="C17" s="6">
        <v>23215</v>
      </c>
      <c t="n" r="D17" s="6">
        <v>22460</v>
      </c>
      <c t="n" r="E17" s="6">
        <v>20474</v>
      </c>
      <c t="n" r="F17" s="6">
        <v>20388</v>
      </c>
      <c t="n" r="G17" s="6">
        <v>15319</v>
      </c>
      <c t="n" r="H17" s="6">
        <v>1571</v>
      </c>
      <c t="n" r="I17" s="6">
        <v>1548</v>
      </c>
      <c t="n" r="J17" s="6">
        <v>22376</v>
      </c>
      <c t="n" r="K17" s="6">
        <v>9441</v>
      </c>
      <c t="n" r="L17" s="6">
        <v>153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05</v>
      </c>
      <c t="s" r="B1" s="2">
        <v>484</v>
      </c>
      <c t="s" r="C1" s="2">
        <v>1</v>
      </c>
    </row>
    <row r="2" spans="1:3">
      <c t="s" r="B2" s="2">
        <v>586</v>
      </c>
      <c t="s" r="C2" s="2">
        <v>2</v>
      </c>
    </row>
    <row r="3" spans="1:3">
      <c t="s" r="A3" s="3">
        <v>806</v>
      </c>
    </row>
    <row r="4" spans="1:3">
      <c t="s" r="A4" s="4">
        <v>560</v>
      </c>
      <c t="n" r="C4" s="6">
        <v>1217784</v>
      </c>
    </row>
    <row r="5" spans="1:3">
      <c t="s" r="A5" s="4">
        <v>387</v>
      </c>
    </row>
    <row r="6" spans="1:3">
      <c t="s" r="A6" s="3">
        <v>806</v>
      </c>
    </row>
    <row r="7" spans="1:3">
      <c t="s" r="A7" s="4">
        <v>560</v>
      </c>
      <c t="n" r="B7" s="6">
        <v>1217784</v>
      </c>
    </row>
    <row r="8" spans="1:3">
      <c t="s" r="A8" s="4">
        <v>594</v>
      </c>
      <c t="n" r="B8" s="7">
        <v>6</v>
      </c>
    </row>
    <row r="9" spans="1:3">
      <c t="s" r="A9" s="4">
        <v>395</v>
      </c>
    </row>
    <row r="10" spans="1:3">
      <c t="s" r="A10" s="3">
        <v>806</v>
      </c>
    </row>
    <row r="11" spans="1:3">
      <c t="s" r="A11" s="4">
        <v>560</v>
      </c>
      <c t="n" r="B11" s="6">
        <v>1217784</v>
      </c>
    </row>
    <row r="12" spans="1:3">
      <c t="s" r="A12" s="4">
        <v>807</v>
      </c>
    </row>
    <row r="13" spans="1:3">
      <c t="s" r="A13" s="3">
        <v>806</v>
      </c>
    </row>
    <row r="14" spans="1:3">
      <c t="s" r="A14" s="4">
        <v>572</v>
      </c>
      <c t="n" r="B14" s="6">
        <v>86348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8</v>
      </c>
      <c t="s" r="B1" s="2">
        <v>1</v>
      </c>
    </row>
    <row r="2" spans="1:4">
      <c t="s" r="B2" s="2">
        <v>2</v>
      </c>
      <c t="s" r="C2" s="2">
        <v>32</v>
      </c>
      <c t="s" r="D2" s="2">
        <v>78</v>
      </c>
    </row>
    <row r="3" spans="1:4">
      <c t="s" r="A3" s="3">
        <v>809</v>
      </c>
    </row>
    <row r="4" spans="1:4">
      <c t="s" r="A4" s="4">
        <v>810</v>
      </c>
      <c t="n" r="B4" s="7">
        <v>585</v>
      </c>
      <c t="n" r="C4" s="7">
        <v>44</v>
      </c>
      <c t="n" r="D4" s="7">
        <v>16</v>
      </c>
    </row>
    <row r="5" spans="1:4">
      <c t="s" r="A5" s="4">
        <v>811</v>
      </c>
      <c t="n" r="C5" s="6">
        <v>559</v>
      </c>
      <c t="n" r="D5" s="6">
        <v>44</v>
      </c>
    </row>
    <row r="6" spans="1:4">
      <c t="s" r="A6" s="4">
        <v>812</v>
      </c>
      <c t="n" r="B6" s="6">
        <v>-177</v>
      </c>
      <c t="n" r="C6" s="6">
        <v>-18</v>
      </c>
      <c t="n" r="D6" s="6">
        <v>-16</v>
      </c>
    </row>
    <row r="7" spans="1:4">
      <c t="s" r="A7" s="4">
        <v>813</v>
      </c>
      <c t="n" r="B7" s="7">
        <v>408</v>
      </c>
      <c t="n" r="C7" s="7">
        <v>585</v>
      </c>
      <c t="n" r="D7" s="7">
        <v>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Summary of Sig</vt:lpstr>
      <vt:lpstr>Fair Value Measurements</vt:lpstr>
      <vt:lpstr>Property and Equipment</vt:lpstr>
      <vt:lpstr>Intangible Assets</vt:lpstr>
      <vt:lpstr>Accrued Liabilities</vt:lpstr>
      <vt:lpstr>Lines of Credit Obligation</vt:lpstr>
      <vt:lpstr>Commitments and Contingencies</vt:lpstr>
      <vt:lpstr>Common Stock and Preferred Stoc</vt:lpstr>
      <vt:lpstr>Commitment to Repurchase Stock</vt:lpstr>
      <vt:lpstr>Significant Research and Develo</vt:lpstr>
      <vt:lpstr>Stock-Based Compensation</vt:lpstr>
      <vt:lpstr>Retirement Plan</vt:lpstr>
      <vt:lpstr>Income Taxes</vt:lpstr>
      <vt:lpstr>Net Loss Per Share of Common St</vt:lpstr>
      <vt:lpstr>Subsequent Events</vt:lpstr>
      <vt:lpstr>Quarterly Financial Data</vt:lpstr>
      <vt:lpstr>Schedule II - Valuation and Qua</vt:lpstr>
      <vt:lpstr>Organization and Summary of S24</vt:lpstr>
      <vt:lpstr>Organization and Summary of S25</vt:lpstr>
      <vt:lpstr>Fair Value Measurements (Tables</vt:lpstr>
      <vt:lpstr>Property and Equipment (Tables)</vt:lpstr>
      <vt:lpstr>Intangible Assets (Tables)</vt:lpstr>
      <vt:lpstr>Accrued Liabilities (Tables)</vt:lpstr>
      <vt:lpstr>Commitments and Contingencies (</vt:lpstr>
      <vt:lpstr>Common Stock and Preferred St31</vt:lpstr>
      <vt:lpstr>Stock-Based Compensation (Table</vt:lpstr>
      <vt:lpstr>Income Taxes (Tables)</vt:lpstr>
      <vt:lpstr>Net Loss Per Share of Common 34</vt:lpstr>
      <vt:lpstr>Quarterly Financial Data (Table</vt:lpstr>
      <vt:lpstr>Organization and Summary of S36</vt:lpstr>
      <vt:lpstr>Organization and Summary of S37</vt:lpstr>
      <vt:lpstr>Fair Value Measurements - Sched</vt:lpstr>
      <vt:lpstr>Property and Equipment - Summar</vt:lpstr>
      <vt:lpstr>Property and Equipment - Additi</vt:lpstr>
      <vt:lpstr>Property and Equipment - Deprec</vt:lpstr>
      <vt:lpstr>Intangible Assets - Summary of </vt:lpstr>
      <vt:lpstr>Intangible Assets - Additional </vt:lpstr>
      <vt:lpstr>Accrued Liabilities - Component</vt:lpstr>
      <vt:lpstr>Lines of Credit Obligation - Ad</vt:lpstr>
      <vt:lpstr>Commitments and Contingencies -</vt:lpstr>
      <vt:lpstr>Commitments and Contingencies47</vt:lpstr>
      <vt:lpstr>Commitments and Contingencies48</vt:lpstr>
      <vt:lpstr>Common Stock and Preferred St49</vt:lpstr>
      <vt:lpstr>Common Stock and Preferred St50</vt:lpstr>
      <vt:lpstr>Commitment to Repurchase Stock </vt:lpstr>
      <vt:lpstr>Significant Research and Deve52</vt:lpstr>
      <vt:lpstr>Stock-Based Compensation - Addi</vt:lpstr>
      <vt:lpstr>Stock-Based Compensation - Assu</vt:lpstr>
      <vt:lpstr>Stock-Based Compensation - Stoc</vt:lpstr>
      <vt:lpstr>Income Taxes - Components of In</vt:lpstr>
      <vt:lpstr>Income Taxes - Additional Infor</vt:lpstr>
      <vt:lpstr>Income Taxes - Components of De</vt:lpstr>
      <vt:lpstr>Income Taxes - Reconciliation o</vt:lpstr>
      <vt:lpstr>Income Taxes - Reconciliation60</vt:lpstr>
      <vt:lpstr>Net Loss Per Share of Common 61</vt:lpstr>
      <vt:lpstr>Net Loss Per Share of Common 62</vt:lpstr>
      <vt:lpstr>Subsequent Events - Additional </vt:lpstr>
      <vt:lpstr>Quarterly Financial Data - Summ</vt:lpstr>
      <vt:lpstr>Quarterly Financial Data - Su65</vt:lpstr>
      <vt:lpstr>Schedule II - Valuation and Q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36:09Z</dcterms:created>
  <dcterms:modified xmlns:dcterms="http://purl.org/dc/terms/" xmlns:xsi="http://www.w3.org/2001/XMLSchema-instance" xsi:type="dcterms:W3CDTF">2016-03-10T16:36:09Z</dcterms:modified>
  <dc:title xmlns:dc="http://purl.org/dc/elements/1.1/">Untitled</dc:title>
  <dc:description xmlns:dc="http://purl.org/dc/elements/1.1/"/>
  <dc:subject xmlns:dc="http://purl.org/dc/elements/1.1/"/>
  <cp:keywords/>
  <cp:category/>
</cp:coreProperties>
</file>